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Organization and Basis of Prese" sheetId="9" state="visible" r:id="rId9"/>
    <sheet xmlns:r="http://schemas.openxmlformats.org/officeDocument/2006/relationships" name="Restatement of Consolidated Fin" sheetId="10" state="visible" r:id="rId10"/>
    <sheet xmlns:r="http://schemas.openxmlformats.org/officeDocument/2006/relationships" name="Recent Accounting Pronouncement" sheetId="11" state="visible" r:id="rId11"/>
    <sheet xmlns:r="http://schemas.openxmlformats.org/officeDocument/2006/relationships" name="Summary of Significant Accounti" sheetId="12" state="visible" r:id="rId12"/>
    <sheet xmlns:r="http://schemas.openxmlformats.org/officeDocument/2006/relationships" name="Cash, Cash Equivalents and Rest" sheetId="13" state="visible" r:id="rId13"/>
    <sheet xmlns:r="http://schemas.openxmlformats.org/officeDocument/2006/relationships" name="Fair Value of Financial Instrum" sheetId="14" state="visible" r:id="rId14"/>
    <sheet xmlns:r="http://schemas.openxmlformats.org/officeDocument/2006/relationships" name="Contract Receivables, net" sheetId="15" state="visible" r:id="rId15"/>
    <sheet xmlns:r="http://schemas.openxmlformats.org/officeDocument/2006/relationships" name="Variable Interest Entities and " sheetId="16" state="visible" r:id="rId16"/>
    <sheet xmlns:r="http://schemas.openxmlformats.org/officeDocument/2006/relationships" name="Property, Buildings and Equipme" sheetId="17" state="visible" r:id="rId17"/>
    <sheet xmlns:r="http://schemas.openxmlformats.org/officeDocument/2006/relationships" name="Goodwill" sheetId="18" state="visible" r:id="rId18"/>
    <sheet xmlns:r="http://schemas.openxmlformats.org/officeDocument/2006/relationships" name="Lines of Credit" sheetId="19" state="visible" r:id="rId19"/>
    <sheet xmlns:r="http://schemas.openxmlformats.org/officeDocument/2006/relationships" name="Debt and Capital Lease Obligati" sheetId="20" state="visible" r:id="rId20"/>
    <sheet xmlns:r="http://schemas.openxmlformats.org/officeDocument/2006/relationships" name="Income Taxes" sheetId="21" state="visible" r:id="rId21"/>
    <sheet xmlns:r="http://schemas.openxmlformats.org/officeDocument/2006/relationships" name="Other Accrued Liabilities" sheetId="22" state="visible" r:id="rId22"/>
    <sheet xmlns:r="http://schemas.openxmlformats.org/officeDocument/2006/relationships" name="Incentive Compensation" sheetId="23" state="visible" r:id="rId23"/>
    <sheet xmlns:r="http://schemas.openxmlformats.org/officeDocument/2006/relationships" name="Shareholders' Equity" sheetId="24" state="visible" r:id="rId24"/>
    <sheet xmlns:r="http://schemas.openxmlformats.org/officeDocument/2006/relationships" name="Operating Lease Commitments" sheetId="25" state="visible" r:id="rId25"/>
    <sheet xmlns:r="http://schemas.openxmlformats.org/officeDocument/2006/relationships" name="Defined Contribution Plans"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statement of Consolidated F_2" sheetId="33" state="visible" r:id="rId33"/>
    <sheet xmlns:r="http://schemas.openxmlformats.org/officeDocument/2006/relationships" name="Summary of Significant Accoun_3" sheetId="34" state="visible" r:id="rId34"/>
    <sheet xmlns:r="http://schemas.openxmlformats.org/officeDocument/2006/relationships" name="Cash, Cash Equivalents and Re_2" sheetId="35" state="visible" r:id="rId35"/>
    <sheet xmlns:r="http://schemas.openxmlformats.org/officeDocument/2006/relationships" name="Contract Receivables, net (Tabl" sheetId="36" state="visible" r:id="rId36"/>
    <sheet xmlns:r="http://schemas.openxmlformats.org/officeDocument/2006/relationships" name="Variable Interest Entities an_2" sheetId="37" state="visible" r:id="rId37"/>
    <sheet xmlns:r="http://schemas.openxmlformats.org/officeDocument/2006/relationships" name="Property, Buildings and Equip_2" sheetId="38" state="visible" r:id="rId38"/>
    <sheet xmlns:r="http://schemas.openxmlformats.org/officeDocument/2006/relationships" name="Lines of Credit (Tables)" sheetId="39" state="visible" r:id="rId39"/>
    <sheet xmlns:r="http://schemas.openxmlformats.org/officeDocument/2006/relationships" name="Debt and Capital Lease Obliga_2" sheetId="40" state="visible" r:id="rId40"/>
    <sheet xmlns:r="http://schemas.openxmlformats.org/officeDocument/2006/relationships" name="Income Taxes (Tables)" sheetId="41" state="visible" r:id="rId41"/>
    <sheet xmlns:r="http://schemas.openxmlformats.org/officeDocument/2006/relationships" name="Other Accrued Liabilities (Tabl" sheetId="42" state="visible" r:id="rId42"/>
    <sheet xmlns:r="http://schemas.openxmlformats.org/officeDocument/2006/relationships" name="Shareholders' Equity (Tables)" sheetId="43" state="visible" r:id="rId43"/>
    <sheet xmlns:r="http://schemas.openxmlformats.org/officeDocument/2006/relationships" name="Operating Lease Commitments (Ta"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Related Party Transactions (Tab" sheetId="47" state="visible" r:id="rId47"/>
    <sheet xmlns:r="http://schemas.openxmlformats.org/officeDocument/2006/relationships" name="Organization and Basis of Pre_2" sheetId="48" state="visible" r:id="rId48"/>
    <sheet xmlns:r="http://schemas.openxmlformats.org/officeDocument/2006/relationships" name="Restatement of Consolidated F_3" sheetId="49" state="visible" r:id="rId49"/>
    <sheet xmlns:r="http://schemas.openxmlformats.org/officeDocument/2006/relationships" name="Restatement of Consolidated F_4" sheetId="50" state="visible" r:id="rId50"/>
    <sheet xmlns:r="http://schemas.openxmlformats.org/officeDocument/2006/relationships" name="Restatement of Consolidated F_5" sheetId="51" state="visible" r:id="rId51"/>
    <sheet xmlns:r="http://schemas.openxmlformats.org/officeDocument/2006/relationships" name="Restatement of Consolidated F_6" sheetId="52" state="visible" r:id="rId52"/>
    <sheet xmlns:r="http://schemas.openxmlformats.org/officeDocument/2006/relationships" name="Summary of Significant Accoun_4" sheetId="53" state="visible" r:id="rId53"/>
    <sheet xmlns:r="http://schemas.openxmlformats.org/officeDocument/2006/relationships" name="Cash, Cash Equivalents and Re_3" sheetId="54" state="visible" r:id="rId54"/>
    <sheet xmlns:r="http://schemas.openxmlformats.org/officeDocument/2006/relationships" name="Fair Value of Financial Instr_2" sheetId="55" state="visible" r:id="rId55"/>
    <sheet xmlns:r="http://schemas.openxmlformats.org/officeDocument/2006/relationships" name="Contract Receivables, net, Summ" sheetId="56" state="visible" r:id="rId56"/>
    <sheet xmlns:r="http://schemas.openxmlformats.org/officeDocument/2006/relationships" name="Contract Receivables, net, Cont" sheetId="57" state="visible" r:id="rId57"/>
    <sheet xmlns:r="http://schemas.openxmlformats.org/officeDocument/2006/relationships" name="Contract Receivables, net, Allo" sheetId="58" state="visible" r:id="rId58"/>
    <sheet xmlns:r="http://schemas.openxmlformats.org/officeDocument/2006/relationships" name="Variable Interest Entities an_3" sheetId="59" state="visible" r:id="rId59"/>
    <sheet xmlns:r="http://schemas.openxmlformats.org/officeDocument/2006/relationships" name="Variable Interest Entities an_4" sheetId="60" state="visible" r:id="rId60"/>
    <sheet xmlns:r="http://schemas.openxmlformats.org/officeDocument/2006/relationships" name="Property, Buildings and Equip_3" sheetId="61" state="visible" r:id="rId61"/>
    <sheet xmlns:r="http://schemas.openxmlformats.org/officeDocument/2006/relationships" name="Goodwill (Details)" sheetId="62" state="visible" r:id="rId62"/>
    <sheet xmlns:r="http://schemas.openxmlformats.org/officeDocument/2006/relationships" name="Lines of Credit (Details)" sheetId="63" state="visible" r:id="rId63"/>
    <sheet xmlns:r="http://schemas.openxmlformats.org/officeDocument/2006/relationships" name="Debt and Capital Lease Obliga_3" sheetId="64" state="visible" r:id="rId64"/>
    <sheet xmlns:r="http://schemas.openxmlformats.org/officeDocument/2006/relationships" name="Income Taxes (Details)" sheetId="65" state="visible" r:id="rId65"/>
    <sheet xmlns:r="http://schemas.openxmlformats.org/officeDocument/2006/relationships" name="Other Accrued Liabilities (Deta" sheetId="66" state="visible" r:id="rId66"/>
    <sheet xmlns:r="http://schemas.openxmlformats.org/officeDocument/2006/relationships" name="Incentive Compensation (Details" sheetId="67" state="visible" r:id="rId67"/>
    <sheet xmlns:r="http://schemas.openxmlformats.org/officeDocument/2006/relationships" name="Shareholders' Equity (Details)" sheetId="68" state="visible" r:id="rId68"/>
    <sheet xmlns:r="http://schemas.openxmlformats.org/officeDocument/2006/relationships" name="Operating Lease Commitments (De" sheetId="69" state="visible" r:id="rId69"/>
    <sheet xmlns:r="http://schemas.openxmlformats.org/officeDocument/2006/relationships" name="Defined Contribution Plans (Det" sheetId="70" state="visible" r:id="rId70"/>
    <sheet xmlns:r="http://schemas.openxmlformats.org/officeDocument/2006/relationships" name="Earnings Per Share (Details)" sheetId="71" state="visible" r:id="rId71"/>
    <sheet xmlns:r="http://schemas.openxmlformats.org/officeDocument/2006/relationships" name="Segment Reporting (Details)"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26">
  <si>
    <t>Document and Entity Information - USD ($)</t>
  </si>
  <si>
    <t>12 Months Ended</t>
  </si>
  <si>
    <t>Jul. 31, 2018</t>
  </si>
  <si>
    <t>Apr. 30, 2019</t>
  </si>
  <si>
    <t>Jan. 31, 2018</t>
  </si>
  <si>
    <t>Document Information [Line Items]</t>
  </si>
  <si>
    <t>Entity Registrant Name</t>
  </si>
  <si>
    <t>ECOLOGY &amp; ENVIRONMENT INC</t>
  </si>
  <si>
    <t>Entity Central Index Key</t>
  </si>
  <si>
    <t>0000809933</t>
  </si>
  <si>
    <t>Current Fiscal Year End Date</t>
  </si>
  <si>
    <t>--07-31</t>
  </si>
  <si>
    <t>Entity Well-known Seasoned Issuer</t>
  </si>
  <si>
    <t>No</t>
  </si>
  <si>
    <t>Entity Voluntary Filers</t>
  </si>
  <si>
    <t>Entity Current Reporting Status</t>
  </si>
  <si>
    <t>Entity Shell Company</t>
  </si>
  <si>
    <t>false</t>
  </si>
  <si>
    <t>Entity Filer Category</t>
  </si>
  <si>
    <t>Non-accelerated Filer</t>
  </si>
  <si>
    <t>Entity Small Business</t>
  </si>
  <si>
    <t>true</t>
  </si>
  <si>
    <t>Entity Emerging Growth Company</t>
  </si>
  <si>
    <t>Entity Ex Transition Period</t>
  </si>
  <si>
    <t>Entity Public Float</t>
  </si>
  <si>
    <t>Document Type</t>
  </si>
  <si>
    <t>10-K</t>
  </si>
  <si>
    <t>Amendment Flag</t>
  </si>
  <si>
    <t>Document Period End Date</t>
  </si>
  <si>
    <t>Jul. 31,
		2018</t>
  </si>
  <si>
    <t>Document Fiscal Year Focus</t>
  </si>
  <si>
    <t>2018</t>
  </si>
  <si>
    <t>Document Fiscal Period Focus</t>
  </si>
  <si>
    <t>FY</t>
  </si>
  <si>
    <t>Common Class A [Member]</t>
  </si>
  <si>
    <t>Entity Common Stock, Shares Outstanding</t>
  </si>
  <si>
    <t>Common Class B [Member]</t>
  </si>
  <si>
    <t>Consolidated Balance Sheets - USD ($) $ in Thousands</t>
  </si>
  <si>
    <t>Jul. 31, 2017</t>
  </si>
  <si>
    <t>Current assets:</t>
  </si>
  <si>
    <t>Cash and cash equivalents</t>
  </si>
  <si>
    <t>Investment securities available for sale</t>
  </si>
  <si>
    <t>Contract receivables, net</t>
  </si>
  <si>
    <t>Income tax receivable</t>
  </si>
  <si>
    <t>Other current assets</t>
  </si>
  <si>
    <t>Total current assets</t>
  </si>
  <si>
    <t>Property, buildings and equipment, net</t>
  </si>
  <si>
    <t>Deferred income taxes</t>
  </si>
  <si>
    <t>Equity method investment</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21)</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15,789 and 27,320 shares, respectively; Class B common: 64,801 shares at both dates)</t>
  </si>
  <si>
    <t>Total Ecology and Environment Inc. shareholders' equity</t>
  </si>
  <si>
    <t>Noncontrolling interests</t>
  </si>
  <si>
    <t>Total shareholders' equity</t>
  </si>
  <si>
    <t>Total liabilities and shareholders' equity</t>
  </si>
  <si>
    <t>Class A [Member]</t>
  </si>
  <si>
    <t>Common stock</t>
  </si>
  <si>
    <t>Class B [Member]</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 USD ($) $ in Thousands</t>
  </si>
  <si>
    <t>Jul. 31, 2016</t>
  </si>
  <si>
    <t>Consolidated Statements of Operations [Abstract]</t>
  </si>
  <si>
    <t>Gross revenue</t>
  </si>
  <si>
    <t>Cost of professional services and other direct operating expenses</t>
  </si>
  <si>
    <t>Subcontract costs</t>
  </si>
  <si>
    <t>Selling, general and administrative expenses</t>
  </si>
  <si>
    <t>Depreciation and amortization</t>
  </si>
  <si>
    <t>(Loss) income from operations</t>
  </si>
  <si>
    <t>Income from equity method investment</t>
  </si>
  <si>
    <t>Interest income (expense)</t>
  </si>
  <si>
    <t>Net foreign exchange (loss) gain</t>
  </si>
  <si>
    <t>Proxy contest costs, net</t>
  </si>
  <si>
    <t>Gain on insurance settlement</t>
  </si>
  <si>
    <t>Other income (expense)</t>
  </si>
  <si>
    <t>Income before income tax provision</t>
  </si>
  <si>
    <t>Income tax provision</t>
  </si>
  <si>
    <t>Net (loss) income</t>
  </si>
  <si>
    <t>Net (income) loss attributable to noncontrolling interests</t>
  </si>
  <si>
    <t>Net (loss) income attributable to Ecology and Environment Inc.</t>
  </si>
  <si>
    <t>Net (loss) income per common share: basic and diluted (in dollars per share)</t>
  </si>
  <si>
    <t>Weighted average common shares outstanding: basic and diluted (in shares)</t>
  </si>
  <si>
    <t>Consolidated Statements of Comprehensive Income - USD ($) $ in Thousands</t>
  </si>
  <si>
    <t>Consolidated Statements of Comprehensive Income [Abstract]</t>
  </si>
  <si>
    <t>Net (loss) income including noncontrolling interests</t>
  </si>
  <si>
    <t>Foreign currency translation adjustments</t>
  </si>
  <si>
    <t>Unrealized investment (losses) gains, net</t>
  </si>
  <si>
    <t>Comprehensive (loss) income</t>
  </si>
  <si>
    <t>Comprehensive (income) loss attributable to noncontrolling interests</t>
  </si>
  <si>
    <t>Comprehensive (loss) income attributable to Ecology and Environment Inc.</t>
  </si>
  <si>
    <t>Consolidated Statements of Cash Flows - USD ($) $ in Thousands</t>
  </si>
  <si>
    <t>Cash flows from operating activities:</t>
  </si>
  <si>
    <t>Net income</t>
  </si>
  <si>
    <t>Adjustments to reconcile net income to net cash provided by operating activities:</t>
  </si>
  <si>
    <t>Impairment of long-lived assets</t>
  </si>
  <si>
    <t>Provision for deferred income taxes</t>
  </si>
  <si>
    <t>Share based compensation expense</t>
  </si>
  <si>
    <t>Tax impact of share-based compensation</t>
  </si>
  <si>
    <t>(Gain) loss on sale of assets and investment securities</t>
  </si>
  <si>
    <t>Net recovery of contract adjustments</t>
  </si>
  <si>
    <t>Net bad debt expense (recovery)</t>
  </si>
  <si>
    <t>Changes in:</t>
  </si>
  <si>
    <t>- contract receivables</t>
  </si>
  <si>
    <t>- other current assets</t>
  </si>
  <si>
    <t>- income tax receivable</t>
  </si>
  <si>
    <t>- equity method investment</t>
  </si>
  <si>
    <t>- other non-current assets</t>
  </si>
  <si>
    <t>- accounts payable</t>
  </si>
  <si>
    <t>- accrued payroll costs</t>
  </si>
  <si>
    <t>- income taxes payable</t>
  </si>
  <si>
    <t>- billings in excess of revenue</t>
  </si>
  <si>
    <t>- other accrued liabilities</t>
  </si>
  <si>
    <t>Net cash provided by operating activities</t>
  </si>
  <si>
    <t>Cash flows from investing activities:</t>
  </si>
  <si>
    <t>Acquisition of noncontrolling interest of subsidiaries</t>
  </si>
  <si>
    <t>Purchase of property, building and equipment</t>
  </si>
  <si>
    <t>Proceeds from sale of subsidiaries</t>
  </si>
  <si>
    <t>Proceeds from sale of property, buildings and equipment</t>
  </si>
  <si>
    <t>Proceeds from maturity of investments</t>
  </si>
  <si>
    <t>Purchase of investment securities</t>
  </si>
  <si>
    <t>Net cash (used in) provided by investing activities</t>
  </si>
  <si>
    <t>Cash flows from financing activities:</t>
  </si>
  <si>
    <t>Dividends paid</t>
  </si>
  <si>
    <t>Proceeds from debt</t>
  </si>
  <si>
    <t>Repayment of debt</t>
  </si>
  <si>
    <t>Net borrowings (repayment) of lines of credit</t>
  </si>
  <si>
    <t>Distributions to noncontrolling interests</t>
  </si>
  <si>
    <t>Net cash used in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Cash paid during the period for:</t>
  </si>
  <si>
    <t>Interest</t>
  </si>
  <si>
    <t>Income taxes</t>
  </si>
  <si>
    <t>Supplemental disclosure of non-cash items:</t>
  </si>
  <si>
    <t>Dividends declared and not paid</t>
  </si>
  <si>
    <t>Proceeds from capital lease obligations</t>
  </si>
  <si>
    <t>Sale of subsidiary (loans receivable)</t>
  </si>
  <si>
    <t>Acquisition of noncontrolling interest of subsidiaries (equipment)</t>
  </si>
  <si>
    <t>Consolidated Statements of Shareholders' Equity - USD ($) $ in Thousands</t>
  </si>
  <si>
    <t>Common Stock [Member]Class A [Member]</t>
  </si>
  <si>
    <t>Common Stock [Member]Class A [Member]As Previously Reported [Member]</t>
  </si>
  <si>
    <t>Common Stock [Member]Class A [Member]Cumulative Effect of Restatement Adjustments [Member]</t>
  </si>
  <si>
    <t>Common Stock [Member]Class B [Member]</t>
  </si>
  <si>
    <t>Common Stock [Member]Class B [Member]As Previously Reported [Member]</t>
  </si>
  <si>
    <t>Common Stock [Member]Class B [Member]Cumulative Effect of Restatement Adjustments [Member]</t>
  </si>
  <si>
    <t>Capital in Excess of Par Value [Member]</t>
  </si>
  <si>
    <t>Capital in Excess of Par Value [Member]As Previously Reported [Member]</t>
  </si>
  <si>
    <t>Capital in Excess of Par Value [Member]Cumulative Effect of Restatement Adjustments [Member]</t>
  </si>
  <si>
    <t>Retained Earnings [Member]</t>
  </si>
  <si>
    <t>Retained Earnings [Member]As Previously Reported [Member]</t>
  </si>
  <si>
    <t>Retained Earnings [Member]Cumulative Effect of Restatement Adjustments [Member]</t>
  </si>
  <si>
    <t>Accumulated Other Comprehensive Income (Loss) [Member]</t>
  </si>
  <si>
    <t>Accumulated Other Comprehensive Income (Loss) [Member]As Previously Reported [Member]</t>
  </si>
  <si>
    <t>Accumulated Other Comprehensive Income (Loss) [Member]Cumulative Effect of Restatement Adjustments [Member]</t>
  </si>
  <si>
    <t>Treasury Stock [Member]</t>
  </si>
  <si>
    <t>Treasury Stock [Member]As Previously Reported [Member]</t>
  </si>
  <si>
    <t>Treasury Stock [Member]Cumulative Effect of Restatement Adjustments [Member]</t>
  </si>
  <si>
    <t>Noncontrolling Interest [Member]</t>
  </si>
  <si>
    <t>Noncontrolling Interest [Member]As Previously Reported [Member]</t>
  </si>
  <si>
    <t>Noncontrolling Interest [Member]Cumulative Effect of Restatement Adjustments [Member]</t>
  </si>
  <si>
    <t>Total</t>
  </si>
  <si>
    <t>As Previously Reported [Member]</t>
  </si>
  <si>
    <t>Cumulative Effect of Restatement Adjustments [Member]</t>
  </si>
  <si>
    <t>Balance at Jul. 31, 2015</t>
  </si>
  <si>
    <t>Balance (in shares) at Jul. 31, 2015</t>
  </si>
  <si>
    <t>Increase (Decrease) in Stockholders' Equity [Roll Forward]</t>
  </si>
  <si>
    <t>Net income (loss)</t>
  </si>
  <si>
    <t>Cash dividends declared</t>
  </si>
  <si>
    <t>Conversion of Class B common stock to Class A common stock</t>
  </si>
  <si>
    <t>Conversion of Class B common stock to Class A common stock (in shares)</t>
  </si>
  <si>
    <t>Issuance of stock under stock award plan</t>
  </si>
  <si>
    <t>Issuance of stock under stock award plan (in shares)</t>
  </si>
  <si>
    <t>Share-based compensation expense</t>
  </si>
  <si>
    <t>Sale of majority-owned subsidiary</t>
  </si>
  <si>
    <t>Stock award plan forfeitures</t>
  </si>
  <si>
    <t>Stock award plan forfeitures (in shares)</t>
  </si>
  <si>
    <t>Balance at Jul. 31, 2016</t>
  </si>
  <si>
    <t>Balance (in shares) at Jul. 31, 2016</t>
  </si>
  <si>
    <t>Tax impact of share based compensation</t>
  </si>
  <si>
    <t>Tax impact of noncontrolling interests</t>
  </si>
  <si>
    <t>Balance at Jul. 31, 2017</t>
  </si>
  <si>
    <t>Balance (in shares) at Jul. 31, 2017</t>
  </si>
  <si>
    <t>Purchase of additional noncontrolling interests</t>
  </si>
  <si>
    <t>Balance at Jul. 31, 2018</t>
  </si>
  <si>
    <t>Balance (in shares) at Jul. 31, 2018</t>
  </si>
  <si>
    <t>Consolidated Statements of Shareholders' Equity (Parenthetical) - $ / shares</t>
  </si>
  <si>
    <t>Consolidated Statements of Shareholders' Equity [Abstract]</t>
  </si>
  <si>
    <t>Cash dividends declared (in dollars per share)</t>
  </si>
  <si>
    <t>Organization and Basis of Presentation</t>
  </si>
  <si>
    <t>Organization and Basis of Presentation [Abstract]</t>
  </si>
  <si>
    <t>1. Organization and Basis of Presentation 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During fiscal year 2018, EEI and its subsidiaries (collectively, the “Company”) included six active wholly-owned and majority-owned operating subsidiaries in four countries (the United States of America, Brazil, Peru and Ecuador), and one majority-owned equity investment in Chile. staff is comprised of individuals representing numerous scientific, engineering, health, and social disciplines working together in multidisciplinary teams to provide innovative environmental solutions. The majority of employees hold bachelor's and/or advanced degrees in such areas as chemical, civil, mechanical, sanitary, soil, structural and transportation engineering, biology, geology, hydrogeology, ecology, urban and regional planning and oceanography. The consolidated financial statements included herein have been prepared by the Company pursuant to the rules and regulations of the Securities and Exchange Commission (the “SEC”) and in accordance with accounting principles generally accepted in the United States of America (“U.S. GAAP”). The financial statements reflect all adjustments that are, in the opinion of management, necessary for a fair presentation of such information. All such adjustments are of a normal recurring nature. Certain prior year amounts were reclassified to conform to the consolidated financial statement presentation for the fiscal year ended July 31, 2018. Specifically, amounts reported as administrative and indirect operating expenses, and marketing and related costs in the prior reporting periods have been combined and are reported as selling, general and administrative expenses on the consolidated statements of operations.</t>
  </si>
  <si>
    <t>Restatement of Consolidated Financial Statements</t>
  </si>
  <si>
    <t>Restatement of Consolidated Financial Statements [Abstract]</t>
  </si>
  <si>
    <t xml:space="preserve">2. Restatement of Consolidated Financial Statements As previously disclosed in the Current Report on Form 8-K filed by EEI with the SEC on December 12, 2018, the Audit Committee of the Board of Directors (the “Audit Committee”) determined that the Company’s previously issued financial statements for annual and quarterly periods prior to July 31, 2018 can no longer be relied upon. As a result, the accompanying consolidated financial statements include a restated consolidated balance sheet at July 31, 2017, and restated consolidated statements of operations, comprehensive income, cash flows and shareholders’ equity for the fiscal years ended July 31, 2017 and 2016 (the “Restatement Periods”). The Company intends to prospectively amend financial statements for the quarters ended October 28, 2017, January 27, 2018 and April 28, 2018 when it files its Quarterly Reports on Form 10-Q for the corresponding quarters of the fiscal year ending July 31, 2019. The Audit Committee concluded that the Company ’ ’ “ ” ’ ’ ’ ’ ’ ’ “ ” For the fiscal years ended July 31, 2017 and 2016, the GAC Deconsolidation Adjustments resulted in decreases of $7.6 million and $7.5 million, respectively, of consolidated gross revenue, decreases of $0.1 million and $0.8 million, respectively, of income before income tax provision, and increases of less than $0.1 million of net income attributable to EEI for both years. The GAC Deconsolidation Adjustments resulted in decreases of $2.3 million of consolidated total assets and $0.5 million of consolidated total shareholders ’ In addition to the GAC Deconsolidation Adjustments, previously filed financial statements were also adjusted for the correction of other errors in the financial statements and disclosures that were deemed to be immaterial, on an individual basis and in the aggregate, for the fiscal years during which the errors were identified (the “ ” ’ The “As Previously Reported” amounts in the tables below represent the amounts reported in the Company’s Annual Report on Form 10-K for the fiscal year ended July 31, 2017, filed with the SEC on November 14, 2017. Ecology and Environment Inc. Consolidated Balance Sheet (amounts in thousands, except share data) July 31, 2017 As Previously Reported GAC Deconsolidation Adjustments Out of Period Adjustments Restated Assets Current assets: Cash and cash equivalents $ 13,343 $ (208 ) $ (277 ) $ 12,858 Investment securities available for sale 1,498 - - 1,498 Contract receivables, net 35,107 (4,066 ) (92 ) 30,949 Income tax receivable 1,293 308 - 1,601 Other current assets 2,119 113 (154 ) 2,078 Total current assets 53,360 (3,853 ) (523 ) 48,984 Property, buildings and equipment, net 4,428 (151 ) - 4,277 Deferred income taxes 1,203 - (350 ) 853 Equity method investment - 1,272 191 1,463 Other assets 1,786 408 146 2,340 Total assets $ 60,777 $ (2,324 ) $ (536 ) $ 57,917 Liabilities and Shareholders' Equity Current liabilities: Accounts payable $ 8,073 $ (361 ) $ 59 $ 7,771 Lines of credit 581 (209 ) - 372 Accrued payroll costs 6,338 (362 ) - 5,976 Current portion of long-term debt and capital lease obligations 382 - - 382 Billings in excess of revenue 2,850 (243 ) - 2,607 Other accrued liabilities 2,645 (671 ) - 1,974 Total current liabilities 20,869 (1,846 ) 59 19,082 Income taxes payable 31 - - 31 Deferred income taxes 3 56 (55 ) 4 Long-term debt and capital lease obligations 66 - - 66 Shareholders' equity: Preferred stock - - - - Class A common stock 30 - - 30 Class B common stock 14 - - 14 Capital in excess of par value 17,608 (9 ) (29 ) 17,570 Retained earnings 23,509 7 (511 ) 23,005 Accumulated other comprehensive loss (2,018 ) 223 - (1,795 ) Treasury stock, at cost (1,037 ) - - (1,037 ) Total Ecology and Environment Inc. shareholders' equity 38,106 221 (540 ) 37,787 Noncontrolling interests 1,702 (755 ) 0 947 Total shareholders' equity 39,808 (534 ) (540 ) 38,734 Total liabilities and shareholders' equity $ 60,777 $ (2,324 ) $ (536 ) $ 57,917 Ecology and Environment Inc. Consolidated Statement of Operations (amounts in thousands, except share data) Fiscal Year Ended July 31, 2017 As Previously Reported GAC Deconsolidation Adjustments Out of Period Adjustments Restated Gross revenue $ 104,502 $ (7,629 ) $ (790 ) $ 96,083 Cost of professional services and other direct operating expenses 38,334 (2,837 ) 682 36,179 Subcontract costs 18,379 (1,687 ) (717 ) 15,975 Selling, general and administrative expenses 40,821 (2,601 ) (81 ) 38,139 Depreciation and amortization 1,040 (46 ) - 994 Income (loss) from operations 5,928 (458 ) (674 ) 4,796 Income from equity method investment - 368 - 368 Interest income (expense) 17 12 - 29 Net foreign exchange (loss) gain (91 ) 5 - (86 ) Proxy contest costs, net (375 ) - - (375 ) Other income (expense) (54 ) - - (54 ) Income before income tax provision 5,425 (73 ) (674 ) 4,678 Income tax provision 2,472 117 (422 ) 2,167 Net income (loss) 2,953 (190 ) (252 ) 2,511 Net loss attributable to noncontrolling interests 62 250 - 312 Net income (loss) attributable to Ecology and Environment Inc. $ 3,015 $ 60 $ (252 ) $ 2,823 Net income per common share: basic and diluted $ 0.70 $ 0.66 Weighted average common shares outstanding: basic and diluted 4,294,501 4,294,501 Fiscal Year Ended July 31, 2016 As Previously Reported GAC Deconsolidation Adjustments Out of Period Adjustments Restated Gross revenue $ 105,817 $ (7,530 ) $ (39 ) $ 98,248 Cost of professional services and other direct operating expenses 38,912 (3,339 ) 863 36,436 Subcontract costs 18,550 (1,293 ) (151 ) 17,106 Selling, general and administrative expenses 43,070 (1,647 ) (453 ) 40,970 Depreciation and amortization 1,143 (31 ) (70 ) 1,042 Income (loss) from operations 4,142 (1,220 ) (228 ) 2,694 Income from equity method investment - 363 - 363 Interest (expense) income (73 ) 18 - (55 ) Net foreign exchange (loss) gain 44 - - 44 Gain on insurance settlement 358 - - 358 Other income (expense) (104 ) - - (104 ) Income (loss) before income tax provision 4,367 (839 ) (228 ) 3,300 Income tax provision 3,759 (587 ) (26 ) 3,146 Net income (loss) 608 (252 ) (202 ) 154 Net (Income) loss attributable to noncontrolling interests 278 276 33 587 Net income (loss) attributable to Ecology and Environment Inc. $ 886 $ 24 $ (169 ) $ 741 Net income per common share: basic and diluted $ 0.21 $ 0.17 Weighted average common shares outstanding: basic and diluted 4,289,993 4,289,993 Ecology and Environment Inc. Consolidated Statements of Comprehensive Income (amounts in thousands) Fiscal Year Ended July 31, 2017 As Previously Reported GAC Deconsolidation Adjustments Out of Period Adjustments Restated Net income (loss) including noncontrolling interests $ 2,953 $ (190 ) $ (252 ) $ 2,511 Foreign currency translation adjustments 230 (56 ) - 174 Unrealized investment losses (18 ) - - (18 ) Comprehensive income (loss) 3,165 (246 ) (252 ) 2,667 Comprehensive (income) loss attributable to noncontrolling interests (25 ) 315 - 290 Comprehensive income (loss) attributable to Ecology and Environment Inc. $ 3,140 $ 69 $ (252 ) $ 2,957 Fiscal Year Ended July 31, 2016 As Previously Reported GAC Deconsolidation Adjustments Out of Period Adjustments Restated Net income (loss) including noncontrolling interests $ 608 $ (252 ) $ (202 ) $ 154 Foreign currency translation adjustments (557 ) (50 ) - (607 ) Unrealized investment (losses) gains, net 21 - - 21 Comprehensive income (loss) 72 (302 ) (202 ) (432 ) Comprehensive (income) loss attributable to noncontrolling interests 397 323 33 753 Comprehensive income (loss) attributable to Ecology and Environment Inc. $ 469 $ 21 $ (169 ) $ 321 Ecology and Environment Inc. Consolidated Statement of Cash Flows (amounts in thousands) Fiscal Year Ended July 31, 2017 As Previously Reported GAC Deconsolidation Adjustments Out of Period Adjustments Restated Cash flows from operating activities: Net income (loss) $ 2,953 $ (190 ) $ (252 ) $ 2,511 Adjustments to reconcile net income to net cash provided by operating activities: Depreciation and amortization 1,040 (46 ) - 994 Provision for deferred income taxes 1,924 498 (430 ) 1,992 Share based compensation expense 69 - - 69 Tax impact of share-based compensation (6 ) - - (6 ) Gain on sale of assets and investment securities (81 ) - - (81 ) Net recovery of contract adjustments (1,178 ) - - (1,178 ) Net bad debt expense (recovery) 244 (80 ) - 164 Changes in: - contract receivables (686 ) 131 1,127 572 - other current assets (39 ) (168 ) 29 (178 ) - income tax receivable (376 ) (503 ) 1,013 134 - equity method investment - (158 ) - (158 ) - other non-current assets (14 ) (471 ) - (485 ) - accounts payable 1,160 (185 ) (716 ) 259 - accrued payroll costs (295 ) 266 (81 ) (110 ) - income taxes payable (89 ) 3 - (86 ) - billings in excess of revenue (498 ) 420 - (78 ) - other accrued liabilities 269 (629 ) 317 (43 ) Net cash provided by (used in) operating activities 4,397 (1,112 ) 1,007 4,292 Cash flows from investing activities: Purchase of property, building and equipment (721 ) 52 - (669 ) Proceeds from sale of subsidiaries 75 - - 75 Proceeds from sale of building and equipment 1,495 - - 1,495 Purchase of investment securities (29 ) (1 ) - (30 ) Net cash provided by (used in) investing activities 820 51 - 871 Cash flows from financing activities: Dividends paid (1,720 ) - - (1,720 ) Proceeds from debt 200 - - 200 Repayment of debt (241 ) - - (241 ) Net borrowings (repayment) of lines of credit 246 (207 ) - 39 Distributions to noncontrolling interests (680 ) 672 - (8 ) Net cash (used in) provided by financing activities (2,195 ) 465 - (1,730 ) Effect of exchange rate changes on cash and cash equivalents 160 (30 ) (357 ) (228 ) Net increase (decrease) in cash, cash equivalents and restricted cash 3,182 (626 ) 650 3,205 Cash, cash equivalents and restricted cash at beginning of period 10,161 (219 ) (12 ) 9,930 Cash, cash equivalents and restricted cash at end of period $ 13,343 $ (845 ) $ 638 $ 13,135 Fiscal Year Ended July 31, 2016 As Previously Reported GAC Deconsolidation Adjustments Out of Period Adjustments Restated Cash flows from operating activities: Net income (loss) $ 608 $ (252 ) $ (202 ) $ 154 Adjustments to reconcile net income to net cash provided by operating activities: Impairment of long-lived assets 375 - - 375 Depreciation and amortization 1,143 (31 ) (70 ) 1,042 Provision for deferred income taxes 1,697 (434 ) (26 ) 1,237 Share based compensation expense 37 - (9 ) 28 Loss on sale of assets and investment securities 135 - - 135 Net recovery of contract adjustments (910 ) - - (910 ) Net bad debt expense (recovery) 453 - - 453 Changes in: - contract receivables 7,394 303 26 7,723 - other current assets (400 ) 19 (245 ) (626 ) - income tax receivable (329 ) - (61 ) (390 ) - equity method investment - (150 ) - (150 ) - other non-current assets 42 (47 ) - (5 ) - accounts payable (3,157 ) 27 341 (2,789 ) - accrued payroll costs (1,909 ) 333 146 (1,430 ) - income taxes payable 40 (62 ) 60 38 - billings in excess of revenue 607 (462 ) - 145 - other accrued liabilities (29 ) 110 28 109 Net cash provided by (used in) operating activities 5,797 (646 ) (12 ) 5,139 Cash flows from investing activities: Purchase of property, building and equipment (722 ) 30 - (692 ) Proceeds from sale of subsidiaries 150 - - 150 Proceeds from sale of building and equipment 5 - - 5 Proceeds from maturity of investments 26 - - 26 Purchase of investment securities (55 ) - - (55 ) Net cash (used in) provided by investing activities (596 ) 30 - (566 ) Cash flows from financing activities: Dividends paid (2,066 ) - - (2,066 ) Proceeds from debt 6 - - 6 Repayment of debt (547 ) - - (547 ) Net borrowings (repayment) of lines of credit (380 ) 218 - (162 ) Distributions to noncontrolling interests (530 ) 185 - (345 ) Net cash (used in) provided by financing activities (3,517 ) 403 - (3,114 ) Effect of exchange rate changes on cash and cash equivalents (226 ) (6 ) - (232 ) Net increase (decrease) in cash, cash equivalents and restricted cash 1,458 (219 ) (12 ) 1,227 Cash, cash equivalents and restricted cash at beginning of period 8,703 - - 8,703 Cash, cash equivalents and restricted cash at end of period $ 10,161 $ (219 ) $ (12 ) $ 9,930 </t>
  </si>
  <si>
    <t>Recent Accounting Pronouncements</t>
  </si>
  <si>
    <t>Recent Accounting Pronouncements [Abstract]</t>
  </si>
  <si>
    <t>3. Recent Accounting Pronouncements The Financial Accounting Standards Board (“FASB”) establishes changes to U.S. GAAP in the form of accounting standards updates (“ASUs”) to the FASB Accounting Standards Codification. The Company considers the applicability and impact of all ASUs when they are issued by FASB. ASUs listed below were either adopted by the Company during fiscal year 2018, or will be adopted as each ASU becomes effective during future reporting periods. ASUs not listed below were assessed to be not applicable to the Company’s operations or are expected to have minimal impact on the Company’s consolidated financial position or results of operations. Accounting Pronouncements Adopted During Fiscal Year 2018 The Company did not adopt any ASUs during fiscal year 2018 that had, or are expected to have, a material impact on its consolidated financial position or results of operations. Accounting Pronouncements Not Yet Adopted as of July 31, 2018 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Subsequent to the issuance of ASU 2014-09, FASB issued additional ASUs that provided clarification for specific aspects of, and deferred the effective date of, ASU 2014-09. ASU 2014-09 requires retrospective application by either restating each prior period presented in the financial statements, or by recording the cumulative effect on prior reporting periods to beginning retained earnings in the year that the standard becomes effective (the “modified retrospective approach”), and includes a number of optional practical expedients that entities may elect to apply. The Company adopted ASU 2014-09 effective August 1, 2018 utilizing the modified retrospective approach, and did not record any cumulative effect adjustment to retained earnings upon adoption of the standard. Management performed a detailed review of the contract portfolios of EEI and each of its significant operating subsidiaries and compared historical accounting policies and practices to the new standard. The adoption of ASU 2014-09 did not have a material impact on the Company's results of operations or financial position subsequent to adoption effective August 1, 2018. In January 2016, FASB issued ASU No. 2016-01, Financial Instruments – Overall (Subtopic 825-10) – Recognition and Measurement of Financial Assets and Financial Liabilities (“ASU 2016-01”). The amendments in ASU 2016-01 address certain aspects of recognition, measurement, presentation and disclosure of financial instruments. In February 2018, FASB issued ASU 2018-03, Technical Corrections and Improvements to Financial Instruments – Overall (Subtopic 825-10) – Recognition and Measurement of Financial Assets and Financial Liabilities, which clarified certain aspects of the guidance issued in ASU 2016-01. Under the new guidance, entities are no longer able to classify equity investments as either trading or available for sale (“AFS”), and may no longer recognize unrealized holding gains and losses in other comprehensive income on equity securities that were classified as AFS under previous U.S. GAAP. The Company intends to adopt the applicable provisions of ASU 2016-01 effective August 1, 2018. The Company does not expect that adoption of ASU 2016-01 will have a material impact on its results of operations or financial position subsequent to adoption effective August 1, 2018. In March 2016, FASB issued ASU No. 2016-02, Leases (Topic 842) (“ASU 2016-02”). The main difference between previous U.S. GAAP and ASU 2016-02 is the recognition of lease assets and lease liabilities by lessees for those leases classified as operating leases under previous U.S. GAAP.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ASU 2016-02 will be effective for the Company beginning August 1, 2019. Early adoption is permitted. Management is currently assessing the provisions of ASU 2016-02. The Company anticipates that adoption of ASU 2016-02 will result in the addition of material right-of-use assets and lease liabilities to the Company’s consolidated balance sheet in addition to expanding required disclosures. Management has not yet estimated the impact of ASU 2016-02 on the Company’s consolidated statements of operations and cash flows.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ASU No. 2016-13 will be effective for the Company beginning August 1, 2020. Early adoption is permitted for the Company beginning August 1, 2019. Management is currently assessing the provisions of ASU 2016-13 and has not yet estimated its impact on the Company’s consolidated financial statements. In January 2017, FASB issued ASU No. 2017-04, Intangibles – Goodwill and Other (Topic 350) – Simplifying the Test for Goodwill Impairment (“ASU 2017-04”). The amendments included in this update simplify the subsequent measurement of goodwill by revising the steps required during the registrant’s annual goodwill impairment test. This accounting standard update will be effective for the Company beginning August 1, 2020. Management is currently assessing the provisions of ASU 2017-04 and has not yet estimated its impact on the Company’s consolidated financial statements.</t>
  </si>
  <si>
    <t>Summary of Significant Accounting Policies</t>
  </si>
  <si>
    <t>Summary of Significant Accounting Policies [Abstract]</t>
  </si>
  <si>
    <t>4. Summary of Significant Accounting Policies Consolidation, Variable Interest Entities and Equity Method Investment The consolidated financial statements include the accounts of EEI and its consolidated wholly owned and majority owned subsidiaries. All intercompany transactions and balances have been eliminated. Variable Interest Entities (“VIE”) The Company’s majority owned subsidiaries are deemed to be VIEs when, on a stand-alone basis, they lack sufficient capital to finance the activities of the VIE. The Company consolidates investments in VIEs if the Company is the primary beneficiary of the VIE. The Company uses a qualitative approach to determine if the Company is the primary beneficiary of the VIE, which considers factors that indicate the Company has significant influence and control over the activities that most significantly impact the VIE’s economic performance. These factors include representation on the investee’s board of directors, management representation, authority to make decisions, substantive participating rights of the minority shareholders and ownership interest. Equity Method Investments VIEs for which the Company is not the primary beneficiary, and other investee companies over which the Company does not influence or control the activities that most significantly impact the investee company’s economic performance, are not consolidated and are accounted for under the equity method of accounting. Under the equity method of accounting, an investee company's accounts are not reflected within the Company's consolidated balance sheets and statements of operations. The Company's share of the earnings of the investee company is reported as earnings from equity method investment in the Company's consolidated statements of operations. The Company's carrying value in an equity method investee is reported as equity method investment on the Company's consolidated balance sheets. The Company's carrying value in an equity method investee is reduced by the Company’s share of dividends declared by an investee company. If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se of Estimates The preparation of financial statements in conformity with U.S. GAAP requires management to make estimates and assumptions as of the date of the financial statements, which affect the reported values of assets and liabilities and revenue and expenses and disclosures of contingent assets and liabilities. Actual results may differ from those estimates. Investment Securities Available for Sale Investment securities available for sale are stated at fair value. Unrealized gains or losses related to investment securities available for sale are recorded in accumulated other comprehensive income, net of applicable income taxes in the accompanying consolidated balance sheets and consolidated statements of changes in shareholders' equity. The cost basis of securities sold is based on the specific identification method. Reclassification adjustments out of accumulated other comprehensive income resulting from disposition of investment securities available for sale are included within other income (expense) in the consolidated statements of operations. Investment securities available for sale include mutual funds that are valued at the net asset value (“NAV”) of shares held by the Company at period end. Mutual funds held by the Company are open-end mutual funds that are registered with the SEC. These funds are required to publish their daily NAV and to transact at that price. The mutual funds held by the Company are deemed to be actively traded. Revenue Recognition and Contract Receivables Substantially all of the Company's revenue is derived from environmental consulting work, which is principally derived from the sale of labor hours. Revenue reflected in the Company's consolidated statements of operations represent services rendered for which the Company maintains a primary contractual relationship with its customers. Included in revenue are certain services outside the Company's normal operations which the Company has elected to subcontract to other contractors. The Company’s consulting work is performed under a mix of time and materials, fixed price and cost-plus contracts. The Company accounts for time and material contracts over the period of performance, predominately based on labor hours incurred.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ime and materials contracts may contain “not to exceed” provisions that effectively cap the amount of revenue that the Company can bill to the client. In order to record revenue that exceeds the billing cap, the Company must obtain approval from the client for expanded scope or increased pricing. The Company accounts for fixed price contracts using the proportional performance method, under which progress is determined based on the ratio of efforts expended to date in proportion to total efforts expected to be expended over the life of a contract. The proportional performance revenue recognition method requires the use of estimates and judgment regarding a project’s expected revenue and the extent of progress towards completion. The Company makes periodic estimates of progress towards project completion by analyzing efforts expended to date, plus an estimate of the amount of efforts to expend that we expect to incur until the completion of the project. Revenue is then calculated on a cumulative basis (project-to-date) as the proportion of efforts-expended. The revenue for the current period is calculated as cumulative revenue less project revenue already recognized. If an estimate of efforts expended at completion on any contract indicates that a loss will be incurred, the entire estimated loss is charged to operations in the period the loss becomes evident. Cost-plus contracts provide for payment of allowable incurred efforts expended, to the extent prescribed in the contract, plus fees that are recorded as revenue. These contracts establish an estimate of total efforts to be expended and an invoicing ceiling that the contractor may not exceed without the approval of the client. Revenue earned from cost-plus contracts is recognized over the period of performance. Substantially all of the Company's cost-plus contracts are with federal governmental agencies and, as such, are subject to audits after contract completion. Government audits have been completed and final rates have been negotiated through fiscal year 2014. The Company records an allowance for project disallowances in other accrued liabilities for potential disallowances resulting from government audits (refer to Note 14 of these consolidated financial statemen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or errors or unapproved change orders that are in dispute. The Company recognizes costs related to change orders and claims as incurred. Revenue and profit are recognized on change orders when it is probable that the change order will be approved and the amount can be reasonably estimated. Revenue is recognized only up to the amount of costs incurred on contract claims when realization is probable, estimable and reasonable support from the customer exists. The Company expenses all bid and proposal and other pre-contract costs as incurred. Out of pocket expenses such as travel, meals, field supplies, and other costs billed direct to contracts are included in both revenue and cost of professional services. Sales and cost of sales within the Company’s South American operations exclude value added tax (VAT) assessments by governmental authorities, which the Company collects from its customers and remits to governmental authorities. Billed contract receivables represent amounts billed to clients in accordance with contracted terms but not collected as of the end of the reporting period. Billed contract receivables may include: (i) amounts billed for revenue from efforts expended and fees that have been earned in accordance with contractual terms; and (ii) progress billings in accordance with contractual terms that include revenue not yet earned as of the end of the reporting period. Unbilled contract receivables represent revenue from efforts expended and fees earned that are not billed as of period-end. Unbilled contract receivables not expected to be billed within one year from the balance sheet date are reported in other assets on the consolidated balance sheets. The Company reduces contract receivables by recording an 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3-7 Years Computer software Straight-line 3-10 Years Office furniture and equipment Straight-line 3-7 Years Vehicles Straight-line 3-5 Years Leasehold improvements Straight-line (a) (a)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costs are evaluated for recoverability/impairment whenever events or changes in circumstances indicate that its carrying amount may not be recoverabl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 Goodwill Goodwill represents the future economic benefits arising from assets acquired in a business combination that are not individually identified and separately recognized.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Company estimates the fair value of reporting units using a discounted cash flows methodology that . Goodwill is also assessed for impairment between annual assessments whenever events or circumstances make it more likely than not that an impairment may have occurred. Impairment of Long-Lived Assets The Company assesses recoverability of the carrying value of long-lived assets when events occur, or circumstances change that would more likely than not impair the value of the asset. Recoverability is assessed by estimating the future net cash flows (undiscounted) expected to result from the asset, including eventual disposition, and comparing the resulting future cash flows to the carrying value of the asset. If the future net cash flows are less than the carrying value of the asset, an impairment loss is recorded equal to the difference between the asset's carrying value and fair value. 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except for the enactment of changes in tax laws or rat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s deferred tax assets principally result from timing differences in the recognition of entity operating losses, contract reserves and accrued expenses. The Company periodically evaluates the likelihood of realization of deferred tax assets and provides for a valuation allowance when necessary. U.S. GAAP prescribes a recognition threshold and measurement principles for financial statement disclosure of tax positions taken or expected to be taken on a tax return. A tax position is a position in a previously filed tax filing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e recognize interest accrued related to unrecognized tax benefits in interest expense and penalties in expenses. Whether the more-likely-than-not recognition threshold is met for a tax position, is a matter of judgment based on the individual facts and circumstances of that position evaluated in light of all available evidence. On December 22, 2017, the U.S. government enacted comprehensive tax legislation referred to as the Tax Cuts and Jobs Act (the “Tax Act”). The Tax Act significantly revised U.S. corporate income tax regulations including, among other things, lowering U.S. corporate income tax rates and implementing a territorial tax system. Defined Contribution Plans EEI has a non-contributory defined contribution plan providing deferred benefits for substantially all of its U.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nders and their spouses. As of July 31, 2018, two founders, their spouses and the spouse of a deceased founder were receiving healthcare coverage under this plan. The annual expense associated with this plan is determined based on discounted annual cost estimates over the estimated life expectancy of the founders and their spouses. Earnings per Share Basic and diluted earnings per share (“EPS”) are computed by dividing the net income attributable to EEI common shareholders by the weighted average number of common shares outstanding for the period. After consideration of all the rights and privileges of the Class A and Class B stockholders (defined in Note 15 of these consolidated financial statements),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Comprehensive Income Comprehensive income represents the change in shareholders’ equity during a period, excluding changes arising from transactions with shareholders. Comprehensive income includes net income from the consolidated statements of operations, plus other comprehensive income during a reporting period. Other comprehensive income (loss) represents the net effect of accounting transactions that are recognized directly in shareholders’ equity, such as unrealized net income or losses resulting from currency translation adjustments from foreign operations and unrealized gains or losses on available-for-sale securities. Foreign Currencies and Inflation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until the related assets and liabilities are settled or otherwise disposed of. Transaction gains and losses that arise from exchange rate fluctuations on transactions denominated in a currency other than the functional currency are included in net foreign exchange (loss) gain in the consolidated statements of operations as incurred.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adjustments during fiscal years 2018, 2017 or 2016. Noncontrolling Interests Earnings and other comprehensive income (loss) are separately attributed to both the controlling and noncontrolling interests. Purchases of noncontrolling interests are recorded as reductions of shareholders’ equity on the consolidated statements of shareholders’ equity. EPS is calculated based on net income (loss) attributable to the Company’s controlling interests.</t>
  </si>
  <si>
    <t>Cash, Cash Equivalents and Restricted Cash</t>
  </si>
  <si>
    <t>Cash, Cash Equivalents and Restricted Cash [Abstract]</t>
  </si>
  <si>
    <t>5. Cash, Cash Equivalents and Restricted Cash Cash, cash equivalents and restricted cash are summarized in the following table. July 31, 2018 2017 (Restated) (in thousands) Cash and cash equivalents $ 13,496 $ 12,858 Restricted cash included in other assets 250 277 Total cash, cash equivalents and restricted cash $ 13,746 $ 13,135 The Company considers all highly liquid instruments purchased with a maturity of three months or less to be cash equivalents. Money market funds of $0.4 million and $0.2 million were included in cash and cash equivalents at July 31, 2018 and 2017, respectively. Restricted cash included in other assets represents collateral for pending litigation matters in Brazil that are not expected to be resolved within one year from the balance sheet date.</t>
  </si>
  <si>
    <t>Fair Value of Financial Instruments</t>
  </si>
  <si>
    <t>Fair Value of Financial Instruments [Abstract]</t>
  </si>
  <si>
    <t>6. Fair Value of Financial Instruments The Company’s financial assets or liabilities are measured using inputs from the three levels of the fair value hierarchy. The Company classifies assets and liabilities within the fair value hierarchy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in or out of levels 1, 2 or 3 during fiscal years 2018, 2017 or 2016. The carrying amount of cash, cash equivalents and restricted cash approximated fair value at July 31, 2018 and 2017. These assets were classified as level 1 instruments at both dates. Investment securities available for sale of $1.5 million at July 31, 2018 and 2017 primarily included mutual funds invested in U.S. municipal bonds, which the Company may immediately redeem without prior notice. These mutual funds are valued at the NAV of shares held by the Company at period end as a practical expedient to estimate fair value. These mutual funds are deemed to be actively traded, are required to publish their daily NAV and are required to transact at that price. The Company recorded unrealized investment losses or gains of less than $0.1 million in accumulated other comprehensive loss at July 31, 2018, 2017 and 2016. The Company did not record any sales of investment securities during the twelve months ended July 31, 2018 or 2017. Long-term debt consists of bank loans and capitalized equipment leases. Lines of credit consist of borrowings for working capital requirements. Based the relative immateriality of consolidated debt and line of credit borrowings, management believes that the carrying amount of these liabilities approximated fair value at July 31, 2018 and 2017. These liabilities were classified as level 2 instruments at both dates. Refer to Note 11 and Note 12 of these consolidated financial statements for additional disclosures regarding the Company’s lines of credit, debt and capital lease obligations.</t>
  </si>
  <si>
    <t>Contract Receivables, net</t>
  </si>
  <si>
    <t>Contract Receivables, net [Abstract]</t>
  </si>
  <si>
    <t>7. Contract Receivables, net Contract receivables, net are summarized in the following table. July 31, 2018 2017 (Restated) (in thousands) Contract receivables: Billed $ 12,905 $ 15,003 Unbilled 13,994 17,990 26,899 32,993 Allowance for doubtful accounts (1,284 ) (2,044 ) Contract receivables, net $ 25,615 $ 30,949 Billed contract receivables included contractual retainage balances of $1.4 million and $0.9 million at July 31, 2018 and 2017, respectively. Management anticipates that the unbilled contract receivables and retainage balances at July 31, 2018, included in the table above, will be substantially billed and collected within one year. At July 31, 2018, management identified $0.5 million of contract receivables, net that are not expected to be collected within one year. These net receivables represent long-term assets that are included in other assets on the consolidated balance sheet at July 31, 2018. Contract Receivable Concentrations Significant concentrations of contract receivables and the allowance for doubtful accounts are summarized in the following table. July 31, 2018 July 31, 2017 Region Contract Receivables Allowance for Doubtful Accounts Contract Receivables (Restated) Allowance for Doubtful Accounts (Restated) (in thousands) U.S. operations $ 21,580 $ 569 $ 25,472 $ 797 South American operations 5,319 715 7,521 1,247 Totals $ 26,899 $ 1,284 $ 32,993 $ 2,044 The allowance for doubtful accounts for the Company’s South American operations represented 13% and 17% of related contract receivables at July 31, 2018 and 2017, respectively. Unstable local economies that adversely impacted certain of our South American clients in recent years demonstrated signs of stabilizing during fiscal year 2018. Management continues to monitor trends and events that may adversely impact the realizability of recorded receivables from our South American clients. Allowance for Doubtful Accounts Activity within the allowance for doubtful accounts is summarized in the following table. Fiscal Year Ended July 31, 2018 2017 (Restated) 2016 (Restated) (in thousands) Balance at beginning of period $ 2,044 $ 6,792 $ 6,817 Provision for doubtful accounts during the period 813 682 1,164 Write-offs and recoveries of allowance recorded in prior periods (943 ) (5,430 ) (1,189 ) Reclassification of allowance from current to noncurrent (630 ) --- --- Balance at end of period $ 1,284 $ 2,044 $ 6,792 During fiscal year 2017, the Company reversed $4.9 million of allowance related to a specific project in the Middle East, for which a corresponding $4.9 million contract receivable balance was also written off during the period.</t>
  </si>
  <si>
    <t>Variable Interest Entities and Equity Method Investment</t>
  </si>
  <si>
    <t>Variable Interest Entities and Equity Method Investment [Abstract]</t>
  </si>
  <si>
    <t xml:space="preserve">8. Variable Interest Entities and Equity Method Investment Variable Interest Entities As of July 31, 2018 and 2017, the Company’s consolidated one majority owned subsidiary that was deemed to be a VIE. The financial position of this VIE as of July 31, 2018 and 2017 is summarized in the following table. July 31, 2018 July 31, 2017 (in thousands) Current assets $ 2,359 $ 3,217 Noncurrent assets 878 483 Total assets $ 3,237 $ 3,700 Current liabilities $ 5,408 $ 6,193 Noncurrent liabilities 32 36 Total liabilities 5,440 6,229 Total Ecology and Environment Inc. shareholder’s equity (1,051 ) (1,321 ) Noncontrolling interests shareholders’ equity (1,152 ) (1,208 ) Total shareholders’ equity (2,203 ) (2,529 ) Total liabilities and shareholders’ equity $ 3,237 $ 3,700 Total gross revenue of the consolidated VIE was $10.0 million, $8.9 million and $5.0 million for the fiscal years ended July 31, 2018, 2017 and 2016, respectively. With the exception of restricted cash of $0.3 million included in noncurrent assets at July 31, 2018 and 2017 (refer to Note 5), all assets of the VIE were available for the general operations of the VIE. Equity Method Investment The Company’s equity method investment in GAC had a carrying value of $2.1 million and $1.5 million at July 31, 2018 and 2017, respectively. The Company’s ownership percentage was 55.1% at both dates. The equity method investment in GAC is included within the Company’s South American operating segment. Activity recorded for the Company’s equity method investment during the fiscal years ended July 31, 2018, 2017 and 2016 is summarized in the following table. Fiscal Year Ended July 31, 2018 2017 (Restated) 2016 (Restated) (in thousands) Equity investment carrying value at beginning of period $ 1,463 $ 1,944 $ 1,793 GAC net income attributable to EEI 595 368 363 EEI’s portion of dividends declared by GAC --- (849 ) (212 ) Equity investment carrying value at end of period $ 2,058 $ 1,463 $ 1,944 GAC’s financial position as of July 31, 2018 and 2017 is summarized in the following table. July 31, 2018 July 31, 2017 (in thousands) Current assets $ 5,713 $ 4,383 Noncurrent assets 501 167 Total assets $ 6,214 $ 4,550 Current liabilities $ 2,620 $ 2,643 Noncurrent liabilities 593 10 Total liabilities 3,213 2,653 Total Ecology and Environment Inc. shareholder’s equity 1,678 1,175 Noncontrolling interests shareholders’ equity 1,323 722 Total shareholders’ equity 3,001 1,897 Total liabilities and shareholders’ equity $ 6,214 $ 4,550 The results of GAC’s operations for fiscal years 2018, 2017 and 2016 are summarized in the following table. Fiscal Year Ended July 31, 2018 2017 2016 (in thousands) Gross revenue $ 11,987 $ 7,737 $ 7,530 Direct cost of services and subcontract costs (7,286 ) (4,633 ) (4,632 ) Income from operations 1,381 568 727 Net income 1,079 668 659 Net income attributable to EEI 595 368 363 </t>
  </si>
  <si>
    <t>Property, Buildings and Equipment, net</t>
  </si>
  <si>
    <t>Property, Buildings and Equipment, net [Abstract]</t>
  </si>
  <si>
    <t xml:space="preserve">9. Property, Buildings and Equipment, net Property, buildings and equipment is summarized in the following table. July 31, 2018 2017 (Restated) (in thousands) Land and land improvements $ 393 $ 393 Buildings and building improvements 7,455 7,338 Field equipment 1,970 2,153 Computer equipment 4,156 4,166 Computer software 2,940 3,041 Office furniture and equipment 2,142 2,138 Vehicles 1,134 1,331 Other 479 383 20,669 20,943 Accumulated depreciation and amortization (16,799 ) (16,666 ) Property, buildings and equipment, net $ 3,870 $ 4,277 </t>
  </si>
  <si>
    <t>Goodwill</t>
  </si>
  <si>
    <t>Goodwill [Abstract]</t>
  </si>
  <si>
    <t>10. Goodwill Goodwill of $0.9 million is included in other assets on the accompanying consolidated balance sheets at July 31, 2018 and 2017. The Company completed its annual goodwill impairment assessment at July 31, 2018 and 2017, and determined that the fair value of the reporting unit to which goodwill is assigned exceeded its book value at both dates. As a result, no impairment of goodwill was identified as of July 31, 2018 or 2017.</t>
  </si>
  <si>
    <t>Lines of Credit</t>
  </si>
  <si>
    <t>Lines of Credit [Abstract]</t>
  </si>
  <si>
    <t>11 . Lines of Credit Unsecured lines of credit are summarized in the following table. July 31, 2018 2017 (Restated) (in thousands) Outstanding cash advances, recorded as lines of credit on the accompanying consolidated balance sheets $ --- $ 372 Short-term loan issued under lines of credit included in current portion of long-term debt --- 200 Outstanding letters of credit to support operations 1,668 2,193 Total amounts used under lines of credit 1,668 2,765 Remaining amounts available under lines of credit 33,932 35,735 Total unsecured lines of credit $ 35,600 $ 38,500 The Company’s U.S. operations are supported by two line of credit arrangements: • $19.0 million available line of credit at July 31, 2018; no outstanding cash advances as of July 31, 2018 or 2017; letters of credit of less than $0.1 million were outstanding at July 31, 2018 and 2017; interest rate based on LIBOR plus 275 basis points; and • $13.5 million available line of credit at July 31, 2018; no outstanding cash advances as of July 31, 2018 or 2017; letters of credit of less than $0.1 million outstanding at July 31, 2018 and 2017; interest rate based on LIBOR plus 200 basis points. The Company’s South American operations are supported by two line of credit arrangements: • $2.0 million available line of credit at July 31, 2018 to support operations in Peru; no outstanding cash advances as of July 31, 2018 or 2017; letters of credit of $1.0 million and $1.6 million were outstanding at July 31, 2018 and 2017, respectively; interest rate is affirmed by or negotiated with the lender annually; and • $1.1 million available line of credit at July 31, 2018 to support operations in Brazil; combined balance of outstanding cash advances and short-term loan of $0 and $0.6 million as of July 31, 2018 and 2017, respectively; letters of credit of $0.6 million and $0.5 million were outstanding at July 31, 2018 and 2017, respectively; interest rate based on a Brazilian government economic index.</t>
  </si>
  <si>
    <t>Debt and Capital Lease Obligations</t>
  </si>
  <si>
    <t>Debt and Capital Lease Obligations [Abstract]</t>
  </si>
  <si>
    <t xml:space="preserve">12. Debt and Capital Lease Obligations Debt and capital lease obligations are summarized in the following table. July 31, 2018 2017 (Restated) (in thousands) Short-term loan issued under lines of credit (Note 11) $ --- $ 200 Bank loan (interest rate of 2.94% at July 31, 2018) 28 128 Capital lease obligations (interest rates ranging from 4.25% to 17.07% at July 31, 2018) 80 120 108 448 Current portion of long-term debt and capital lease obligations (54 ) (382 ) Long-term debt and capital lease obligations $ 54 $ 66 The aggregate maturities of long-term debt and capital lease obligations as of July 31, 2018 are summarized in the following table. Fiscal Year Ending July 31, Amount (in thousands) 2019 $ 54 2020 43 2021 11 Total $ 108 </t>
  </si>
  <si>
    <t>Income Taxes</t>
  </si>
  <si>
    <t>Income Taxes [Abstract]</t>
  </si>
  <si>
    <t>13. Income Taxes On December 22, 2017, the U.S. government enacted the Tax Act, which significantly revised U.S. corporate income tax regulations including, among other things, lowering U.S. corporate income tax rates and implementing a territorial tax system. The Tax Act lowered the Company's statutory federal tax rate from 34% (effective through December 31, 2017) to 21% (effective January 1, 2018). As the Company has a July 31 fiscal year-end, the lower corporate income tax rate will be phased in, resulting in an average statutory federal tax rate of approximately 26.5% for the fiscal year ending July 31, 2018 and 21% for subsequent fiscal years. The reduction of the statutory federal tax rate also resulted in revaluation of the Company's U.S. deferred tax assets and liabilities. Revaluation is based on the tax rates at which the deferred tax assets and liabilities are expected to reverse in the future, which is generally 21%. The Company recorded a net federal tax expense of $0.3 million during fiscal year 2018, representing the one-time effect to deferred taxes in the U.S. because of the rate change. The Tax Act includes provisions for a territorial federal tax system that: • imposes a U.S. federal tax on historical cumulative earnings of foreign subsidiaries, replacing the previous system of taxing the earnings of foreign subsidiaries only as they were repatriated to the U.S. in the form of dividends; • eliminates or reduces the ability to utilize certain foreign tax credits that existed prior to enactment of the Tax Act; and • provides for a deduction for dividends received from foreign subsidiaries Pertaining to the international provisions of the Tax Act, the Company recorded net federal tax expense of $0.1 million during fiscal year 2018, representing the net of a one-time transition tax of $0.5 million on cumulative earnings of foreign subsidiaries, offset by $0.4 million of benefit from outstanding unpaid dividends declared by a foreign subsidiary, and previously recorded at a higher federal income tax rate. The increase in the tax on cumulative earnings of foreign subsidiaries from the original estimated amount was due to a foreign tax credit limitation not previously applicable based on forecasted earnings. There are other transitional impacts of the Tax Act, certain of which had an immaterial impact on the income tax provision for fiscal year ended July 31, 2018, and certain of which will become effective during future fiscal years. While the Tax Act provided for a territorial tax system, beginning in 2018, it included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fiscal year 2019, with a partial or complete foreign tax credit offset. The Company has elected to account for GILTI tax in the period in which it is incurred, and therefore has not provided any deferred tax impacts of GILTI in its consolidated financial statements for the fiscal year ended July 31, 2018. The BEAT provisions in the Tax Act eliminated the deduction of certain base-erosion payments made to related foreign corporations and impose a minimum tax if greater than regular tax. The Company does not expect it will be subject to this tax.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rded final adjustments for the tax effects of the Tax Act during the fourth quarter of fiscal year 2019, and all tax effects of the Tax Act were recorded in its consolidated financial statements for the fiscal year ended July 31, 2018. Income before income tax provision is summarized in the following table. Fiscal Year Ended July 31, 2018 2017 (Restated) 2016 (Restated) (in thousands) U.S. operations $ (948 ) $ 4,758 $ 4,478 Foreign operations (primarily South American operations) 1,102 (80 ) (1,178 ) Income before income tax provision $ 154 $ 4,678 $ 3,300 The income tax provision is summarized in the following table. Fiscal Year Ended July 31, 2018 2017 (Restated) 2016 (Restated) (in thousands) Current: Federal $ (62 ) $ (149 ) $ 1,155 State 26 42 177 Foreign 228 282 577 Total current 192 175 1,909 Deferred: Federal 289 1,653 663 State (75 ) 308 270 Foreign (148 ) 31 304 Total deferred 66 1,992 1,237 Total income tax provision $ 258 $ 2,167 $ 3,146 The statutory U.S. income tax rate was 26.5%, 34% and 34% during fiscal years 2018, 2017 and 2016, respectively. A reconciliation of the income tax provision using the statutory U.S. income tax rate compared with the actual income tax provision reported on the consolidated statements of operations is summarized in the following table. Fiscal Year Ended July 31, 2018 2017 (Restated) 2016 (Restated) (in thousands) Income tax provision (benefit) at the U.S. federal statutory income tax rate $ 41 $ 1,590 $ 1,122 Tax on Foreign Earnings 129 --- --- Change in Tax Rates under Tax Act 322 --- --- International rate differences 27 33 (10 ) Peru non-deductible expenses 14 53 59 Foreign dividend income --- 240 263 Income from "pass-through" entities taxable to noncontrolling partners --- (1 ) (39 ) Re-evaluation and settlements of tax contingencies --- (33 ) --- Change in valuation allowance (19 ) 98 1,582 State taxes, net of federal benefit (32 ) 200 312 Other foreign taxes, net of federal benefit (95 ) (111 ) (277 ) Other permanent differences (129 ) 98 134 Income tax provision, as reported on the consolidated statements of operations $ 258 $ 2,167 $ 3,146 The significant components of deferred tax assets and liabilities are summarized in the following table. July 31, 2018 2017 (Restated) (in thousands) Deferred tax assets: Net operating loss carryforwards $ 1,081 $ 1,470 Accrued compensation and expenses 611 752 Federal benefit from foreign accounting differences 460 435 Contract and other reserves 311 463 Foreign tax credit 296 296 Capital loss carryforwards 143 217 Foreign and state income taxes --- 17 Other 202 376 Deferred tax assets 3,104 4,026 Less: valuation allowance (2,006 ) (2,020 ) Net deferred tax assets $ 1,098 $ 2,006 Deferred tax liabilities: Fixed assets and intangibles $ (39 ) $ (102 ) Federal expense on state deferred taxes (60 ) (74 ) Federal expense from foreign accounting differences (7 ) (332 ) Unremitted foreign earnings (206 ) (623 ) Other 3 (26 ) Net deferred tax liabilities $ (309 ) $ (1,157 ) As of July 31, 2018, net operating losses attributable to operations in Brazil and Peru and net operating losses for U.S. state income tax purposes exist. The foreign and U.S. state net operating losses at July 31, 2018 are approximately $2.8 million and $2.0 million, respectively. The foreign net operating losses may be carried forward indefinitely and the state net operating losses have expiration dates in various years starting in fiscal year 2023 through indefinite carryforward periods. The Company periodically evaluates the likelihood of realization of deferred tax assets and provides for a valuation allowance when necessary. Fiscal Year Ended July 31, 2018 2017 (Restated) (in thousands) Balance at beginning of period $ 2,020 $ 2,278 Additions during the period 60 2 Reductions during period (74 ) (260 ) Balance at end of period $ 2,006 $ 2,020 The valuation allowance maintained by the Company primarily relates to: (i) net operating losses in Brazil, the utilization of which is dependent on future earnings; (ii) excess foreign tax credit carryforwards, the utilization of which is dependent on future foreign source income; and (iii) capital loss carryforwards, the utilization of which is dependent on future capital gains. Additions to the valuation allowance during fiscal year 2018 primarily related to additional deferred tax assets accumulated from the Company’s Brazilian operations. During fiscal year 2018, based on available evidence including recent cumulative operating losses, management determined that it is more likely than not that these deferred tax assets will not be realized. During the fiscal years ended July 31, 2018, 2017 and 2016, the Company recorded $0.2 million, $0.6 million and $0.7 million, respectively, of income taxes applicable to undistributed earnings of foreign subsidiaries that will not be indefinitely reinvested in those operations. As part of Tax Act, all foreign earnings were taxed in the U.S. through December 31, 2017. At December 31, 2017, the Company had $5.6 million of taxed, but undistributed foreign earnings. At July 31, 2018, the Company had $1.0 million of foreign earnings, occurring after January 1, 2018, that will be subject to a full dividend received deduction when distributed. The Company files numerous consolidated and separate income tax returns in U.S. federal, state and foreign jurisdictions. The Company’s U.S. federal tax matters for fiscal years 2015 through 2018 remain subject to examination by the IRS. The Company’s state, local and foreign tax matters for fiscal years 2014 through 2017 remain subject to examination by the respective tax authorities. No waivers have been executed that would extend the period subject to examination beyond the period prescribed by statute. The Company had less than $0.1 million of uncertain tax positions (“UTPs”) at July 31, 2018, 2017 and 2016. The Company recognizes interest accrued related to liabilities for UTPs in other accrued liabilities on the consolidated balance sheets and in selling, general and administrative expenses on the consolidated statements of operations. The Company recorded $0.1 million or less in each of the fiscal years ending July 31, 2018, 2017 and 2016.</t>
  </si>
  <si>
    <t>Other Accrued Liabilities</t>
  </si>
  <si>
    <t>Other Accrued Liabilities [Abstract]</t>
  </si>
  <si>
    <t>14. Other Accrued Liabilities Other accrued liabilities are summarized in the following table. July 31, 2018 2017 (Restated) (in thousands) Allowance for project disallowances $ 687 $ 687 Other 695 1,287 Total other accrued liabilities $ 1,382 $ 1,974 Activity within the allowance for project disallowances is summarized in the following table. Fiscal Year Ended July 31, 2018 2017 2016 (in thousands) Balance at beginning of period $ 687 $ 1,819 $ 2,243 Reduction of reserves recorded in prior fiscal years --- (1,132 ) (424 ) Balance at end of period $ 687 $ 687 $ 1,819 The reductions in the allowance for project disallowances during fiscal years 2017 and 2016, which were recorded as additions to gross revenue on the consolidated statements of operations, resulted from final settlements of allowances recorded in prior fiscal years. The settlements resulted in cash payments of less than $0.1 million during fiscal years 2017 and 2016.</t>
  </si>
  <si>
    <t>Incentive Compensation</t>
  </si>
  <si>
    <t>Incentive Compensation [Abstract]</t>
  </si>
  <si>
    <t>15. Incentive Compensation Stock Award Plan EEI adopted the 1998 Stock Award Plan effective March 16, 1998. This plan, together with supplemental plans that were subsequently adopted by the Company’s Board of Directors, are referred to as the “Stock Award Plan”. The Stock Award Plan is not a qualified plan under Section 401(a) of the Internal Revenue Code. Under the Stock Award Plan, directors, officers and other key employees of EEI or any of its subsidiaries may be awarded Class A Common Stock as compensation for services rendered to the Company or its subsidiaries, based upon the fair market value of the common stock at the time of the award. The Stock Award Plan authorizes the Company’s Board of Directors to determine the vesting period and the circumstances under which the awards may be forfeited. In October 2016, the Company’s Board of Directors adopted the current supplemental plan, the 2016 Stock Award Plan. This plan permits awards of up to 200,000 shares of Class A Common Stock for a period of up to five years until its termination in October 2021. During fiscal year 2018, EEI issued a total of 11,531 Class A shares under the 2016 Stock Award Plan, valued at $0.1 million, to five directors as a portion of their annual compensation. These shares will vest upon expiration of certain restrictions regarding transfer of the shares that expire in April 2019. During fiscal years 2017 and 2016, EEI issued a combined total of 11,952 Class A shares, valued at $0.1 million under the Stock Award Plan to certain directors as a portion of their annual compensation. These shares were fully vested as of July 31, 2018.</t>
  </si>
  <si>
    <t>Shareholders' Equity</t>
  </si>
  <si>
    <t>Shareholders' Equity [Abstract]</t>
  </si>
  <si>
    <t>16. Shareholders' Equity Class A and Class B Common Stock 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 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entered into a Stockholders’ Agreement dated May 12, 1970, as amended January 24, 2011, which governs the sale of certain shares of EEI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 Cash Dividends The Company declared cash dividends of $1.7 million during and $1.9 million . The Company paid cash dividends of $1.7 million during and $2.1 million during . The Company had dividends declared but unpaid of $0.9 million as of July 31, 2018, 2017 and 2016. Stock Repurchase Program In August 2010, the Company’s Board of Directors approved a program for repurchase of 200,000 shares of Class A Common Stock (the “Stock Repurchase Program”). As of July 31, 2018, the Company had repurchased 122,918 shares of Class A stock, and 77,082 shares had yet to be repurchased under the Stock Repurchase Program. The Company did not acquire any Class A shares under the Stock Repurchase Program during fiscal years 2018, 2017 or 2016. Noncontrolling Interests During fiscal year 2018, the Company purchased one of the noncontrolling member’s interest in Lowham-Walsh Engineering &amp; Environment Services, LLC (“Lowham”) for less than $0.1 million, increasing its ownership interest in the subsidiary from 80.56% to 87.88%. The Company did not purchase additional shares of any of its majority owned subsidiaries during fiscal years 2017 or 2016. In November 2018, the Company purchased all remaining noncontrolling interests in Lowham for less than $0.1 million, thereby increasing its ownership interest in Lowham to 100%. Accumulated Other Comprehensive Loss The components of accumulated other comprehensive loss are summarized in the following table. July 31, 2018 2017 (Restated) (in thousands) Unrealized net foreign currency translation losses $ (1,880 ) $ (1,810 ) Unrealized net investment (losses) gains on available for sale investments (5 ) 15 Total accumulated other comprehensive loss $ (1,885 ) $ (1,795 )</t>
  </si>
  <si>
    <t>Operating Lease Commitments</t>
  </si>
  <si>
    <t>Operating Lease Commitments [Abstract]</t>
  </si>
  <si>
    <t xml:space="preserve">17. Operating Lease Commitments The Company rents certain office facilities and equipment under non-cancelable operating leases and certain other facilities for servicing project sites over the term of the related long-term government contracts. Lease agreements may contain step rent provisions and/or free rent concessions. Lease payments based on a price index result in rent expense recognized on a straight line or substantially equivalent basis and are included in the calculation of minimum lease payments. Gross rental expense associated with lease commitments was $3.2 million, $3.3 million (restated) and $3.4 million (restated) in fiscal years 2018, 2017 and 2016, respectively. Future minimum rental commitments under operating leases as of July 31, 2018 are summarized in the following table. Fiscal Year Ending July 31, Amount (in thousands) 2019 $ 2,546 2020 1,954 2021 1,596 2022 1,185 2023 870 Thereafter 524 Total $ 8,675 </t>
  </si>
  <si>
    <t>Defined Contribution Plans</t>
  </si>
  <si>
    <t>Defined Contribution Plans [Abstract]</t>
  </si>
  <si>
    <t>18. Defined Contribution Plans Contributions to the EEI Defined Contribution Plan and EEI Supplemental Retirement Plan are discretionary and determined annually by its Board of Directors. The total expense under these plans was $1.3 million, $1.5 million, and $1.4 million for fiscal years 2018, 2017 and 2016, respectively.</t>
  </si>
  <si>
    <t>Earnings Per Share</t>
  </si>
  <si>
    <t>Earnings Per Share [Abstract]</t>
  </si>
  <si>
    <t xml:space="preserve">19. Earnings Per Share The computation of basic and diluted EPS is included in the following table. Fiscal Year Ended July 31, 2018 2017 (Restated) 2016 (Restated) (in thousands, except share and per share amounts) Net (loss) income attributable to Ecology and Environment Inc. $ (308 ) $ 2,823 $ 741 Less: Dividend declared 1,724 1,719 1,895 Undistributed earnings (distributions in excess of earnings) $ (2,032 ) $ 1,104 $ (1,154 ) Weighted-average common shares outstanding - basic and diluted 4,304,574 4,294,501 4,289,993 Distributed earnings per share $ 0.40 $ 0.40 $ 0.44 Undistributed earnings (distributions in excess of earnings) per share (0.47 ) 0.26 (0.27 ) Total (loss) earnings per share $ (0.07 ) $ 0.66 $ 0.17 </t>
  </si>
  <si>
    <t>Segment Reporting</t>
  </si>
  <si>
    <t>Segment Reporting [Abstract]</t>
  </si>
  <si>
    <t xml:space="preserve">20. Segment Reporting Management generally assesses operating performance and makes strategic decisions based on the geographic regions in which the Company does business. The Company reports separate operating segment information for its U.S. and South American operations. Gross revenue, net income (loss) attributable to EEI and total assets by operating segment are summarized in the following tables. Fiscal Year Ended July 31, 2018 2017 (Restated) 2016 (Restated) (in thousands) Gross revenue: U.S. operations $ 71,882 $ 80,659 $ 82,794 South American operations 18,802 15,424 15,454 Consolidated gross revenue $ 90,684 $ 96,083 $ 98,248 Gross revenue from U.S. federal government contracts were $15.8 million, $21.9 million and $25.3 million for fiscal years 2018, 2017 and 2016, respectively. Fiscal Year Ended July 31, 2018 2017 (Restated) 2016 (Restated) (in thousands) Net (loss) income attributable to EEI: U.S. operations (a) $ (651 ) $ 3,688 $ 2,473 South American operations (b) 343 (865 ) (1,732 ) Consolidated net (loss) income attributable to EEI $ (308 ) $ 2,823 $ 741 (a) Includes depreciation and amortization expense of $0.8 million, $0.8 million and $0.9 million for fiscal years 2018, 2017 and 2016, respectively. (b) Includes depreciation and amortization expense of $0.3 million, $0.2 million and $0.1 million for fiscal years 2018, 2017 and 2016, respectively. July 31, 2018 2017 (Restated) (in thousands) Total Assets: U.S. operations $ 43,823 $ 48,011 South American operations 9,006 9,906 Consolidated total assets $ 52,829 $ 57,917 </t>
  </si>
  <si>
    <t>Commitments and Contingencies</t>
  </si>
  <si>
    <t>Commitments and Contingencies [Abstract]</t>
  </si>
  <si>
    <t>21.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zil”), a majority-owned consolidated subsidiary of EEI. The Notice of Infraction concerned the taking and collecting of wild animal specimens without authorization by the competent authority and imposed a fine of approximately 0.5 million Reais against E&amp;E Brazil. The Institute also filed Notices of Infraction against four employees of E&amp;E Brazil alleging the same claims and imposed fines against those individuals that, in the aggregate, were equal to the fine imposed against E&amp;E Brazil. No claim has been made against EEI. E&amp;E Brazil has filed court claims appealing the administrative decisions of the Institute for E&amp;E Brazil’s employees that: (a) deny the jurisdiction of the Institute; (b) state that the Notice of Infraction is constitutionally vague; and (c) affirmatively state that E&amp;E Brazil had obtained the necessary permits for the surveys and collections of specimens under applicable Brazilian regulations and that the protected conservation area is not clearly marked to show its boundaries. The claim of violations against one of the four employees was dismissed. The remaining three employees have fines assessed against them that are being appealed through the federal courts. Violations against E&amp;E Brazil are pending agency determination. At July 31, 2018, the Company recorded a reserve of approximately $0.4 million in other accrued liabilities related to these claims.</t>
  </si>
  <si>
    <t>Related Party Transactions</t>
  </si>
  <si>
    <t>Related Party Transactions [Abstract]</t>
  </si>
  <si>
    <t>22. Related Party Transactions Assets, liabilities and expenses associated with related party transactions are summarized in the following tables. July 31, 2018 2017 (Restated) (in thousands) Related party assets: Loans to minority shareholders of E&amp;E Brazil $ 276 $ 276 Related party liabilities: Notes payable $ --- $ 85 Accounts payable 22 56 Total related party liabilities $ 22 $ 141 Fiscal Year Ended July 31, 2018 2017 (Restated) 2016 (Restated) (in thousands) Rent expense $ 234 $ 251 $ 250 Interest expense 2 7 15 Total related party expenses $ 236 $ 258 $ 265 Loans to minority shareholders of E&amp;E Brazil consist of loans to senior managers of E&amp;E Brazil, which were used to acquire noncontrolling financial interests in E&amp;E Brazil. These loans are classified as long-term and are included in other assets on the consolidated balance sheets. Notes payable and interest expense relate to prior year acquisitions of minority interests of a U.S. subsidiary. Accounts payable and rent expense relate to obligations for rental of office space owned by employees of South American subsidiaries, which are also minority shareholders of the subsidiaries.</t>
  </si>
  <si>
    <t>Subsequent Events</t>
  </si>
  <si>
    <t>Subsequent Events [Abstract]</t>
  </si>
  <si>
    <t>23. Subsequent Events Staff Reduction Programs In December 2018, the Company began to notify affected employees of a voluntary retirement program. In February 2019, the Company began to notify affected employees of an involuntary separation program. These programs (collectively, the “Staff Reduction Programs”) are being implemented in connection with a corporate restructuring plan. Company management anticipates that the combined effect of the Staff Reduction Programs and other expense reduction initiatives will result in annual pre-tax cost savings of greater than $6.0 million. These activities are expected to result in pre-tax charges and cash expenditures of approximately $1.0 million during the second half of fiscal year ending July 31, 2019, consisting primarily of employee severance and termination benefits. The Company expects these initiatives to be completed by July 31, 2019. Sale of Majority Owned Subsidiary In February 2019, the Company consummated the sale of its majority interest in a consolidated subsidiary located in Ecuador. The cash proceeds and loss from the sale to noncontrolling shareholders, both recorded in February 2019, were less than $0.1 million and $0.1 million, respectively. The sold subsidiary did not represent a material portion of the Company’s consolidated assets, shareholders’ equity, gross revenue or net income attributable to EEI for any previously reported period, and management does not expect that the sale of this subsidiary will have a material impact on the Company’s results of operations, financial position or cash flows for future reporting periods.</t>
  </si>
  <si>
    <t>Summary of Significant Accounting Policies (Policies)</t>
  </si>
  <si>
    <t>Consolidation, Variable Interest Entities and Equity Method Investment</t>
  </si>
  <si>
    <t>Consolidation, Variable Interest Entities and Equity Method Investment The consolidated financial statements include the accounts of EEI and its consolidated wholly owned and majority owned subsidiaries. All intercompany transactions and balances have been eliminated. Variable Interest Entities (“VIE”) The Company’s majority owned subsidiaries are deemed to be VIEs when, on a stand-alone basis, they lack sufficient capital to finance the activities of the VIE. The Company consolidates investments in VIEs if the Company is the primary beneficiary of the VIE. The Company uses a qualitative approach to determine if the Company is the primary beneficiary of the VIE, which considers factors that indicate the Company has significant influence and control over the activities that most significantly impact the VIE’s economic performance. These factors include representation on the investee’s board of directors, management representation, authority to make decisions, substantive participating rights of the minority shareholders and ownership interest. Equity Method Investments VIEs for which the Company is not the primary beneficiary, and other investee companies over which the Company does not influence or control the activities that most significantly impact the investee company’s economic performance, are not consolidated and are accounted for under the equity method of accounting. Under the equity method of accounting, an investee company's accounts are not reflected within the Company's consolidated balance sheets and statements of operations. The Company's share of the earnings of the investee company is reported as earnings from equity method investment in the Company's consolidated statements of operations. The Company's carrying value in an equity method investee is reported as equity method investment on the Company's consolidated balance sheets. The Company's carrying value in an equity method investee is reduced by the Company’s share of dividends declared by an investee company. If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Use of Estimates</t>
  </si>
  <si>
    <t>Use of Estimates The preparation of financial statements in conformity with U.S. GAAP requires management to make estimates and assumptions as of the date of the financial statements, which affect the reported values of assets and liabilities and revenue and expenses and disclosures of contingent assets and liabilities. Actual results may differ from those estimates.</t>
  </si>
  <si>
    <t>Investment Securities Available for Sale</t>
  </si>
  <si>
    <t>Investment Securities Available for Sale Investment securities available for sale are stated at fair value. Unrealized gains or losses related to investment securities available for sale are recorded in accumulated other comprehensive income, net of applicable income taxes in the accompanying consolidated balance sheets and consolidated statements of changes in shareholders' equity. The cost basis of securities sold is based on the specific identification method. Reclassification adjustments out of accumulated other comprehensive income resulting from disposition of investment securities available for sale are included within other income (expense) in the consolidated statements of operations. Investment securities available for sale include mutual funds that are valued at the net asset value (“NAV”) of shares held by the Company at period end. Mutual funds held by the Company are open-end mutual funds that are registered with the SEC. These funds are required to publish their daily NAV and to transact at that price. The mutual funds held by the Company are deemed to be actively traded.</t>
  </si>
  <si>
    <t>Revenue Recognition and Contract Receivables</t>
  </si>
  <si>
    <t xml:space="preserve">Revenue Recognition and Contract Receivables Substantially all of the Company's revenue is derived from environmental consulting work, which is principally derived from the sale of labor hours. Revenue reflected in the Company's consolidated statements of operations represent services rendered for which the Company maintains a primary contractual relationship with its customers. Included in revenue are certain services outside the Company's normal operations which the Company has elected to subcontract to other contractors. The Company’s consulting work is performed under a mix of time and materials, fixed price and cost-plus contracts. The Company accounts for time and material contracts over the period of performance, predominately based on labor hours incurred.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ime and materials contracts may contain “not to exceed” provisions that effectively cap the amount of revenue that the Company can bill to the client. In order to record revenue that exceeds the billing cap, the Company must obtain approval from the client for expanded scope or increased pricing. The Company accounts for fixed price contracts using the proportional performance method, under which progress is determined based on the ratio of efforts expended to date in proportion to total efforts expected to be expended over the life of a contract. The proportional performance revenue recognition method requires the use of estimates and judgment regarding a project’s expected revenue and the extent of progress towards completion. The Company makes periodic estimates of progress towards project completion by analyzing efforts expended to date, plus an estimate of the amount of efforts to expend that we expect to incur until the completion of the project. Revenue is then calculated on a cumulative basis (project-to-date) as the proportion of efforts-expended. The revenue for the current period is calculated as cumulative revenue less project revenue already recognized. If an estimate of efforts expended at completion on any contract indicates that a loss will be incurred, the entire estimated loss is charged to operations in the period the loss becomes evident. Cost-plus contracts provide for payment of allowable incurred efforts expended, to the extent prescribed in the contract, plus fees that are recorded as revenue. These contracts establish an estimate of total efforts to be expended and an invoicing ceiling that the contractor may not exceed without the approval of the client. Revenue earned from cost-plus contracts is recognized over the period of performance. Substantially all of the Company's cost-plus contracts are with federal governmental agencies and, as such, are subject to audits after contract completion. Government audits have been completed and final rates have been negotiated through fiscal year 2014. The Company records an allowance for project disallowances in other accrued liabilities for potential disallowances resulting from government audits (refer to Note 14 of these consolidated financial statemen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or errors or unapproved change orders that are in dispute. The Company recognizes costs related to change orders and claims as incurred. Revenue and profit are recognized on change orders when it is probable that the change order will be approved and the amount can be reasonably estimated. Revenue is recognized only up to the amount of costs incurred on contract claims when realization is probable, estimable and reasonable support from the customer exists. The Company expenses all bid and proposal and other pre-contract costs as incurred. Out of pocket expenses such as travel, meals, field supplies, and other costs billed direct to contracts are included in both revenue and cost of professional services. Sales and cost of sales within the Company’s South American operations exclude value added tax (VAT) assessments by governmental authorities, which the Company collects from its customers and remits to governmental authorities. Billed contract receivables represent amounts billed to clients in accordance with contracted terms but not collected as of the end of the reporting period. Billed contract receivables may include: (i) amounts billed for revenue from efforts expended and fees that have been earned in accordance with contractual terms; and (ii) progress billings in accordance with contractual terms that include revenue not yet earned as of the end of the reporting period. Unbilled contract receivables represent revenue from efforts expended and fees earned that are not billed as of period-end. Unbilled contract receivables not expected to be billed within one year from the balance sheet date are reported in other assets on the consolidated balance sheets. The Company reduces contract receivables by recording an </t>
  </si>
  <si>
    <t>Property, Buildings and Equipment, Depreciation and Amortization</t>
  </si>
  <si>
    <t>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3-7 Years Computer software Straight-line 3-10 Years Office furniture and equipment Straight-line 3-7 Years Vehicles Straight-line 3-5 Years Leasehold improvements Straight-line (a) (a)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costs are evaluated for recoverability/impairment whenever events or changes in circumstances indicate that its carrying amount may not be recoverabl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t>
  </si>
  <si>
    <t>Goodwill Goodwill represents the future economic benefits arising from assets acquired in a business combination that are not individually identified and separately recognized.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Company estimates the fair value of reporting units using a discounted cash flows methodology that . Goodwill is also assessed for impairment between annual assessments whenever events or circumstances make it more likely than not that an impairment may have occurred.</t>
  </si>
  <si>
    <t>Impairment of Long-Lived Assets</t>
  </si>
  <si>
    <t>Impairment of Long-Lived Assets The Company assesses recoverability of the carrying value of long-lived assets when events occur, or circumstances change that would more likely than not impair the value of the asset. Recoverability is assessed by estimating the future net cash flows (undiscounted) expected to result from the asset, including eventual disposition, and comparing the resulting future cash flows to the carrying value of the asset. If the future net cash flows are less than the carrying value of the asset, an impairment loss is recorded equal to the difference between the asset's carrying value and fair value.</t>
  </si>
  <si>
    <t>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except for the enactment of changes in tax laws or rat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s deferred tax assets principally result from timing differences in the recognition of entity operating losses, contract reserves and accrued expenses. The Company periodically evaluates the likelihood of realization of deferred tax assets and provides for a valuation allowance when necessary. U.S. GAAP prescribes a recognition threshold and measurement principles for financial statement disclosure of tax positions taken or expected to be taken on a tax return. A tax position is a position in a previously filed tax filing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e recognize interest accrued related to unrecognized tax benefits in interest expense and penalties in expenses. Whether the more-likely-than-not recognition threshold is met for a tax position, is a matter of judgment based on the individual facts and circumstances of that position evaluated in light of all available evidence. On December 22, 2017, the U.S. government enacted comprehensive tax legislation referred to as the Tax Cuts and Jobs Act (the “Tax Act”). The Tax Act significantly revised U.S. corporate income tax regulations including, among other things, lowering U.S. corporate income tax rates and implementing a territorial tax system.</t>
  </si>
  <si>
    <t>Defined Contribution Plans EEI has a non-contributory defined contribution plan providing deferred benefits for substantially all of its U.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nders and their spouses. As of July 31, 2018, two founders, their spouses and the spouse of a deceased founder were receiving healthcare coverage under this plan. The annual expense associated with this plan is determined based on discounted annual cost estimates over the estimated life expectancy of the founders and their spouses.</t>
  </si>
  <si>
    <t>Earnings per Share</t>
  </si>
  <si>
    <t>Earnings per Share Basic and diluted earnings per share (“EPS”) are computed by dividing the net income attributable to EEI common shareholders by the weighted average number of common shares outstanding for the period. After consideration of all the rights and privileges of the Class A and Class B stockholders (defined in Note 15 of these consolidated financial statements), the Company allocates undistributed earnings between the classes on a one-to-one basis when computing earnings per share. As a result, basic and fully diluted earnings per Class A and Class B share are equal amounts.</t>
  </si>
  <si>
    <t>Comprehensive Income</t>
  </si>
  <si>
    <t>Comprehensive Income Comprehensive income represents the change in shareholders’ equity during a period, excluding changes arising from transactions with shareholders. Comprehensive income includes net income from the consolidated statements of operations, plus other comprehensive income during a reporting period. Other comprehensive income (loss) represents the net effect of accounting transactions that are recognized directly in shareholders’ equity, such as unrealized net income or losses resulting from currency translation adjustments from foreign operations and unrealized gains or losses on available-for-sale securities.</t>
  </si>
  <si>
    <t>Foreign Currencies and Inflation</t>
  </si>
  <si>
    <t>Foreign Currencies and Inflation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until the related assets and liabilities are settled or otherwise disposed of. Transaction gains and losses that arise from exchange rate fluctuations on transactions denominated in a currency other than the functional currency are included in net foreign exchange (loss) gain in the consolidated statements of operations as incurred.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adjustments during fiscal years 2018, 2017 or 2016.</t>
  </si>
  <si>
    <t>Noncontrolling Interests</t>
  </si>
  <si>
    <t>Noncontrolling Interests Earnings and other comprehensive income (loss) are separately attributed to both the controlling and noncontrolling interests. Purchases of noncontrolling interests are recorded as reductions of shareholders’ equity on the consolidated statements of shareholders’ equity. EPS is calculated based on net income (loss) attributable to the Company’s controlling interests.</t>
  </si>
  <si>
    <t>Restatement of Consolidated Financial Statements (Tables)</t>
  </si>
  <si>
    <t xml:space="preserve">The “As Previously Reported” amounts in the tables below represent the amounts reported in the Company’s Annual Report on Form 10-K for the fiscal year ended July 31, 2017, filed with the SEC on November 14, 2017. Ecology and Environment Inc. Consolidated Balance Sheet (amounts in thousands, except share data) July 31, 2017 As Previously Reported GAC Deconsolidation Adjustments Out of Period Adjustments Restated Assets Current assets: Cash and cash equivalents $ 13,343 $ (208 ) $ (277 ) $ 12,858 Investment securities available for sale 1,498 - - 1,498 Contract receivables, net 35,107 (4,066 ) (92 ) 30,949 Income tax receivable 1,293 308 - 1,601 Other current assets 2,119 113 (154 ) 2,078 Total current assets 53,360 (3,853 ) (523 ) 48,984 Property, buildings and equipment, net 4,428 (151 ) - 4,277 Deferred income taxes 1,203 - (350 ) 853 Equity method investment - 1,272 191 1,463 Other assets 1,786 408 146 2,340 Total assets $ 60,777 $ (2,324 ) $ (536 ) $ 57,917 Liabilities and Shareholders' Equity Current liabilities: Accounts payable $ 8,073 $ (361 ) $ 59 $ 7,771 Lines of credit 581 (209 ) - 372 Accrued payroll costs 6,338 (362 ) - 5,976 Current portion of long-term debt and capital lease obligations 382 - - 382 Billings in excess of revenue 2,850 (243 ) - 2,607 Other accrued liabilities 2,645 (671 ) - 1,974 Total current liabilities 20,869 (1,846 ) 59 19,082 Income taxes payable 31 - - 31 Deferred income taxes 3 56 (55 ) 4 Long-term debt and capital lease obligations 66 - - 66 Shareholders' equity: Preferred stock - - - - Class A common stock 30 - - 30 Class B common stock 14 - - 14 Capital in excess of par value 17,608 (9 ) (29 ) 17,570 Retained earnings 23,509 7 (511 ) 23,005 Accumulated other comprehensive loss (2,018 ) 223 - (1,795 ) Treasury stock, at cost (1,037 ) - - (1,037 ) Total Ecology and Environment Inc. shareholders' equity 38,106 221 (540 ) 37,787 Noncontrolling interests 1,702 (755 ) 0 947 Total shareholders' equity 39,808 (534 ) (540 ) 38,734 Total liabilities and shareholders' equity $ 60,777 $ (2,324 ) $ (536 ) $ 57,917 Ecology and Environment Inc. Consolidated Statement of Operations (amounts in thousands, except share data) Fiscal Year Ended July 31, 2017 As Previously Reported GAC Deconsolidation Adjustments Out of Period Adjustments Restated Gross revenue $ 104,502 $ (7,629 ) $ (790 ) $ 96,083 Cost of professional services and other direct operating expenses 38,334 (2,837 ) 682 36,179 Subcontract costs 18,379 (1,687 ) (717 ) 15,975 Selling, general and administrative expenses 40,821 (2,601 ) (81 ) 38,139 Depreciation and amortization 1,040 (46 ) - 994 Income (loss) from operations 5,928 (458 ) (674 ) 4,796 Income from equity method investment - 368 - 368 Interest income (expense) 17 12 - 29 Net foreign exchange (loss) gain (91 ) 5 - (86 ) Proxy contest costs, net (375 ) - - (375 ) Other income (expense) (54 ) - - (54 ) Income before income tax provision 5,425 (73 ) (674 ) 4,678 Income tax provision 2,472 117 (422 ) 2,167 Net income (loss) 2,953 (190 ) (252 ) 2,511 Net loss attributable to noncontrolling interests 62 250 - 312 Net income (loss) attributable to Ecology and Environment Inc. $ 3,015 $ 60 $ (252 ) $ 2,823 Net income per common share: basic and diluted $ 0.70 $ 0.66 Weighted average common shares outstanding: basic and diluted 4,294,501 4,294,501 Fiscal Year Ended July 31, 2016 As Previously Reported GAC Deconsolidation Adjustments Out of Period Adjustments Restated Gross revenue $ 105,817 $ (7,530 ) $ (39 ) $ 98,248 Cost of professional services and other direct operating expenses 38,912 (3,339 ) 863 36,436 Subcontract costs 18,550 (1,293 ) (151 ) 17,106 Selling, general and administrative expenses 43,070 (1,647 ) (453 ) 40,970 Depreciation and amortization 1,143 (31 ) (70 ) 1,042 Income (loss) from operations 4,142 (1,220 ) (228 ) 2,694 Income from equity method investment - 363 - 363 Interest (expense) income (73 ) 18 - (55 ) Net foreign exchange (loss) gain 44 - - 44 Gain on insurance settlement 358 - - 358 Other income (expense) (104 ) - - (104 ) Income (loss) before income tax provision 4,367 (839 ) (228 ) 3,300 Income tax provision 3,759 (587 ) (26 ) 3,146 Net income (loss) 608 (252 ) (202 ) 154 Net (Income) loss attributable to noncontrolling interests 278 276 33 587 Net income (loss) attributable to Ecology and Environment Inc. $ 886 $ 24 $ (169 ) $ 741 Net income per common share: basic and diluted $ 0.21 $ 0.17 Weighted average common shares outstanding: basic and diluted 4,289,993 4,289,993 Ecology and Environment Inc. Consolidated Statements of Comprehensive Income (amounts in thousands) Fiscal Year Ended July 31, 2017 As Previously Reported GAC Deconsolidation Adjustments Out of Period Adjustments Restated Net income (loss) including noncontrolling interests $ 2,953 $ (190 ) $ (252 ) $ 2,511 Foreign currency translation adjustments 230 (56 ) - 174 Unrealized investment losses (18 ) - - (18 ) Comprehensive income (loss) 3,165 (246 ) (252 ) 2,667 Comprehensive (income) loss attributable to noncontrolling interests (25 ) 315 - 290 Comprehensive income (loss) attributable to Ecology and Environment Inc. $ 3,140 $ 69 $ (252 ) $ 2,957 Fiscal Year Ended July 31, 2016 As Previously Reported GAC Deconsolidation Adjustments Out of Period Adjustments Restated Net income (loss) including noncontrolling interests $ 608 $ (252 ) $ (202 ) $ 154 Foreign currency translation adjustments (557 ) (50 ) - (607 ) Unrealized investment (losses) gains, net 21 - - 21 Comprehensive income (loss) 72 (302 ) (202 ) (432 ) Comprehensive (income) loss attributable to noncontrolling interests 397 323 33 753 Comprehensive income (loss) attributable to Ecology and Environment Inc. $ 469 $ 21 $ (169 ) $ 321 Ecology and Environment Inc. Consolidated Statement of Cash Flows (amounts in thousands) Fiscal Year Ended July 31, 2017 As Previously Reported GAC Deconsolidation Adjustments Out of Period Adjustments Restated Cash flows from operating activities: Net income (loss) $ 2,953 $ (190 ) $ (252 ) $ 2,511 Adjustments to reconcile net income to net cash provided by operating activities: Depreciation and amortization 1,040 (46 ) - 994 Provision for deferred income taxes 1,924 498 (430 ) 1,992 Share based compensation expense 69 - - 69 Tax impact of share-based compensation (6 ) - - (6 ) Gain on sale of assets and investment securities (81 ) - - (81 ) Net recovery of contract adjustments (1,178 ) - - (1,178 ) Net bad debt expense (recovery) 244 (80 ) - 164 Changes in: - contract receivables (686 ) 131 1,127 572 - other current assets (39 ) (168 ) 29 (178 ) - income tax receivable (376 ) (503 ) 1,013 134 - equity method investment - (158 ) - (158 ) - other non-current assets (14 ) (471 ) - (485 ) - accounts payable 1,160 (185 ) (716 ) 259 - accrued payroll costs (295 ) 266 (81 ) (110 ) - income taxes payable (89 ) 3 - (86 ) - billings in excess of revenue (498 ) 420 - (78 ) - other accrued liabilities 269 (629 ) 317 (43 ) Net cash provided by (used in) operating activities 4,397 (1,112 ) 1,007 4,292 Cash flows from investing activities: Purchase of property, building and equipment (721 ) 52 - (669 ) Proceeds from sale of subsidiaries 75 - - 75 Proceeds from sale of building and equipment 1,495 - - 1,495 Purchase of investment securities (29 ) (1 ) - (30 ) Net cash provided by (used in) investing activities 820 51 - 871 Cash flows from financing activities: Dividends paid (1,720 ) - - (1,720 ) Proceeds from debt 200 - - 200 Repayment of debt (241 ) - - (241 ) Net borrowings (repayment) of lines of credit 246 (207 ) - 39 Distributions to noncontrolling interests (680 ) 672 - (8 ) Net cash (used in) provided by financing activities (2,195 ) 465 - (1,730 ) Effect of exchange rate changes on cash and cash equivalents 160 (30 ) (357 ) (228 ) Net increase (decrease) in cash, cash equivalents and restricted cash 3,182 (626 ) 650 3,205 Cash, cash equivalents and restricted cash at beginning of period 10,161 (219 ) (12 ) 9,930 Cash, cash equivalents and restricted cash at end of period $ 13,343 $ (845 ) $ 638 $ 13,135 Fiscal Year Ended July 31, 2016 As Previously Reported GAC Deconsolidation Adjustments Out of Period Adjustments Restated Cash flows from operating activities: Net income (loss) $ 608 $ (252 ) $ (202 ) $ 154 Adjustments to reconcile net income to net cash provided by operating activities: Impairment of long-lived assets 375 - - 375 Depreciation and amortization 1,143 (31 ) (70 ) 1,042 Provision for deferred income taxes 1,697 (434 ) (26 ) 1,237 Share based compensation expense 37 - (9 ) 28 Loss on sale of assets and investment securities 135 - - 135 Net recovery of contract adjustments (910 ) - - (910 ) Net bad debt expense (recovery) 453 - - 453 Changes in: - contract receivables 7,394 303 26 7,723 - other current assets (400 ) 19 (245 ) (626 ) - income tax receivable (329 ) - (61 ) (390 ) - equity method investment - (150 ) - (150 ) - other non-current assets 42 (47 ) - (5 ) - accounts payable (3,157 ) 27 341 (2,789 ) - accrued payroll costs (1,909 ) 333 146 (1,430 ) - income taxes payable 40 (62 ) 60 38 - billings in excess of revenue 607 (462 ) - 145 - other accrued liabilities (29 ) 110 28 109 Net cash provided by (used in) operating activities 5,797 (646 ) (12 ) 5,139 Cash flows from investing activities: Purchase of property, building and equipment (722 ) 30 - (692 ) Proceeds from sale of subsidiaries 150 - - 150 Proceeds from sale of building and equipment 5 - - 5 Proceeds from maturity of investments 26 - - 26 Purchase of investment securities (55 ) - - (55 ) Net cash (used in) provided by investing activities (596 ) 30 - (566 ) Cash flows from financing activities: Dividends paid (2,066 ) - - (2,066 ) Proceeds from debt 6 - - 6 Repayment of debt (547 ) - - (547 ) Net borrowings (repayment) of lines of credit (380 ) 218 - (162 ) Distributions to noncontrolling interests (530 ) 185 - (345 ) Net cash (used in) provided by financing activities (3,517 ) 403 - (3,114 ) Effect of exchange rate changes on cash and cash equivalents (226 ) (6 ) - (232 ) Net increase (decrease) in cash, cash equivalents and restricted cash 1,458 (219 ) (12 ) 1,227 Cash, cash equivalents and restricted cash at beginning of period 8,703 - - 8,703 Cash, cash equivalents and restricted cash at end of period $ 10,161 $ (219 ) $ (12 ) $ 9,930 </t>
  </si>
  <si>
    <t>Summary of Significant Accounting Policies (Tables)</t>
  </si>
  <si>
    <t>Methods of Depreciation or Amortization and Useful Lives for All Other Long-Lived Assets</t>
  </si>
  <si>
    <t>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3-7 Years Computer software Straight-line 3-10 Years Office furniture and equipment Straight-line 3-7 Years Vehicles Straight-line 3-5 Years Leasehold improvements Straight-line (a) (a) Leasehold improvements are amortized for book purposes over the terms of the leases or the estimated useful lives of the assets, whichever is shorter.</t>
  </si>
  <si>
    <t>Cash, Cash Equivalents and Restricted Cash (Tables)</t>
  </si>
  <si>
    <t xml:space="preserve">Cash, cash equivalents and restricted cash are summarized in the following table. July 31, 2018 2017 (Restated) (in thousands) Cash and cash equivalents $ 13,496 $ 12,858 Restricted cash included in other assets 250 277 Total cash, cash equivalents and restricted cash $ 13,746 $ 13,135 </t>
  </si>
  <si>
    <t>Contract Receivables, net (Tables)</t>
  </si>
  <si>
    <t>Contract Receivables, Net</t>
  </si>
  <si>
    <t xml:space="preserve">Contract receivables, net are summarized in the following table. July 31, 2018 2017 (Restated) (in thousands) Contract receivables: Billed $ 12,905 $ 15,003 Unbilled 13,994 17,990 26,899 32,993 Allowance for doubtful accounts (1,284 ) (2,044 ) Contract receivables, net $ 25,615 $ 30,949 </t>
  </si>
  <si>
    <t>Contract Receivable and Allowance for Doubtful Accounts by Geographical Areas</t>
  </si>
  <si>
    <t xml:space="preserve">Significant concentrations of contract receivables and the allowance for doubtful accounts are summarized in the following table. July 31, 2018 July 31, 2017 Region Contract Receivables Allowance for Doubtful Accounts Contract Receivables (Restated) Allowance for Doubtful Accounts (Restated) (in thousands) U.S. operations $ 21,580 $ 569 $ 25,472 $ 797 South American operations 5,319 715 7,521 1,247 Totals $ 26,899 $ 1,284 $ 32,993 $ 2,044 </t>
  </si>
  <si>
    <t>Allowance for Doubtful Accounts</t>
  </si>
  <si>
    <t xml:space="preserve">Activity within the allowance for doubtful accounts is summarized in the following table. Fiscal Year Ended July 31, 2018 2017 (Restated) 2016 (Restated) (in thousands) Balance at beginning of period $ 2,044 $ 6,792 $ 6,817 Provision for doubtful accounts during the period 813 682 1,164 Write-offs and recoveries of allowance recorded in prior periods (943 ) (5,430 ) (1,189 ) Reclassification of allowance from current to noncurrent (630 ) --- --- Balance at end of period $ 1,284 $ 2,044 $ 6,792 </t>
  </si>
  <si>
    <t>Variable Interest Entities and Equity Method Investment (Tables)</t>
  </si>
  <si>
    <t>Financial Position of Variable Interest Entity</t>
  </si>
  <si>
    <t xml:space="preserve">The financial position of this VIE as of July 31, 2018 and 2017 is summarized in the following table. July 31, 2018 July 31, 2017 (in thousands) Current assets $ 2,359 $ 3,217 Noncurrent assets 878 483 Total assets $ 3,237 $ 3,700 Current liabilities $ 5,408 $ 6,193 Noncurrent liabilities 32 36 Total liabilities 5,440 6,229 Total Ecology and Environment Inc. shareholder’s equity (1,051 ) (1,321 ) Noncontrolling interests shareholders’ equity (1,152 ) (1,208 ) Total shareholders’ equity (2,203 ) (2,529 ) Total liabilities and shareholders’ equity $ 3,237 $ 3,700 </t>
  </si>
  <si>
    <t>Activity Recorded for Equity Method Investment</t>
  </si>
  <si>
    <t xml:space="preserve">Activity recorded for the Company’s equity method investment during the fiscal years ended July 31, 2018, 2017 and 2016 is summarized in the following table. Fiscal Year Ended July 31, 2018 2017 (Restated) 2016 (Restated) (in thousands) Equity investment carrying value at beginning of period $ 1,463 $ 1,944 $ 1,793 GAC net income attributable to EEI 595 368 363 EEI’s portion of dividends declared by GAC --- (849 ) (212 ) Equity investment carrying value at end of period $ 2,058 $ 1,463 $ 1,944 GAC’s financial position as of July 31, 2018 and 2017 is summarized in the following table. July 31, 2018 July 31, 2017 (in thousands) Current assets $ 5,713 $ 4,383 Noncurrent assets 501 167 Total assets $ 6,214 $ 4,550 Current liabilities $ 2,620 $ 2,643 Noncurrent liabilities 593 10 Total liabilities 3,213 2,653 Total Ecology and Environment Inc. shareholder’s equity 1,678 1,175 Noncontrolling interests shareholders’ equity 1,323 722 Total shareholders’ equity 3,001 1,897 Total liabilities and shareholders’ equity $ 6,214 $ 4,550 The results of GAC’s operations for fiscal years 2018, 2017 and 2016 are summarized in the following table. Fiscal Year Ended July 31, 2018 2017 2016 (in thousands) Gross revenue $ 11,987 $ 7,737 $ 7,530 Direct cost of services and subcontract costs (7,286 ) (4,633 ) (4,632 ) Income from operations 1,381 568 727 Net income 1,079 668 659 Net income attributable to EEI 595 368 363 </t>
  </si>
  <si>
    <t>Property, Buildings and Equipment, net (Tables)</t>
  </si>
  <si>
    <t xml:space="preserve">Property, buildings and equipment is summarized in the following table. July 31, 2018 2017 (Restated) (in thousands) Land and land improvements $ 393 $ 393 Buildings and building improvements 7,455 7,338 Field equipment 1,970 2,153 Computer equipment 4,156 4,166 Computer software 2,940 3,041 Office furniture and equipment 2,142 2,138 Vehicles 1,134 1,331 Other 479 383 20,669 20,943 Accumulated depreciation and amortization (16,799 ) (16,666 ) Property, buildings and equipment, net $ 3,870 $ 4,277 </t>
  </si>
  <si>
    <t>Lines of Credit (Tables)</t>
  </si>
  <si>
    <t>Unsecured Lines of Credit</t>
  </si>
  <si>
    <t xml:space="preserve">Unsecured lines of credit are summarized in the following table. July 31, 2018 2017 (Restated) (in thousands) Outstanding cash advances, recorded as lines of credit on the accompanying consolidated balance sheets $ --- $ 372 Short-term loan issued under lines of credit included in current portion of long-term debt --- 200 Outstanding letters of credit to support operations 1,668 2,193 Total amounts used under lines of credit 1,668 2,765 Remaining amounts available under lines of credit 33,932 35,735 Total unsecured lines of credit $ 35,600 $ 38,500 </t>
  </si>
  <si>
    <t>Debt and Capital Lease Obligations (Tables)</t>
  </si>
  <si>
    <t>Debt Inclusive of Capital Lease Obligations</t>
  </si>
  <si>
    <t xml:space="preserve">Debt and capital lease obligations are summarized in the following table. July 31, 2018 2017 (Restated) (in thousands) Short-term loan issued under lines of credit (Note 11) $ --- $ 200 Bank loan (interest rate of 2.94% at July 31, 2018) 28 128 Capital lease obligations (interest rates ranging from 4.25% to 17.07% at July 31, 2018) 80 120 108 448 Current portion of long-term debt and capital lease obligations (54 ) (382 ) Long-term debt and capital lease obligations $ 54 $ 66 </t>
  </si>
  <si>
    <t>Aggregate Maturities of Long-term Debt and Capital Lease Obligations</t>
  </si>
  <si>
    <t xml:space="preserve">The aggregate maturities of long-term debt and capital lease obligations as of July 31, 2018 are summarized in the following table. Fiscal Year Ending July 31, Amount (in thousands) 2019 $ 54 2020 43 2021 11 Total $ 108 </t>
  </si>
  <si>
    <t>Income Taxes (Tables)</t>
  </si>
  <si>
    <t>Income Before Income Tax Provision</t>
  </si>
  <si>
    <t xml:space="preserve">Income before income tax provision is summarized in the following table. Fiscal Year Ended July 31, 2018 2017 (Restated) 2016 (Restated) (in thousands) U.S. operations $ (948 ) $ 4,758 $ 4,478 Foreign operations (primarily South American operations) 1,102 (80 ) (1,178 ) Income before income tax provision $ 154 $ 4,678 $ 3,300 </t>
  </si>
  <si>
    <t>Income Tax Provision</t>
  </si>
  <si>
    <t xml:space="preserve">The income tax provision is summarized in the following table. Fiscal Year Ended July 31, 2018 2017 (Restated) 2016 (Restated) (in thousands) Current: Federal $ (62 ) $ (149 ) $ 1,155 State 26 42 177 Foreign 228 282 577 Total current 192 175 1,909 Deferred: Federal 289 1,653 663 State (75 ) 308 270 Foreign (148 ) 31 304 Total deferred 66 1,992 1,237 Total income tax provision $ 258 $ 2,167 $ 3,146 </t>
  </si>
  <si>
    <t>Reconciliation of Income Tax Provision to Effective Tax Rate</t>
  </si>
  <si>
    <t xml:space="preserve">A reconciliation of the income tax provision using the statutory U.S. income tax rate compared with the actual income tax provision reported on the consolidated statements of operations is summarized in the following table. Fiscal Year Ended July 31, 2018 2017 (Restated) 2016 (Restated) (in thousands) Income tax provision (benefit) at the U.S. federal statutory income tax rate $ 41 $ 1,590 $ 1,122 Tax on Foreign Earnings 129 --- --- Change in Tax Rates under Tax Act 322 --- --- International rate differences 27 33 (10 ) Peru non-deductible expenses 14 53 59 Foreign dividend income --- 240 263 Income from "pass-through" entities taxable to noncontrolling partners --- (1 ) (39 ) Re-evaluation and settlements of tax contingencies --- (33 ) --- Change in valuation allowance (19 ) 98 1,582 State taxes, net of federal benefit (32 ) 200 312 Other foreign taxes, net of federal benefit (95 ) (111 ) (277 ) Other permanent differences (129 ) 98 134 Income tax provision, as reported on the consolidated statements of operations $ 258 $ 2,167 $ 3,146 </t>
  </si>
  <si>
    <t>Deferred Tax Assets and Liabilities</t>
  </si>
  <si>
    <t>The significant components of deferred tax assets and liabilities are summarized in the following table. July 31, 2018 2017 (Restated) (in thousands) Deferred tax assets: Net operating loss carryforwards $ 1,081 $ 1,470 Accrued compensation and expenses 611 752 Federal benefit from foreign accounting differences 460 435 Contract and other reserves 311 463 Foreign tax credit 296 296 Capital loss carryforwards 143 217 Foreign and state income taxes --- 17 Other 202 376 Deferred tax assets 3,104 4,026 Less: valuation allowance (2,006 ) (2,020 ) Net deferred tax assets $ 1,098 $ 2,006 Deferred tax liabilities: Fixed assets and intangibles $ (39 ) $ (102 ) Federal expense on state deferred taxes (60 ) (74 ) Federal expense from foreign accounting differences (7 ) (332 ) Unremitted foreign earnings (206 ) (623 ) Other 3 (26 ) Net deferred tax liabilities $ (309 ) $ (1,157 )</t>
  </si>
  <si>
    <t>Deferred Tax Asset Valuation Allowance</t>
  </si>
  <si>
    <t xml:space="preserve">Activity within the deferred tax asset valuation allowance is summarized in the following table. Fiscal Year Ended July 31, 2018 2017 (Restated) (in thousands) Balance at beginning of period $ 2,020 $ 2,278 Additions during the period 60 2 Reductions during period (74 ) (260 ) Balance at end of period $ 2,006 $ 2,020 </t>
  </si>
  <si>
    <t>Other Accrued Liabilities (Tables)</t>
  </si>
  <si>
    <t xml:space="preserve">Other accrued liabilities are summarized in the following table. July 31, 2018 2017 (Restated) (in thousands) Allowance for project disallowances $ 687 $ 687 Other 695 1,287 Total other accrued liabilities $ 1,382 $ 1,974 </t>
  </si>
  <si>
    <t>Allowance for Project Disallowances</t>
  </si>
  <si>
    <t xml:space="preserve">Activity within the allowance for project disallowances is summarized in the following table. Fiscal Year Ended July 31, 2018 2017 2016 (in thousands) Balance at beginning of period $ 687 $ 1,819 $ 2,243 Reduction of reserves recorded in prior fiscal years --- (1,132 ) (424 ) Balance at end of period $ 687 $ 687 $ 1,819 </t>
  </si>
  <si>
    <t>Shareholders' Equity (Tables)</t>
  </si>
  <si>
    <t>Accumulated Other Comprehensive Loss</t>
  </si>
  <si>
    <t>The components of accumulated other comprehensive loss are summarized in the following table. July 31, 2018 2017 (Restated) (in thousands) Unrealized net foreign currency translation losses $ (1,880 ) $ (1,810 ) Unrealized net investment (losses) gains on available for sale investments (5 ) 15 Total accumulated other comprehensive loss $ (1,885 ) $ (1,795 )</t>
  </si>
  <si>
    <t>Operating Lease Commitments (Tables)</t>
  </si>
  <si>
    <t>Future Minimum Rental Commitments</t>
  </si>
  <si>
    <t xml:space="preserve">Future minimum rental commitments under operating leases as of July 31, 2018 are summarized in the following table. Fiscal Year Ending July 31, Amount (in thousands) 2019 $ 2,546 2020 1,954 2021 1,596 2022 1,185 2023 870 Thereafter 524 Total $ 8,675 </t>
  </si>
  <si>
    <t>Earnings Per Share (Tables)</t>
  </si>
  <si>
    <t>Computation of Basic Earnings Per Share</t>
  </si>
  <si>
    <t xml:space="preserve">The computation of basic and diluted EPS is included in the following table. Fiscal Year Ended July 31, 2018 2017 (Restated) 2016 (Restated) (in thousands, except share and per share amounts) Net (loss) income attributable to Ecology and Environment Inc. $ (308 ) $ 2,823 $ 741 Less: Dividend declared 1,724 1,719 1,895 Undistributed earnings (distributions in excess of earnings) $ (2,032 ) $ 1,104 $ (1,154 ) Weighted-average common shares outstanding - basic and diluted 4,304,574 4,294,501 4,289,993 Distributed earnings per share $ 0.40 $ 0.40 $ 0.44 Undistributed earnings (distributions in excess of earnings) per share (0.47 ) 0.26 (0.27 ) Total (loss) earnings per share $ (0.07 ) $ 0.66 $ 0.17 </t>
  </si>
  <si>
    <t>Segment Reporting (Tables)</t>
  </si>
  <si>
    <t>Revenue from External Customers by Geographic Areas</t>
  </si>
  <si>
    <t>Gross revenue, net income (loss) attributable to EEI and total assets by operating segment are summarized in the following tables. Fiscal Year Ended July 31, 2018 2017 (Restated) 2016 (Restated) (in thousands) Gross revenue: U.S. operations $ 71,882 $ 80,659 $ 82,794 South American operations 18,802 15,424 15,454 Consolidated gross revenue $ 90,684 $ 96,083 $ 98,248 Gross revenue from U.S. federal government contracts were $15.8 million, $21.9 million and $25.3 million for fiscal years 2018, 2017 and 2016, respectively. Fiscal Year Ended July 31, 2018 2017 (Restated) 2016 (Restated) (in thousands) Net (loss) income attributable to EEI: U.S. operations (a) $ (651 ) $ 3,688 $ 2,473 South American operations (b) 343 (865 ) (1,732 ) Consolidated net (loss) income attributable to EEI $ (308 ) $ 2,823 $ 741 (a) Includes depreciation and amortization expense of $0.8 million, $0.8 million and $0.9 million for fiscal years 2018, 2017 and 2016, respectively. (b) Includes depreciation and amortization expense of $0.3 million, $0.2 million and $0.1 million for fiscal years 2018, 2017 and 2016, respectively.</t>
  </si>
  <si>
    <t>Assets by Geographic Areas</t>
  </si>
  <si>
    <t xml:space="preserve"> July 31, 2018 2017 (Restated) (in thousands) Total Assets: U.S. operations $ 43,823 $ 48,011 South American operations 9,006 9,906 Consolidated total assets $ 52,829 $ 57,917 </t>
  </si>
  <si>
    <t>Related Party Transactions (Tables)</t>
  </si>
  <si>
    <t>Assets, Liabilities and Expenses Associated with Related Party</t>
  </si>
  <si>
    <t xml:space="preserve">Assets, liabilities and expenses associated with related party transactions are summarized in the following tables. July 31, 2018 2017 (Restated) (in thousands) Related party assets: Loans to minority shareholders of E&amp;E Brazil $ 276 $ 276 Related party liabilities: Notes payable $ --- $ 85 Accounts payable 22 56 Total related party liabilities $ 22 $ 141 Fiscal Year Ended July 31, 2018 2017 (Restated) 2016 (Restated) (in thousands) Rent expense $ 234 $ 251 $ 250 Interest expense 2 7 15 Total related party expenses $ 236 $ 258 $ 265 </t>
  </si>
  <si>
    <t>Organization and Basis of Presentation (Details)</t>
  </si>
  <si>
    <t>Jul. 31, 2018SubsidiaryCountry</t>
  </si>
  <si>
    <t>Number of wholly owned and majority owned operating subsidiaries | Subsidiary</t>
  </si>
  <si>
    <t>Number of countries in which the company operates | Country</t>
  </si>
  <si>
    <t>Restatement of Consolidated Financial Statements, Consolidated Balance Sheet (Details) - USD ($) $ in Thousands</t>
  </si>
  <si>
    <t>Current assets [Abstract]</t>
  </si>
  <si>
    <t>Equity Method Investments</t>
  </si>
  <si>
    <t>Current liabilities [Abstract]</t>
  </si>
  <si>
    <t>Shareholders' equity [Abstract]</t>
  </si>
  <si>
    <t>Preferred stock</t>
  </si>
  <si>
    <t>Treasury stock, at cost</t>
  </si>
  <si>
    <t>As Previously Reported [Member] | Class A [Member]</t>
  </si>
  <si>
    <t>As Previously Reported [Member] | Class B [Member]</t>
  </si>
  <si>
    <t>GAC Deconsolidation Adjustments [Member]</t>
  </si>
  <si>
    <t>GAC Deconsolidation Adjustments [Member] | Class A [Member]</t>
  </si>
  <si>
    <t>GAC Deconsolidation Adjustments [Member] | Class B [Member]</t>
  </si>
  <si>
    <t>Out of Period Adjustments [Member]</t>
  </si>
  <si>
    <t>Out of Period Adjustments [Member] | Class A [Member]</t>
  </si>
  <si>
    <t>Out of Period Adjustments [Member] | Class B [Member]</t>
  </si>
  <si>
    <t>Restatement of Consolidated Financial Statements, Consolidated Statement of Operations (Details) - USD ($) $ / shares in Units, $ in Thousands</t>
  </si>
  <si>
    <t>Net loss attributable to noncontrolling interests</t>
  </si>
  <si>
    <t>Net income per common share: basic and diluted (in dollars per share)</t>
  </si>
  <si>
    <t>Restatement of Consolidated Financial Statements, Consolidated Statements of Comprehensive Income (Details) - USD ($) $ in Thousands</t>
  </si>
  <si>
    <t>Comprehensive (income) attributable to noncontrolling interests</t>
  </si>
  <si>
    <t>Restatement of Consolidated Financial Statements, Consolidated Statement of Cash Flows (Details) - USD ($) $ in Thousands</t>
  </si>
  <si>
    <t>Cash flows from operating activities [Abstract]</t>
  </si>
  <si>
    <t>Adjustments to reconcile net income to net cash provided by operating activities [Abstract]</t>
  </si>
  <si>
    <t>Changes in [Abstract]</t>
  </si>
  <si>
    <t>Cash flows from investing activities [Abstract]</t>
  </si>
  <si>
    <t>Proceeds from sale of building and equipment</t>
  </si>
  <si>
    <t>Cash flows from financing activities [Abstract]</t>
  </si>
  <si>
    <t>Summary of Significant Accounting Policies (Details)</t>
  </si>
  <si>
    <t>Jul. 31, 2018Founder</t>
  </si>
  <si>
    <t>Number of founders</t>
  </si>
  <si>
    <t>Buildings [Member]</t>
  </si>
  <si>
    <t>Depreciation/ amortization method and useful lives [Abstract]</t>
  </si>
  <si>
    <t>Depreciation/ amortization method</t>
  </si>
  <si>
    <t>Straight-line</t>
  </si>
  <si>
    <t>Buildings [Member] | Minimum [Member]</t>
  </si>
  <si>
    <t>Useful lives</t>
  </si>
  <si>
    <t>32 years</t>
  </si>
  <si>
    <t>Buildings [Member] | Maximum [Member]</t>
  </si>
  <si>
    <t>40 years</t>
  </si>
  <si>
    <t>Building Improvements [Member]</t>
  </si>
  <si>
    <t>Building Improvements [Member] | Minimum [Member]</t>
  </si>
  <si>
    <t>7 years</t>
  </si>
  <si>
    <t>Building Improvements [Member] | Maximum [Member]</t>
  </si>
  <si>
    <t>15 years</t>
  </si>
  <si>
    <t>Field Equipment [Member]</t>
  </si>
  <si>
    <t>Field Equipment [Member] | Minimum [Member]</t>
  </si>
  <si>
    <t>3 years</t>
  </si>
  <si>
    <t>Field Equipment [Member] | Maximum [Member]</t>
  </si>
  <si>
    <t>Computer Equipment [Member]</t>
  </si>
  <si>
    <t>Computer Equipment [Member] | Minimum [Member]</t>
  </si>
  <si>
    <t>Computer Equipment [Member] | Maximum [Member]</t>
  </si>
  <si>
    <t>Computer Software [Member]</t>
  </si>
  <si>
    <t>Computer Software [Member] | Minimum [Member]</t>
  </si>
  <si>
    <t>Computer Software [Member] | Maximum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5 years</t>
  </si>
  <si>
    <t>Leasehold Improvements [Member]</t>
  </si>
  <si>
    <t>[1]</t>
  </si>
  <si>
    <t>Leasehold improvements are amortized for book purposes over the terms of the leases or the estimated useful lives of the assets, whichever is shorter.</t>
  </si>
  <si>
    <t>Cash, Cash Equivalents and Restricted Cash (Details) - USD ($) $ in Thousands</t>
  </si>
  <si>
    <t>Jul. 31, 2015</t>
  </si>
  <si>
    <t>Restricted cash included in other assets</t>
  </si>
  <si>
    <t>Total cash, cash equivalents and restricted cash</t>
  </si>
  <si>
    <t>Money Market Funds [Member]</t>
  </si>
  <si>
    <t>Short-term Investments [Abstract]</t>
  </si>
  <si>
    <t>Short-term investments</t>
  </si>
  <si>
    <t>Fair Value of Financial Instruments (Details) - USD ($) $ in Thousands</t>
  </si>
  <si>
    <t>Investments, Debt and Equity Securities [Abstract]</t>
  </si>
  <si>
    <t>Maximum [Member]</t>
  </si>
  <si>
    <t>Unrealized investment losses or gains</t>
  </si>
  <si>
    <t>Contract Receivables, net, Summary of Contract Receivables, net (Details) - USD ($) $ in Thousands</t>
  </si>
  <si>
    <t>Billed contracts receivable</t>
  </si>
  <si>
    <t>Unbilled contracts receivable</t>
  </si>
  <si>
    <t>Contracts receivable, gross</t>
  </si>
  <si>
    <t>Allowance for doubtful accounts</t>
  </si>
  <si>
    <t>Contractual retainage balance included under billed contract receivable</t>
  </si>
  <si>
    <t>Management anticipation for receivables collection</t>
  </si>
  <si>
    <t>1 year</t>
  </si>
  <si>
    <t>Contract receivables net, not expected to be collected within one year</t>
  </si>
  <si>
    <t>Contract Receivables, net, Contract Receivable Concentrations (Details) - USD ($) $ in Thousands</t>
  </si>
  <si>
    <t>Contract Receivable Concentrations [Abstract]</t>
  </si>
  <si>
    <t>Contracts Receivables</t>
  </si>
  <si>
    <t>Contract receivables</t>
  </si>
  <si>
    <t>13.00%</t>
  </si>
  <si>
    <t>17.00%</t>
  </si>
  <si>
    <t>United States [Member]</t>
  </si>
  <si>
    <t>South America [Member]</t>
  </si>
  <si>
    <t>Contract Receivables, net, Allowance for Doubtful Accounts (Details) - USD ($) $ in Thousands</t>
  </si>
  <si>
    <t>Allowance for Doubtful Accounts Receivable [Roll Forward]</t>
  </si>
  <si>
    <t>Balance at beginning of period</t>
  </si>
  <si>
    <t>Provision for doubtful accounts during the period</t>
  </si>
  <si>
    <t>Write-offs and recoveries of allowance recorded in prior periods</t>
  </si>
  <si>
    <t>Reclassification of allowance from current to noncurrent</t>
  </si>
  <si>
    <t>Balance at end of period</t>
  </si>
  <si>
    <t>Reversal of allowance for doubtful accounts</t>
  </si>
  <si>
    <t>Specific write offs of aged and uncollectable contract receivables</t>
  </si>
  <si>
    <t>Variable Interest Entities and Equity Method Investment, Variable Interest Entities (Details) - USD ($) $ in Thousands</t>
  </si>
  <si>
    <t>Variable Interest Entity, Consolidated, Carrying Amount, Assets and Liabilities, Net [Abstract]</t>
  </si>
  <si>
    <t>Current assets</t>
  </si>
  <si>
    <t>Current liabilities</t>
  </si>
  <si>
    <t>Total Ecology and Environment Inc. shareholder's equity</t>
  </si>
  <si>
    <t>Noncontrolling interests shareholders' equity</t>
  </si>
  <si>
    <t>Total gross revenue of consolidated variable interest entities</t>
  </si>
  <si>
    <t>Variable Interest Entity [Member]</t>
  </si>
  <si>
    <t>Noncurrent assets</t>
  </si>
  <si>
    <t>Noncurrent liabilities</t>
  </si>
  <si>
    <t>Total liabilities</t>
  </si>
  <si>
    <t>Restricted cash</t>
  </si>
  <si>
    <t>Variable Interest Entities and Equity Method Investment, Equity Method Investment (Details) - USD ($) $ in Thousands</t>
  </si>
  <si>
    <t>Equity Method Investment, Financial Statement, Reported Amounts [Abstract]</t>
  </si>
  <si>
    <t>Equity investment carrying value at beginning of period</t>
  </si>
  <si>
    <t>GAC net income attributable to EEI</t>
  </si>
  <si>
    <t>Equity investment carrying value at end of period</t>
  </si>
  <si>
    <t>GAC [Member]</t>
  </si>
  <si>
    <t>Equity Method Investment [Abstract]</t>
  </si>
  <si>
    <t>Ownership percentage</t>
  </si>
  <si>
    <t>55.10%</t>
  </si>
  <si>
    <t>EEI's portion of dividends declared by GAC</t>
  </si>
  <si>
    <t>Equity Method Investment, Summarized Financial Information [Abstract]</t>
  </si>
  <si>
    <t>Equity Method Investment, Summarized Financial Information, Income Statement [Abstract]</t>
  </si>
  <si>
    <t>Direct cost of services and subcontract costs</t>
  </si>
  <si>
    <t>Income from operations</t>
  </si>
  <si>
    <t>Net income attributable to EEI</t>
  </si>
  <si>
    <t>Property, Buildings and Equipment, net (Details) - USD ($) $ in Thousands</t>
  </si>
  <si>
    <t>Property, buildings and equipment [Abstract]</t>
  </si>
  <si>
    <t>Property, plant and equipment, gross</t>
  </si>
  <si>
    <t>Accumulated depreciation and amortization</t>
  </si>
  <si>
    <t>Land and Land Improvements [Member]</t>
  </si>
  <si>
    <t>Building and Building Improvements [Member]</t>
  </si>
  <si>
    <t>Other [Member]</t>
  </si>
  <si>
    <t>Goodwill (Details) - USD ($) $ in Millions</t>
  </si>
  <si>
    <t>Goodwill [Roll Forward]</t>
  </si>
  <si>
    <t>Impairment of goodwill</t>
  </si>
  <si>
    <t>Other Assets [Member]</t>
  </si>
  <si>
    <t>Lines of Credit (Details) $ in Thousands</t>
  </si>
  <si>
    <t>Jul. 31, 2018USD ($)Arrangement</t>
  </si>
  <si>
    <t>Jul. 31, 2017USD ($)</t>
  </si>
  <si>
    <t>Unsecured lines of credit [Abstract]</t>
  </si>
  <si>
    <t>Outstanding cash advances, recorded as lines of credit on the accompanying consolidated balance sheets</t>
  </si>
  <si>
    <t>Short-term loan issued under lines of credit included in current portion of long-term debt</t>
  </si>
  <si>
    <t>Outstanding letters of credit to support operations</t>
  </si>
  <si>
    <t>Total amounts used under lines of credit</t>
  </si>
  <si>
    <t>Remaining amounts available under lines of credit</t>
  </si>
  <si>
    <t>Total unsecured lines of credit</t>
  </si>
  <si>
    <t>U.S. [Member]</t>
  </si>
  <si>
    <t>Number of line of credit arrangements | Arrangement</t>
  </si>
  <si>
    <t>U.S. [Member] | U.S. Operations Credit Arrangement One [Member]</t>
  </si>
  <si>
    <t>U.S. [Member] | U.S. Operations Credit Arrangement One [Member] | LIBOR [Member]</t>
  </si>
  <si>
    <t>Basis spread on variable rate</t>
  </si>
  <si>
    <t>2.75%</t>
  </si>
  <si>
    <t>U.S. [Member] | U.S. Operations Credit Arrangement Two [Member]</t>
  </si>
  <si>
    <t>U.S. [Member] | U.S. Operations Credit Arrangement Two [Member] | LIBOR [Member]</t>
  </si>
  <si>
    <t>2.00%</t>
  </si>
  <si>
    <t>South America [Member] | South American Operations Credit Arrangement One [Member]</t>
  </si>
  <si>
    <t>South America [Member] | South American Operations Credit Arrangement Two [Member]</t>
  </si>
  <si>
    <t>Outstanding cash advances and short-term loan</t>
  </si>
  <si>
    <t>Maximum [Member] | U.S. [Member] | U.S. Operations Credit Arrangement One [Member]</t>
  </si>
  <si>
    <t>Maximum [Member] | U.S. [Member] | U.S. Operations Credit Arrangement Two [Member]</t>
  </si>
  <si>
    <t>Debt and Capital Lease Obligations (Details) - USD ($) $ in Thousands</t>
  </si>
  <si>
    <t>Long-term debt and capital lease obligations [Abstract]</t>
  </si>
  <si>
    <t>Short-term loan issued under lines of credit (Note 11)</t>
  </si>
  <si>
    <t>Long-term Debt, by Maturity [Abstract]</t>
  </si>
  <si>
    <t>2019</t>
  </si>
  <si>
    <t>2020</t>
  </si>
  <si>
    <t>2021</t>
  </si>
  <si>
    <t>Bank Loan [Member]</t>
  </si>
  <si>
    <t>Interest rate</t>
  </si>
  <si>
    <t>2.94%</t>
  </si>
  <si>
    <t>Capital Lease Obligations [Member]</t>
  </si>
  <si>
    <t>Capital Lease Obligations [Member] | Minimum [Member]</t>
  </si>
  <si>
    <t>4.25%</t>
  </si>
  <si>
    <t>Capital Lease Obligations [Member] | Maximum [Member]</t>
  </si>
  <si>
    <t>17.07%</t>
  </si>
  <si>
    <t>Income Taxes (Details) - USD ($) $ in Thousands</t>
  </si>
  <si>
    <t>5 Months Ended</t>
  </si>
  <si>
    <t>7 Months Ended</t>
  </si>
  <si>
    <t>Dec. 31, 2017</t>
  </si>
  <si>
    <t>Statutory federal tax rate</t>
  </si>
  <si>
    <t>34.00%</t>
  </si>
  <si>
    <t>21.00%</t>
  </si>
  <si>
    <t>26.50%</t>
  </si>
  <si>
    <t>Federal tax expense</t>
  </si>
  <si>
    <t>Net federal tax expense</t>
  </si>
  <si>
    <t>One-time transition tax</t>
  </si>
  <si>
    <t>Benefit from outstanding unpaid dividends from a foreign subsidiary</t>
  </si>
  <si>
    <t>Income before income tax provision [Abstract]</t>
  </si>
  <si>
    <t>U.S. operations</t>
  </si>
  <si>
    <t>Foreign operations (primarily South American operations)</t>
  </si>
  <si>
    <t>Current [Abstract]</t>
  </si>
  <si>
    <t>Federal</t>
  </si>
  <si>
    <t>State</t>
  </si>
  <si>
    <t>Foreign</t>
  </si>
  <si>
    <t>Total current</t>
  </si>
  <si>
    <t>Deferred [Abstract]</t>
  </si>
  <si>
    <t>Total deferred</t>
  </si>
  <si>
    <t>Total income tax provision</t>
  </si>
  <si>
    <t>Reconciliation of income tax provision from statutory U.S. income tax rate to the effective income tax rate [Abstract]</t>
  </si>
  <si>
    <t>Income tax provision (benefit) at the U.S. federal statutory income tax rate</t>
  </si>
  <si>
    <t>Tax on Foreign Earnings</t>
  </si>
  <si>
    <t>Change in Tax Rates under Tax Act</t>
  </si>
  <si>
    <t>International rate differences</t>
  </si>
  <si>
    <t>Peru non-deductible expenses</t>
  </si>
  <si>
    <t>Foreign dividend income</t>
  </si>
  <si>
    <t>Income from "pass-through" entities taxable to noncontrolling partners</t>
  </si>
  <si>
    <t>Re-evaluation and settlements of tax contingencies</t>
  </si>
  <si>
    <t>Change in valuation allowance</t>
  </si>
  <si>
    <t>State taxes, net of federal benefit</t>
  </si>
  <si>
    <t>Other foreign taxes, net of federal benefit</t>
  </si>
  <si>
    <t>Other permanent differences</t>
  </si>
  <si>
    <t>Deferred tax assets [Abstract]</t>
  </si>
  <si>
    <t>Net operating loss carryforwards</t>
  </si>
  <si>
    <t>Accrued compensation and expenses</t>
  </si>
  <si>
    <t>Federal benefit from foreign accounting differences</t>
  </si>
  <si>
    <t>Contract and other reserves</t>
  </si>
  <si>
    <t>Foreign tax credit</t>
  </si>
  <si>
    <t>Capital loss carryforwards</t>
  </si>
  <si>
    <t>Foreign and state income taxes</t>
  </si>
  <si>
    <t>Other</t>
  </si>
  <si>
    <t>Deferred tax assets</t>
  </si>
  <si>
    <t>Less: Valuation allowance</t>
  </si>
  <si>
    <t>Net deferred tax assets</t>
  </si>
  <si>
    <t>Deferred tax liabilities [Abstract]</t>
  </si>
  <si>
    <t>Fixed assets and intangibles</t>
  </si>
  <si>
    <t>Federal expense on state deferred taxes</t>
  </si>
  <si>
    <t>Federal expense from foreign accounting differences</t>
  </si>
  <si>
    <t>Unremitted foreign earnings</t>
  </si>
  <si>
    <t>Net deferred tax liabilities</t>
  </si>
  <si>
    <t>Foreign operating loss carryforwards</t>
  </si>
  <si>
    <t>State operating loss carryforwards</t>
  </si>
  <si>
    <t>Deferred tax assets valuation allowance [Abstract]</t>
  </si>
  <si>
    <t>Additions during the period</t>
  </si>
  <si>
    <t>Reductions during period</t>
  </si>
  <si>
    <t>Amount of undistributed income that will not be indefinitely reinvested in foreign operations</t>
  </si>
  <si>
    <t>Undistributed foreign earnings</t>
  </si>
  <si>
    <t>Foreign earnings</t>
  </si>
  <si>
    <t>Uncertain tax positions [Abstract]</t>
  </si>
  <si>
    <t>Uncertain tax positions</t>
  </si>
  <si>
    <t>Interest accrued related to liabilities for uncertain tax positions</t>
  </si>
  <si>
    <t>IRS [Member]</t>
  </si>
  <si>
    <t>Income Tax Examination [Abstract]</t>
  </si>
  <si>
    <t>Income tax examination, year subject to examination</t>
  </si>
  <si>
    <t>2018 2017 2016 2015</t>
  </si>
  <si>
    <t>State, Local and Foreign [Member]</t>
  </si>
  <si>
    <t>2017 2016 2015 2014</t>
  </si>
  <si>
    <t>Other Accrued Liabilities (Details) - USD ($) $ in Thousands</t>
  </si>
  <si>
    <t>Allowance for project disallowances</t>
  </si>
  <si>
    <t>Total other accrued liabilities</t>
  </si>
  <si>
    <t>Allowance for Project Disallowances [Roll Forward]</t>
  </si>
  <si>
    <t>Reduction of reserves recorded in prior fiscal years</t>
  </si>
  <si>
    <t>Incentive Compensation (Details) - Class A [Member] $ in Millions</t>
  </si>
  <si>
    <t>Jul. 31, 2018USD ($)Directorshares</t>
  </si>
  <si>
    <t>Jul. 31, 2017USD ($)shares</t>
  </si>
  <si>
    <t>Oct. 31, 2016shares</t>
  </si>
  <si>
    <t>Employee Service Share-based Compensation [Abstract]</t>
  </si>
  <si>
    <t>Shares authorized (in shares)</t>
  </si>
  <si>
    <t>Directors Chairman [Member]</t>
  </si>
  <si>
    <t>Directors [Member]</t>
  </si>
  <si>
    <t>Shares awarded (in shares)</t>
  </si>
  <si>
    <t>Shares awarded, value | $</t>
  </si>
  <si>
    <t>Number of directors | Director</t>
  </si>
  <si>
    <t>Maximum [Member] | Directors Chairman [Member]</t>
  </si>
  <si>
    <t>Term of the award plan</t>
  </si>
  <si>
    <t>Shareholders' Equity (Details) - USD ($) $ in Thousands</t>
  </si>
  <si>
    <t>1 Months Ended</t>
  </si>
  <si>
    <t>Nov. 30, 2018</t>
  </si>
  <si>
    <t>Aug. 31, 2010</t>
  </si>
  <si>
    <t>Cash Dividends [Abstract]</t>
  </si>
  <si>
    <t>Dividends declared but unpaid</t>
  </si>
  <si>
    <t>Noncontrolling Interest Items [Abstract]</t>
  </si>
  <si>
    <t>Purchase of noncontrolling interest</t>
  </si>
  <si>
    <t>Accumulated Other Comprehensive Loss [Abstract]</t>
  </si>
  <si>
    <t>Unrealized net foreign currency translation losses</t>
  </si>
  <si>
    <t>Unrealized net investment (losses) gains on available for sale investments</t>
  </si>
  <si>
    <t>Total accumulated other comprehensive loss</t>
  </si>
  <si>
    <t>Noncontrolling Interest [Member] | Lowham [Member]</t>
  </si>
  <si>
    <t>87.88%</t>
  </si>
  <si>
    <t>80.56%</t>
  </si>
  <si>
    <t>Noncontrolling Interest [Member] | Lowham [Member] | Forecast [Member]</t>
  </si>
  <si>
    <t>100.00%</t>
  </si>
  <si>
    <t>Noncontrolling Interest [Member] | Lowham [Member] | Maximum [Member]</t>
  </si>
  <si>
    <t>Noncontrolling Interest [Member] | Lowham [Member] | Maximum [Member] | Forecast [Member]</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Number of Class B shares to be converted into Class A shares (in shares)</t>
  </si>
  <si>
    <t>Stock Repurchase [Abstract]</t>
  </si>
  <si>
    <t>Number of shares authorized to be repurchased (in shares)</t>
  </si>
  <si>
    <t>Remaining number of shares authorized to be repurchased (in shares)</t>
  </si>
  <si>
    <t>Number of share acquired (in shares)</t>
  </si>
  <si>
    <t>Operating Lease Commitments (Details) - USD ($) $ in Thousands</t>
  </si>
  <si>
    <t>Gross rental expense</t>
  </si>
  <si>
    <t>Future minimum rental commitments [Abstract]</t>
  </si>
  <si>
    <t>2022</t>
  </si>
  <si>
    <t>2023</t>
  </si>
  <si>
    <t>Thereafter</t>
  </si>
  <si>
    <t>Defined Contribution Plans (Details) - USD ($) $ in Millions</t>
  </si>
  <si>
    <t>Total plan expense</t>
  </si>
  <si>
    <t>Earnings Per Share (Details) - USD ($) $ / shares in Units, $ in Thousands</t>
  </si>
  <si>
    <t>Less: Dividend declared</t>
  </si>
  <si>
    <t>Undistributed earnings (distributions in excess of earnings)</t>
  </si>
  <si>
    <t>Weighted-average common shares outstanding - basic and diluted (in shares)</t>
  </si>
  <si>
    <t>Distributed earnings per share (in dollars per share)</t>
  </si>
  <si>
    <t>Undistributed earnings (distributions in excess of earnings) per share (in dollars per share)</t>
  </si>
  <si>
    <t>Total (loss) earnings per share (in dollars per share)</t>
  </si>
  <si>
    <t>Segment Reporting (Details) - USD ($) $ in Thousands</t>
  </si>
  <si>
    <t>Segment Reporting Information [Abstract]</t>
  </si>
  <si>
    <t>Assets</t>
  </si>
  <si>
    <t>Consolidated net (loss) income attributable to EEI</t>
  </si>
  <si>
    <t>Depreciation and amortization expense</t>
  </si>
  <si>
    <t>United States [Member] | Government Contract [Member]</t>
  </si>
  <si>
    <t>[2]</t>
  </si>
  <si>
    <t>Includes depreciation and amortization expense of $0.8 million, $0.8 million and $0.9 million for fiscal years 2018, 2017 and 2016, respectively.</t>
  </si>
  <si>
    <t>Includes depreciation and amortization expense of $0.3 million, $0.2 million and $0.1 million for fiscal years 2018, 2017 and 2016, respectively.</t>
  </si>
  <si>
    <t>Commitments and Contingencies (Details) $ in Thousands, R$ in Millions</t>
  </si>
  <si>
    <t>Jul. 31, 2018USD ($)Employee</t>
  </si>
  <si>
    <t>Jul. 31, 2018BRL (R$)</t>
  </si>
  <si>
    <t>Loss Contingencies [Abstract]</t>
  </si>
  <si>
    <t>Other accrued liabilities | $</t>
  </si>
  <si>
    <t>Pending Litigation [Member] | Ecology and Environment do Brasil LTDA [Member]</t>
  </si>
  <si>
    <t>Loss contingency, estimate of possible loss | R$</t>
  </si>
  <si>
    <t>R$ 0.5</t>
  </si>
  <si>
    <t>Number of employees individually served with notices of infraction</t>
  </si>
  <si>
    <t>Settled Litigation [Member] | Ecology and Environment do Brasil LTDA [Member]</t>
  </si>
  <si>
    <t>Number of employees individually served with claim of violations dismissed</t>
  </si>
  <si>
    <t>Number of employees that have fines assessed against them, which are being appealed</t>
  </si>
  <si>
    <t>Related Party Transactions (Details) - USD ($) $ in Thousands</t>
  </si>
  <si>
    <t>Related party assets [Abstract]</t>
  </si>
  <si>
    <t>Loans to minority shareholders of E&amp;E Brazil</t>
  </si>
  <si>
    <t>Related party liabilities [Abstract]</t>
  </si>
  <si>
    <t>Notes payable</t>
  </si>
  <si>
    <t>Total related party liabilities</t>
  </si>
  <si>
    <t>Related Party Expenses [Abstract]</t>
  </si>
  <si>
    <t>Rent expense</t>
  </si>
  <si>
    <t>Interest expense</t>
  </si>
  <si>
    <t>Total related party expenses</t>
  </si>
  <si>
    <t>Subsequent Events (Details) - USD ($) $ in Thousands</t>
  </si>
  <si>
    <t>Feb. 28, 2019</t>
  </si>
  <si>
    <t>Jul. 31, 2019</t>
  </si>
  <si>
    <t>Sale of Majority Interest in Consolidated Subsidiary [Abstract]</t>
  </si>
  <si>
    <t>Proceeds from sale of majority interest in consolidated subsidiary</t>
  </si>
  <si>
    <t>Forecast [Member]</t>
  </si>
  <si>
    <t>Staff Reduction Programs [Abstract]</t>
  </si>
  <si>
    <t>Expected savings due to staff reduction and expense reduction initiatives</t>
  </si>
  <si>
    <t>Employee severance and termination costs</t>
  </si>
  <si>
    <t>Loss from sale of majority interest in consolidated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17</v>
      </c>
    </row>
    <row r="15" spans="1:4">
      <c r="A15" s="4" t="s">
        <v>24</v>
      </c>
      <c r="D15" s="5" t="n">
        <v>31405579</v>
      </c>
    </row>
    <row r="16" spans="1:4">
      <c r="A16" s="4" t="s">
        <v>25</v>
      </c>
      <c r="B16" s="4" t="s">
        <v>26</v>
      </c>
    </row>
    <row r="17" spans="1:4">
      <c r="A17" s="4" t="s">
        <v>27</v>
      </c>
      <c r="B17" s="4" t="s">
        <v>17</v>
      </c>
    </row>
    <row r="18" spans="1:4">
      <c r="A18" s="4" t="s">
        <v>28</v>
      </c>
      <c r="B18" s="4" t="s">
        <v>29</v>
      </c>
    </row>
    <row r="19" spans="1:4">
      <c r="A19" s="4" t="s">
        <v>30</v>
      </c>
      <c r="B19" s="4" t="s">
        <v>31</v>
      </c>
    </row>
    <row r="20" spans="1:4">
      <c r="A20" s="4" t="s">
        <v>32</v>
      </c>
      <c r="B20" s="4" t="s">
        <v>33</v>
      </c>
    </row>
    <row r="21" spans="1:4">
      <c r="A21" s="4" t="s">
        <v>34</v>
      </c>
    </row>
    <row r="22" spans="1:4">
      <c r="A22" s="3" t="s">
        <v>5</v>
      </c>
    </row>
    <row r="23" spans="1:4">
      <c r="A23" s="4" t="s">
        <v>35</v>
      </c>
      <c r="C23" s="6" t="n">
        <v>3110130</v>
      </c>
    </row>
    <row r="24" spans="1:4">
      <c r="A24" s="4" t="s">
        <v>36</v>
      </c>
    </row>
    <row r="25" spans="1:4">
      <c r="A25" s="3" t="s">
        <v>5</v>
      </c>
    </row>
    <row r="26" spans="1:4">
      <c r="A26" s="4" t="s">
        <v>35</v>
      </c>
      <c r="C26" s="6" t="n">
        <v>1205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496</v>
      </c>
      <c r="C3" s="5" t="n">
        <v>12858</v>
      </c>
    </row>
    <row r="4" spans="1:3">
      <c r="A4" s="4" t="s">
        <v>41</v>
      </c>
      <c r="B4" s="6" t="n">
        <v>1497</v>
      </c>
      <c r="C4" s="6" t="n">
        <v>1498</v>
      </c>
    </row>
    <row r="5" spans="1:3">
      <c r="A5" s="4" t="s">
        <v>42</v>
      </c>
      <c r="B5" s="6" t="n">
        <v>25615</v>
      </c>
      <c r="C5" s="6" t="n">
        <v>30949</v>
      </c>
    </row>
    <row r="6" spans="1:3">
      <c r="A6" s="4" t="s">
        <v>43</v>
      </c>
      <c r="B6" s="6" t="n">
        <v>1230</v>
      </c>
      <c r="C6" s="6" t="n">
        <v>1601</v>
      </c>
    </row>
    <row r="7" spans="1:3">
      <c r="A7" s="4" t="s">
        <v>44</v>
      </c>
      <c r="B7" s="6" t="n">
        <v>1752</v>
      </c>
      <c r="C7" s="6" t="n">
        <v>2078</v>
      </c>
    </row>
    <row r="8" spans="1:3">
      <c r="A8" s="4" t="s">
        <v>45</v>
      </c>
      <c r="B8" s="6" t="n">
        <v>43590</v>
      </c>
      <c r="C8" s="6" t="n">
        <v>48984</v>
      </c>
    </row>
    <row r="9" spans="1:3">
      <c r="A9" s="4" t="s">
        <v>46</v>
      </c>
      <c r="B9" s="6" t="n">
        <v>3870</v>
      </c>
      <c r="C9" s="6" t="n">
        <v>4277</v>
      </c>
    </row>
    <row r="10" spans="1:3">
      <c r="A10" s="4" t="s">
        <v>47</v>
      </c>
      <c r="B10" s="6" t="n">
        <v>789</v>
      </c>
      <c r="C10" s="6" t="n">
        <v>853</v>
      </c>
    </row>
    <row r="11" spans="1:3">
      <c r="A11" s="4" t="s">
        <v>48</v>
      </c>
      <c r="B11" s="6" t="n">
        <v>2058</v>
      </c>
      <c r="C11" s="6" t="n">
        <v>1463</v>
      </c>
    </row>
    <row r="12" spans="1:3">
      <c r="A12" s="4" t="s">
        <v>49</v>
      </c>
      <c r="B12" s="6" t="n">
        <v>2522</v>
      </c>
      <c r="C12" s="6" t="n">
        <v>2340</v>
      </c>
    </row>
    <row r="13" spans="1:3">
      <c r="A13" s="4" t="s">
        <v>50</v>
      </c>
      <c r="B13" s="6" t="n">
        <v>52829</v>
      </c>
      <c r="C13" s="6" t="n">
        <v>57917</v>
      </c>
    </row>
    <row r="14" spans="1:3">
      <c r="A14" s="3" t="s">
        <v>51</v>
      </c>
    </row>
    <row r="15" spans="1:3">
      <c r="A15" s="4" t="s">
        <v>52</v>
      </c>
      <c r="B15" s="6" t="n">
        <v>5635</v>
      </c>
      <c r="C15" s="6" t="n">
        <v>7771</v>
      </c>
    </row>
    <row r="16" spans="1:3">
      <c r="A16" s="4" t="s">
        <v>53</v>
      </c>
      <c r="B16" s="6" t="n">
        <v>0</v>
      </c>
      <c r="C16" s="6" t="n">
        <v>372</v>
      </c>
    </row>
    <row r="17" spans="1:3">
      <c r="A17" s="4" t="s">
        <v>54</v>
      </c>
      <c r="B17" s="6" t="n">
        <v>6066</v>
      </c>
      <c r="C17" s="6" t="n">
        <v>5976</v>
      </c>
    </row>
    <row r="18" spans="1:3">
      <c r="A18" s="4" t="s">
        <v>55</v>
      </c>
      <c r="B18" s="6" t="n">
        <v>54</v>
      </c>
      <c r="C18" s="6" t="n">
        <v>382</v>
      </c>
    </row>
    <row r="19" spans="1:3">
      <c r="A19" s="4" t="s">
        <v>56</v>
      </c>
      <c r="B19" s="6" t="n">
        <v>3191</v>
      </c>
      <c r="C19" s="6" t="n">
        <v>2607</v>
      </c>
    </row>
    <row r="20" spans="1:3">
      <c r="A20" s="4" t="s">
        <v>57</v>
      </c>
      <c r="B20" s="6" t="n">
        <v>1382</v>
      </c>
      <c r="C20" s="6" t="n">
        <v>1974</v>
      </c>
    </row>
    <row r="21" spans="1:3">
      <c r="A21" s="4" t="s">
        <v>58</v>
      </c>
      <c r="B21" s="6" t="n">
        <v>16328</v>
      </c>
      <c r="C21" s="6" t="n">
        <v>19082</v>
      </c>
    </row>
    <row r="22" spans="1:3">
      <c r="A22" s="4" t="s">
        <v>59</v>
      </c>
      <c r="B22" s="6" t="n">
        <v>0</v>
      </c>
      <c r="C22" s="6" t="n">
        <v>31</v>
      </c>
    </row>
    <row r="23" spans="1:3">
      <c r="A23" s="4" t="s">
        <v>47</v>
      </c>
      <c r="B23" s="6" t="n">
        <v>0</v>
      </c>
      <c r="C23" s="6" t="n">
        <v>4</v>
      </c>
    </row>
    <row r="24" spans="1:3">
      <c r="A24" s="4" t="s">
        <v>60</v>
      </c>
      <c r="B24" s="6" t="n">
        <v>54</v>
      </c>
      <c r="C24" s="6" t="n">
        <v>66</v>
      </c>
    </row>
    <row r="25" spans="1:3">
      <c r="A25" s="4" t="s">
        <v>61</v>
      </c>
      <c r="B25" s="4" t="s">
        <v>62</v>
      </c>
      <c r="C25" s="4" t="s">
        <v>62</v>
      </c>
    </row>
    <row r="26" spans="1:3">
      <c r="A26" s="3" t="s">
        <v>63</v>
      </c>
    </row>
    <row r="27" spans="1:3">
      <c r="A27" s="4" t="s">
        <v>64</v>
      </c>
      <c r="B27" s="6" t="n">
        <v>0</v>
      </c>
      <c r="C27" s="6" t="n">
        <v>0</v>
      </c>
    </row>
    <row r="28" spans="1:3">
      <c r="A28" s="4" t="s">
        <v>65</v>
      </c>
      <c r="B28" s="6" t="n">
        <v>17558</v>
      </c>
      <c r="C28" s="6" t="n">
        <v>17570</v>
      </c>
    </row>
    <row r="29" spans="1:3">
      <c r="A29" s="4" t="s">
        <v>66</v>
      </c>
      <c r="B29" s="6" t="n">
        <v>20973</v>
      </c>
      <c r="C29" s="6" t="n">
        <v>23005</v>
      </c>
    </row>
    <row r="30" spans="1:3">
      <c r="A30" s="4" t="s">
        <v>67</v>
      </c>
      <c r="B30" s="6" t="n">
        <v>-1885</v>
      </c>
      <c r="C30" s="6" t="n">
        <v>-1795</v>
      </c>
    </row>
    <row r="31" spans="1:3">
      <c r="A31" s="4" t="s">
        <v>68</v>
      </c>
      <c r="B31" s="6" t="n">
        <v>-907</v>
      </c>
      <c r="C31" s="6" t="n">
        <v>-1037</v>
      </c>
    </row>
    <row r="32" spans="1:3">
      <c r="A32" s="4" t="s">
        <v>69</v>
      </c>
      <c r="B32" s="6" t="n">
        <v>35783</v>
      </c>
      <c r="C32" s="6" t="n">
        <v>37787</v>
      </c>
    </row>
    <row r="33" spans="1:3">
      <c r="A33" s="4" t="s">
        <v>70</v>
      </c>
      <c r="B33" s="6" t="n">
        <v>664</v>
      </c>
      <c r="C33" s="6" t="n">
        <v>947</v>
      </c>
    </row>
    <row r="34" spans="1:3">
      <c r="A34" s="4" t="s">
        <v>71</v>
      </c>
      <c r="B34" s="6" t="n">
        <v>36447</v>
      </c>
      <c r="C34" s="6" t="n">
        <v>38734</v>
      </c>
    </row>
    <row r="35" spans="1:3">
      <c r="A35" s="4" t="s">
        <v>72</v>
      </c>
      <c r="B35" s="6" t="n">
        <v>52829</v>
      </c>
      <c r="C35" s="6" t="n">
        <v>57917</v>
      </c>
    </row>
    <row r="36" spans="1:3">
      <c r="A36" s="4" t="s">
        <v>73</v>
      </c>
    </row>
    <row r="37" spans="1:3">
      <c r="A37" s="3" t="s">
        <v>63</v>
      </c>
    </row>
    <row r="38" spans="1:3">
      <c r="A38" s="4" t="s">
        <v>74</v>
      </c>
      <c r="B38" s="6" t="n">
        <v>30</v>
      </c>
      <c r="C38" s="6" t="n">
        <v>30</v>
      </c>
    </row>
    <row r="39" spans="1:3">
      <c r="A39" s="4" t="s">
        <v>75</v>
      </c>
    </row>
    <row r="40" spans="1:3">
      <c r="A40" s="3" t="s">
        <v>63</v>
      </c>
    </row>
    <row r="41" spans="1:3">
      <c r="A41" s="4" t="s">
        <v>74</v>
      </c>
      <c r="B41" s="5" t="n">
        <v>14</v>
      </c>
      <c r="C41" s="5"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8</v>
      </c>
    </row>
    <row r="2" spans="1:3">
      <c r="A2" s="3" t="s">
        <v>63</v>
      </c>
    </row>
    <row r="3" spans="1:3">
      <c r="A3" s="4" t="s">
        <v>77</v>
      </c>
      <c r="B3" s="7" t="n">
        <v>0.01</v>
      </c>
      <c r="C3" s="7" t="n">
        <v>0.01</v>
      </c>
    </row>
    <row r="4" spans="1:3">
      <c r="A4" s="4" t="s">
        <v>78</v>
      </c>
      <c r="B4" s="6" t="n">
        <v>2000000</v>
      </c>
      <c r="C4" s="6" t="n">
        <v>2000000</v>
      </c>
    </row>
    <row r="5" spans="1:3">
      <c r="A5" s="4" t="s">
        <v>79</v>
      </c>
      <c r="B5" s="6" t="n">
        <v>0</v>
      </c>
      <c r="C5" s="6" t="n">
        <v>0</v>
      </c>
    </row>
    <row r="6" spans="1:3">
      <c r="A6" s="4" t="s">
        <v>73</v>
      </c>
    </row>
    <row r="7" spans="1:3">
      <c r="A7" s="3" t="s">
        <v>63</v>
      </c>
    </row>
    <row r="8" spans="1:3">
      <c r="A8" s="4" t="s">
        <v>80</v>
      </c>
      <c r="B8" s="7" t="n">
        <v>0.01</v>
      </c>
      <c r="C8" s="7" t="n">
        <v>0.01</v>
      </c>
    </row>
    <row r="9" spans="1:3">
      <c r="A9" s="4" t="s">
        <v>81</v>
      </c>
      <c r="B9" s="6" t="n">
        <v>6000000</v>
      </c>
      <c r="C9" s="6" t="n">
        <v>6000000</v>
      </c>
    </row>
    <row r="10" spans="1:3">
      <c r="A10" s="4" t="s">
        <v>82</v>
      </c>
      <c r="B10" s="6" t="n">
        <v>3041911</v>
      </c>
      <c r="C10" s="6" t="n">
        <v>3035778</v>
      </c>
    </row>
    <row r="11" spans="1:3">
      <c r="A11" s="4" t="s">
        <v>83</v>
      </c>
      <c r="B11" s="6" t="n">
        <v>15789</v>
      </c>
      <c r="C11" s="6" t="n">
        <v>27320</v>
      </c>
    </row>
    <row r="12" spans="1:3">
      <c r="A12" s="4" t="s">
        <v>75</v>
      </c>
    </row>
    <row r="13" spans="1:3">
      <c r="A13" s="3" t="s">
        <v>63</v>
      </c>
    </row>
    <row r="14" spans="1:3">
      <c r="A14" s="4" t="s">
        <v>80</v>
      </c>
      <c r="B14" s="7" t="n">
        <v>0.01</v>
      </c>
      <c r="C14" s="7" t="n">
        <v>0.01</v>
      </c>
    </row>
    <row r="15" spans="1:3">
      <c r="A15" s="4" t="s">
        <v>81</v>
      </c>
      <c r="B15" s="6" t="n">
        <v>10000000</v>
      </c>
      <c r="C15" s="6" t="n">
        <v>10000000</v>
      </c>
    </row>
    <row r="16" spans="1:3">
      <c r="A16" s="4" t="s">
        <v>82</v>
      </c>
      <c r="B16" s="6" t="n">
        <v>1351814</v>
      </c>
      <c r="C16" s="6" t="n">
        <v>1357947</v>
      </c>
    </row>
    <row r="17" spans="1:3">
      <c r="A17" s="4" t="s">
        <v>83</v>
      </c>
      <c r="B17" s="6" t="n">
        <v>64801</v>
      </c>
      <c r="C17" s="6" t="n">
        <v>64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41</v>
      </c>
      <c r="B9" s="4" t="s">
        <v>294</v>
      </c>
    </row>
    <row r="10" spans="1:2">
      <c r="A10" s="4" t="s">
        <v>295</v>
      </c>
      <c r="B10" s="4" t="s">
        <v>296</v>
      </c>
    </row>
    <row r="11" spans="1:2">
      <c r="A11" s="4" t="s">
        <v>250</v>
      </c>
      <c r="B11" s="4" t="s">
        <v>297</v>
      </c>
    </row>
    <row r="12" spans="1:2">
      <c r="A12" s="4" t="s">
        <v>265</v>
      </c>
      <c r="B12" s="4" t="s">
        <v>298</v>
      </c>
    </row>
    <row r="13" spans="1:2">
      <c r="A13" s="4" t="s">
        <v>299</v>
      </c>
      <c r="B13" s="4" t="s">
        <v>300</v>
      </c>
    </row>
    <row r="14" spans="1:2">
      <c r="A14" s="4" t="s">
        <v>301</v>
      </c>
      <c r="B14" s="4" t="s">
        <v>302</v>
      </c>
    </row>
    <row r="15" spans="1:2">
      <c r="A15" s="4" t="s">
        <v>303</v>
      </c>
      <c r="B15" s="4" t="s">
        <v>304</v>
      </c>
    </row>
    <row r="16" spans="1:2">
      <c r="A16" s="4" t="s">
        <v>305</v>
      </c>
      <c r="B1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8</v>
      </c>
    </row>
    <row r="4" spans="1:2">
      <c r="A4" s="4" t="s">
        <v>21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7</v>
      </c>
    </row>
    <row r="4" spans="1:2">
      <c r="A4" s="4" t="s">
        <v>226</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39</v>
      </c>
    </row>
    <row r="4" spans="1:2">
      <c r="A4" s="4" t="s">
        <v>238</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v>
      </c>
      <c r="B1" s="2" t="s">
        <v>1</v>
      </c>
    </row>
    <row r="2" spans="1:4">
      <c r="B2" s="2" t="s">
        <v>2</v>
      </c>
      <c r="C2" s="2" t="s">
        <v>38</v>
      </c>
      <c r="D2" s="2" t="s">
        <v>85</v>
      </c>
    </row>
    <row r="3" spans="1:4">
      <c r="A3" s="3" t="s">
        <v>86</v>
      </c>
    </row>
    <row r="4" spans="1:4">
      <c r="A4" s="4" t="s">
        <v>87</v>
      </c>
      <c r="B4" s="5" t="n">
        <v>90684</v>
      </c>
      <c r="C4" s="5" t="n">
        <v>96083</v>
      </c>
      <c r="D4" s="5" t="n">
        <v>98248</v>
      </c>
    </row>
    <row r="5" spans="1:4">
      <c r="A5" s="4" t="s">
        <v>88</v>
      </c>
      <c r="B5" s="6" t="n">
        <v>33855</v>
      </c>
      <c r="C5" s="6" t="n">
        <v>36179</v>
      </c>
      <c r="D5" s="6" t="n">
        <v>36436</v>
      </c>
    </row>
    <row r="6" spans="1:4">
      <c r="A6" s="4" t="s">
        <v>89</v>
      </c>
      <c r="B6" s="6" t="n">
        <v>17191</v>
      </c>
      <c r="C6" s="6" t="n">
        <v>15975</v>
      </c>
      <c r="D6" s="6" t="n">
        <v>17106</v>
      </c>
    </row>
    <row r="7" spans="1:4">
      <c r="A7" s="4" t="s">
        <v>90</v>
      </c>
      <c r="B7" s="6" t="n">
        <v>39257</v>
      </c>
      <c r="C7" s="6" t="n">
        <v>38139</v>
      </c>
      <c r="D7" s="6" t="n">
        <v>40970</v>
      </c>
    </row>
    <row r="8" spans="1:4">
      <c r="A8" s="4" t="s">
        <v>91</v>
      </c>
      <c r="B8" s="6" t="n">
        <v>1083</v>
      </c>
      <c r="C8" s="6" t="n">
        <v>994</v>
      </c>
      <c r="D8" s="6" t="n">
        <v>1042</v>
      </c>
    </row>
    <row r="9" spans="1:4">
      <c r="A9" s="4" t="s">
        <v>92</v>
      </c>
      <c r="B9" s="6" t="n">
        <v>-702</v>
      </c>
      <c r="C9" s="6" t="n">
        <v>4796</v>
      </c>
      <c r="D9" s="6" t="n">
        <v>2694</v>
      </c>
    </row>
    <row r="10" spans="1:4">
      <c r="A10" s="4" t="s">
        <v>93</v>
      </c>
      <c r="B10" s="6" t="n">
        <v>595</v>
      </c>
      <c r="C10" s="6" t="n">
        <v>368</v>
      </c>
      <c r="D10" s="6" t="n">
        <v>363</v>
      </c>
    </row>
    <row r="11" spans="1:4">
      <c r="A11" s="4" t="s">
        <v>94</v>
      </c>
      <c r="B11" s="6" t="n">
        <v>114</v>
      </c>
      <c r="C11" s="6" t="n">
        <v>29</v>
      </c>
      <c r="D11" s="6" t="n">
        <v>-55</v>
      </c>
    </row>
    <row r="12" spans="1:4">
      <c r="A12" s="4" t="s">
        <v>95</v>
      </c>
      <c r="B12" s="6" t="n">
        <v>-11</v>
      </c>
      <c r="C12" s="6" t="n">
        <v>-86</v>
      </c>
      <c r="D12" s="6" t="n">
        <v>44</v>
      </c>
    </row>
    <row r="13" spans="1:4">
      <c r="A13" s="4" t="s">
        <v>96</v>
      </c>
      <c r="B13" s="6" t="n">
        <v>0</v>
      </c>
      <c r="C13" s="6" t="n">
        <v>-375</v>
      </c>
      <c r="D13" s="6" t="n">
        <v>0</v>
      </c>
    </row>
    <row r="14" spans="1:4">
      <c r="A14" s="4" t="s">
        <v>97</v>
      </c>
      <c r="B14" s="6" t="n">
        <v>0</v>
      </c>
      <c r="C14" s="6" t="n">
        <v>0</v>
      </c>
      <c r="D14" s="6" t="n">
        <v>358</v>
      </c>
    </row>
    <row r="15" spans="1:4">
      <c r="A15" s="4" t="s">
        <v>98</v>
      </c>
      <c r="B15" s="6" t="n">
        <v>158</v>
      </c>
      <c r="C15" s="6" t="n">
        <v>-54</v>
      </c>
      <c r="D15" s="6" t="n">
        <v>-104</v>
      </c>
    </row>
    <row r="16" spans="1:4">
      <c r="A16" s="4" t="s">
        <v>99</v>
      </c>
      <c r="B16" s="6" t="n">
        <v>154</v>
      </c>
      <c r="C16" s="6" t="n">
        <v>4678</v>
      </c>
      <c r="D16" s="6" t="n">
        <v>3300</v>
      </c>
    </row>
    <row r="17" spans="1:4">
      <c r="A17" s="4" t="s">
        <v>100</v>
      </c>
      <c r="B17" s="6" t="n">
        <v>258</v>
      </c>
      <c r="C17" s="6" t="n">
        <v>2167</v>
      </c>
      <c r="D17" s="6" t="n">
        <v>3146</v>
      </c>
    </row>
    <row r="18" spans="1:4">
      <c r="A18" s="4" t="s">
        <v>101</v>
      </c>
      <c r="B18" s="6" t="n">
        <v>-104</v>
      </c>
      <c r="C18" s="6" t="n">
        <v>2511</v>
      </c>
      <c r="D18" s="6" t="n">
        <v>154</v>
      </c>
    </row>
    <row r="19" spans="1:4">
      <c r="A19" s="4" t="s">
        <v>102</v>
      </c>
      <c r="B19" s="6" t="n">
        <v>-204</v>
      </c>
      <c r="C19" s="6" t="n">
        <v>312</v>
      </c>
      <c r="D19" s="6" t="n">
        <v>587</v>
      </c>
    </row>
    <row r="20" spans="1:4">
      <c r="A20" s="4" t="s">
        <v>103</v>
      </c>
      <c r="B20" s="5" t="n">
        <v>-308</v>
      </c>
      <c r="C20" s="5" t="n">
        <v>2823</v>
      </c>
      <c r="D20" s="5" t="n">
        <v>741</v>
      </c>
    </row>
    <row r="21" spans="1:4">
      <c r="A21" s="4" t="s">
        <v>104</v>
      </c>
      <c r="B21" s="7" t="n">
        <v>-0.07000000000000001</v>
      </c>
      <c r="C21" s="7" t="n">
        <v>0.66</v>
      </c>
      <c r="D21" s="7" t="n">
        <v>0.17</v>
      </c>
    </row>
    <row r="22" spans="1:4">
      <c r="A22" s="4" t="s">
        <v>105</v>
      </c>
      <c r="B22" s="6" t="n">
        <v>4304574</v>
      </c>
      <c r="C22" s="6" t="n">
        <v>4294501</v>
      </c>
      <c r="D22" s="6" t="n">
        <v>4289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4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5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54</v>
      </c>
    </row>
    <row r="4" spans="1:2">
      <c r="A4" s="4" t="s">
        <v>253</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60</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63</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69</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7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78</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1"/>
  </cols>
  <sheetData>
    <row r="1" spans="1:2">
      <c r="A1" s="1" t="s">
        <v>368</v>
      </c>
      <c r="B1" s="2" t="s">
        <v>369</v>
      </c>
    </row>
    <row r="2" spans="1:2">
      <c r="A2" s="3" t="s">
        <v>215</v>
      </c>
    </row>
    <row r="3" spans="1:2">
      <c r="A3" s="4" t="s">
        <v>370</v>
      </c>
      <c r="B3" s="6" t="n">
        <v>6</v>
      </c>
    </row>
    <row r="4" spans="1:2">
      <c r="A4" s="4" t="s">
        <v>371</v>
      </c>
      <c r="B4"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8</v>
      </c>
    </row>
    <row r="2" spans="1:3">
      <c r="A2" s="3" t="s">
        <v>373</v>
      </c>
    </row>
    <row r="3" spans="1:3">
      <c r="A3" s="4" t="s">
        <v>40</v>
      </c>
      <c r="B3" s="5" t="n">
        <v>13496</v>
      </c>
      <c r="C3" s="5" t="n">
        <v>12858</v>
      </c>
    </row>
    <row r="4" spans="1:3">
      <c r="A4" s="4" t="s">
        <v>41</v>
      </c>
      <c r="B4" s="6" t="n">
        <v>1497</v>
      </c>
      <c r="C4" s="6" t="n">
        <v>1498</v>
      </c>
    </row>
    <row r="5" spans="1:3">
      <c r="A5" s="4" t="s">
        <v>42</v>
      </c>
      <c r="B5" s="6" t="n">
        <v>25615</v>
      </c>
      <c r="C5" s="6" t="n">
        <v>30949</v>
      </c>
    </row>
    <row r="6" spans="1:3">
      <c r="A6" s="4" t="s">
        <v>43</v>
      </c>
      <c r="B6" s="6" t="n">
        <v>1230</v>
      </c>
      <c r="C6" s="6" t="n">
        <v>1601</v>
      </c>
    </row>
    <row r="7" spans="1:3">
      <c r="A7" s="4" t="s">
        <v>44</v>
      </c>
      <c r="B7" s="6" t="n">
        <v>1752</v>
      </c>
      <c r="C7" s="6" t="n">
        <v>2078</v>
      </c>
    </row>
    <row r="8" spans="1:3">
      <c r="A8" s="4" t="s">
        <v>45</v>
      </c>
      <c r="B8" s="6" t="n">
        <v>43590</v>
      </c>
      <c r="C8" s="6" t="n">
        <v>48984</v>
      </c>
    </row>
    <row r="9" spans="1:3">
      <c r="A9" s="4" t="s">
        <v>46</v>
      </c>
      <c r="B9" s="6" t="n">
        <v>3870</v>
      </c>
      <c r="C9" s="6" t="n">
        <v>4277</v>
      </c>
    </row>
    <row r="10" spans="1:3">
      <c r="A10" s="4" t="s">
        <v>47</v>
      </c>
      <c r="B10" s="6" t="n">
        <v>789</v>
      </c>
      <c r="C10" s="6" t="n">
        <v>853</v>
      </c>
    </row>
    <row r="11" spans="1:3">
      <c r="A11" s="4" t="s">
        <v>374</v>
      </c>
      <c r="B11" s="6" t="n">
        <v>2058</v>
      </c>
      <c r="C11" s="6" t="n">
        <v>1463</v>
      </c>
    </row>
    <row r="12" spans="1:3">
      <c r="A12" s="4" t="s">
        <v>49</v>
      </c>
      <c r="B12" s="6" t="n">
        <v>2522</v>
      </c>
      <c r="C12" s="6" t="n">
        <v>2340</v>
      </c>
    </row>
    <row r="13" spans="1:3">
      <c r="A13" s="4" t="s">
        <v>50</v>
      </c>
      <c r="B13" s="6" t="n">
        <v>52829</v>
      </c>
      <c r="C13" s="6" t="n">
        <v>57917</v>
      </c>
    </row>
    <row r="14" spans="1:3">
      <c r="A14" s="3" t="s">
        <v>375</v>
      </c>
    </row>
    <row r="15" spans="1:3">
      <c r="A15" s="4" t="s">
        <v>52</v>
      </c>
      <c r="B15" s="6" t="n">
        <v>5635</v>
      </c>
      <c r="C15" s="6" t="n">
        <v>7771</v>
      </c>
    </row>
    <row r="16" spans="1:3">
      <c r="A16" s="4" t="s">
        <v>53</v>
      </c>
      <c r="B16" s="6" t="n">
        <v>0</v>
      </c>
      <c r="C16" s="6" t="n">
        <v>372</v>
      </c>
    </row>
    <row r="17" spans="1:3">
      <c r="A17" s="4" t="s">
        <v>54</v>
      </c>
      <c r="B17" s="6" t="n">
        <v>6066</v>
      </c>
      <c r="C17" s="6" t="n">
        <v>5976</v>
      </c>
    </row>
    <row r="18" spans="1:3">
      <c r="A18" s="4" t="s">
        <v>55</v>
      </c>
      <c r="B18" s="6" t="n">
        <v>54</v>
      </c>
      <c r="C18" s="6" t="n">
        <v>382</v>
      </c>
    </row>
    <row r="19" spans="1:3">
      <c r="A19" s="4" t="s">
        <v>56</v>
      </c>
      <c r="B19" s="6" t="n">
        <v>3191</v>
      </c>
      <c r="C19" s="6" t="n">
        <v>2607</v>
      </c>
    </row>
    <row r="20" spans="1:3">
      <c r="A20" s="4" t="s">
        <v>57</v>
      </c>
      <c r="B20" s="6" t="n">
        <v>1382</v>
      </c>
      <c r="C20" s="6" t="n">
        <v>1974</v>
      </c>
    </row>
    <row r="21" spans="1:3">
      <c r="A21" s="4" t="s">
        <v>58</v>
      </c>
      <c r="B21" s="6" t="n">
        <v>16328</v>
      </c>
      <c r="C21" s="6" t="n">
        <v>19082</v>
      </c>
    </row>
    <row r="22" spans="1:3">
      <c r="A22" s="4" t="s">
        <v>59</v>
      </c>
      <c r="B22" s="6" t="n">
        <v>0</v>
      </c>
      <c r="C22" s="6" t="n">
        <v>31</v>
      </c>
    </row>
    <row r="23" spans="1:3">
      <c r="A23" s="4" t="s">
        <v>47</v>
      </c>
      <c r="B23" s="6" t="n">
        <v>0</v>
      </c>
      <c r="C23" s="6" t="n">
        <v>4</v>
      </c>
    </row>
    <row r="24" spans="1:3">
      <c r="A24" s="4" t="s">
        <v>60</v>
      </c>
      <c r="B24" s="6" t="n">
        <v>54</v>
      </c>
      <c r="C24" s="6" t="n">
        <v>66</v>
      </c>
    </row>
    <row r="25" spans="1:3">
      <c r="A25" s="3" t="s">
        <v>376</v>
      </c>
    </row>
    <row r="26" spans="1:3">
      <c r="A26" s="4" t="s">
        <v>377</v>
      </c>
      <c r="B26" s="6" t="n">
        <v>0</v>
      </c>
      <c r="C26" s="6" t="n">
        <v>0</v>
      </c>
    </row>
    <row r="27" spans="1:3">
      <c r="A27" s="4" t="s">
        <v>65</v>
      </c>
      <c r="B27" s="6" t="n">
        <v>17558</v>
      </c>
      <c r="C27" s="6" t="n">
        <v>17570</v>
      </c>
    </row>
    <row r="28" spans="1:3">
      <c r="A28" s="4" t="s">
        <v>66</v>
      </c>
      <c r="B28" s="6" t="n">
        <v>20973</v>
      </c>
      <c r="C28" s="6" t="n">
        <v>23005</v>
      </c>
    </row>
    <row r="29" spans="1:3">
      <c r="A29" s="4" t="s">
        <v>67</v>
      </c>
      <c r="B29" s="6" t="n">
        <v>-1885</v>
      </c>
      <c r="C29" s="6" t="n">
        <v>-1795</v>
      </c>
    </row>
    <row r="30" spans="1:3">
      <c r="A30" s="4" t="s">
        <v>378</v>
      </c>
      <c r="B30" s="6" t="n">
        <v>-907</v>
      </c>
      <c r="C30" s="6" t="n">
        <v>-1037</v>
      </c>
    </row>
    <row r="31" spans="1:3">
      <c r="A31" s="4" t="s">
        <v>69</v>
      </c>
      <c r="B31" s="6" t="n">
        <v>35783</v>
      </c>
      <c r="C31" s="6" t="n">
        <v>37787</v>
      </c>
    </row>
    <row r="32" spans="1:3">
      <c r="A32" s="4" t="s">
        <v>70</v>
      </c>
      <c r="B32" s="6" t="n">
        <v>664</v>
      </c>
      <c r="C32" s="6" t="n">
        <v>947</v>
      </c>
    </row>
    <row r="33" spans="1:3">
      <c r="A33" s="4" t="s">
        <v>71</v>
      </c>
      <c r="B33" s="6" t="n">
        <v>36447</v>
      </c>
      <c r="C33" s="6" t="n">
        <v>38734</v>
      </c>
    </row>
    <row r="34" spans="1:3">
      <c r="A34" s="4" t="s">
        <v>72</v>
      </c>
      <c r="B34" s="6" t="n">
        <v>52829</v>
      </c>
      <c r="C34" s="6" t="n">
        <v>57917</v>
      </c>
    </row>
    <row r="35" spans="1:3">
      <c r="A35" s="4" t="s">
        <v>73</v>
      </c>
    </row>
    <row r="36" spans="1:3">
      <c r="A36" s="3" t="s">
        <v>376</v>
      </c>
    </row>
    <row r="37" spans="1:3">
      <c r="A37" s="4" t="s">
        <v>74</v>
      </c>
      <c r="B37" s="6" t="n">
        <v>30</v>
      </c>
      <c r="C37" s="6" t="n">
        <v>30</v>
      </c>
    </row>
    <row r="38" spans="1:3">
      <c r="A38" s="4" t="s">
        <v>75</v>
      </c>
    </row>
    <row r="39" spans="1:3">
      <c r="A39" s="3" t="s">
        <v>376</v>
      </c>
    </row>
    <row r="40" spans="1:3">
      <c r="A40" s="4" t="s">
        <v>74</v>
      </c>
      <c r="B40" s="5" t="n">
        <v>14</v>
      </c>
      <c r="C40" s="6" t="n">
        <v>14</v>
      </c>
    </row>
    <row r="41" spans="1:3">
      <c r="A41" s="4" t="s">
        <v>187</v>
      </c>
    </row>
    <row r="42" spans="1:3">
      <c r="A42" s="3" t="s">
        <v>373</v>
      </c>
    </row>
    <row r="43" spans="1:3">
      <c r="A43" s="4" t="s">
        <v>40</v>
      </c>
      <c r="C43" s="6" t="n">
        <v>13343</v>
      </c>
    </row>
    <row r="44" spans="1:3">
      <c r="A44" s="4" t="s">
        <v>41</v>
      </c>
      <c r="C44" s="6" t="n">
        <v>1498</v>
      </c>
    </row>
    <row r="45" spans="1:3">
      <c r="A45" s="4" t="s">
        <v>42</v>
      </c>
      <c r="C45" s="6" t="n">
        <v>35107</v>
      </c>
    </row>
    <row r="46" spans="1:3">
      <c r="A46" s="4" t="s">
        <v>43</v>
      </c>
      <c r="C46" s="6" t="n">
        <v>1293</v>
      </c>
    </row>
    <row r="47" spans="1:3">
      <c r="A47" s="4" t="s">
        <v>44</v>
      </c>
      <c r="C47" s="6" t="n">
        <v>2119</v>
      </c>
    </row>
    <row r="48" spans="1:3">
      <c r="A48" s="4" t="s">
        <v>45</v>
      </c>
      <c r="C48" s="6" t="n">
        <v>53360</v>
      </c>
    </row>
    <row r="49" spans="1:3">
      <c r="A49" s="4" t="s">
        <v>46</v>
      </c>
      <c r="C49" s="6" t="n">
        <v>4428</v>
      </c>
    </row>
    <row r="50" spans="1:3">
      <c r="A50" s="4" t="s">
        <v>47</v>
      </c>
      <c r="C50" s="6" t="n">
        <v>1203</v>
      </c>
    </row>
    <row r="51" spans="1:3">
      <c r="A51" s="4" t="s">
        <v>374</v>
      </c>
      <c r="C51" s="6" t="n">
        <v>0</v>
      </c>
    </row>
    <row r="52" spans="1:3">
      <c r="A52" s="4" t="s">
        <v>49</v>
      </c>
      <c r="C52" s="6" t="n">
        <v>1786</v>
      </c>
    </row>
    <row r="53" spans="1:3">
      <c r="A53" s="4" t="s">
        <v>50</v>
      </c>
      <c r="C53" s="6" t="n">
        <v>60777</v>
      </c>
    </row>
    <row r="54" spans="1:3">
      <c r="A54" s="3" t="s">
        <v>375</v>
      </c>
    </row>
    <row r="55" spans="1:3">
      <c r="A55" s="4" t="s">
        <v>52</v>
      </c>
      <c r="C55" s="6" t="n">
        <v>8073</v>
      </c>
    </row>
    <row r="56" spans="1:3">
      <c r="A56" s="4" t="s">
        <v>53</v>
      </c>
      <c r="C56" s="6" t="n">
        <v>581</v>
      </c>
    </row>
    <row r="57" spans="1:3">
      <c r="A57" s="4" t="s">
        <v>54</v>
      </c>
      <c r="C57" s="6" t="n">
        <v>6338</v>
      </c>
    </row>
    <row r="58" spans="1:3">
      <c r="A58" s="4" t="s">
        <v>55</v>
      </c>
      <c r="C58" s="6" t="n">
        <v>382</v>
      </c>
    </row>
    <row r="59" spans="1:3">
      <c r="A59" s="4" t="s">
        <v>56</v>
      </c>
      <c r="C59" s="6" t="n">
        <v>2850</v>
      </c>
    </row>
    <row r="60" spans="1:3">
      <c r="A60" s="4" t="s">
        <v>57</v>
      </c>
      <c r="C60" s="6" t="n">
        <v>2645</v>
      </c>
    </row>
    <row r="61" spans="1:3">
      <c r="A61" s="4" t="s">
        <v>58</v>
      </c>
      <c r="C61" s="6" t="n">
        <v>20869</v>
      </c>
    </row>
    <row r="62" spans="1:3">
      <c r="A62" s="4" t="s">
        <v>59</v>
      </c>
      <c r="C62" s="6" t="n">
        <v>31</v>
      </c>
    </row>
    <row r="63" spans="1:3">
      <c r="A63" s="4" t="s">
        <v>47</v>
      </c>
      <c r="C63" s="6" t="n">
        <v>3</v>
      </c>
    </row>
    <row r="64" spans="1:3">
      <c r="A64" s="4" t="s">
        <v>60</v>
      </c>
      <c r="C64" s="6" t="n">
        <v>66</v>
      </c>
    </row>
    <row r="65" spans="1:3">
      <c r="A65" s="3" t="s">
        <v>376</v>
      </c>
    </row>
    <row r="66" spans="1:3">
      <c r="A66" s="4" t="s">
        <v>377</v>
      </c>
      <c r="C66" s="6" t="n">
        <v>0</v>
      </c>
    </row>
    <row r="67" spans="1:3">
      <c r="A67" s="4" t="s">
        <v>65</v>
      </c>
      <c r="C67" s="6" t="n">
        <v>17608</v>
      </c>
    </row>
    <row r="68" spans="1:3">
      <c r="A68" s="4" t="s">
        <v>66</v>
      </c>
      <c r="C68" s="6" t="n">
        <v>23509</v>
      </c>
    </row>
    <row r="69" spans="1:3">
      <c r="A69" s="4" t="s">
        <v>67</v>
      </c>
      <c r="C69" s="6" t="n">
        <v>-2018</v>
      </c>
    </row>
    <row r="70" spans="1:3">
      <c r="A70" s="4" t="s">
        <v>378</v>
      </c>
      <c r="C70" s="6" t="n">
        <v>-1037</v>
      </c>
    </row>
    <row r="71" spans="1:3">
      <c r="A71" s="4" t="s">
        <v>69</v>
      </c>
      <c r="C71" s="6" t="n">
        <v>38106</v>
      </c>
    </row>
    <row r="72" spans="1:3">
      <c r="A72" s="4" t="s">
        <v>70</v>
      </c>
      <c r="C72" s="6" t="n">
        <v>1702</v>
      </c>
    </row>
    <row r="73" spans="1:3">
      <c r="A73" s="4" t="s">
        <v>71</v>
      </c>
      <c r="C73" s="6" t="n">
        <v>39808</v>
      </c>
    </row>
    <row r="74" spans="1:3">
      <c r="A74" s="4" t="s">
        <v>72</v>
      </c>
      <c r="C74" s="6" t="n">
        <v>60777</v>
      </c>
    </row>
    <row r="75" spans="1:3">
      <c r="A75" s="4" t="s">
        <v>379</v>
      </c>
    </row>
    <row r="76" spans="1:3">
      <c r="A76" s="3" t="s">
        <v>376</v>
      </c>
    </row>
    <row r="77" spans="1:3">
      <c r="A77" s="4" t="s">
        <v>74</v>
      </c>
      <c r="C77" s="6" t="n">
        <v>30</v>
      </c>
    </row>
    <row r="78" spans="1:3">
      <c r="A78" s="4" t="s">
        <v>380</v>
      </c>
    </row>
    <row r="79" spans="1:3">
      <c r="A79" s="3" t="s">
        <v>376</v>
      </c>
    </row>
    <row r="80" spans="1:3">
      <c r="A80" s="4" t="s">
        <v>74</v>
      </c>
      <c r="C80" s="6" t="n">
        <v>14</v>
      </c>
    </row>
    <row r="81" spans="1:3">
      <c r="A81" s="4" t="s">
        <v>381</v>
      </c>
    </row>
    <row r="82" spans="1:3">
      <c r="A82" s="3" t="s">
        <v>373</v>
      </c>
    </row>
    <row r="83" spans="1:3">
      <c r="A83" s="4" t="s">
        <v>40</v>
      </c>
      <c r="C83" s="6" t="n">
        <v>-208</v>
      </c>
    </row>
    <row r="84" spans="1:3">
      <c r="A84" s="4" t="s">
        <v>41</v>
      </c>
      <c r="C84" s="6" t="n">
        <v>0</v>
      </c>
    </row>
    <row r="85" spans="1:3">
      <c r="A85" s="4" t="s">
        <v>42</v>
      </c>
      <c r="C85" s="6" t="n">
        <v>-4066</v>
      </c>
    </row>
    <row r="86" spans="1:3">
      <c r="A86" s="4" t="s">
        <v>43</v>
      </c>
      <c r="C86" s="6" t="n">
        <v>308</v>
      </c>
    </row>
    <row r="87" spans="1:3">
      <c r="A87" s="4" t="s">
        <v>44</v>
      </c>
      <c r="C87" s="6" t="n">
        <v>113</v>
      </c>
    </row>
    <row r="88" spans="1:3">
      <c r="A88" s="4" t="s">
        <v>45</v>
      </c>
      <c r="C88" s="6" t="n">
        <v>-3853</v>
      </c>
    </row>
    <row r="89" spans="1:3">
      <c r="A89" s="4" t="s">
        <v>46</v>
      </c>
      <c r="C89" s="6" t="n">
        <v>-151</v>
      </c>
    </row>
    <row r="90" spans="1:3">
      <c r="A90" s="4" t="s">
        <v>47</v>
      </c>
      <c r="C90" s="6" t="n">
        <v>0</v>
      </c>
    </row>
    <row r="91" spans="1:3">
      <c r="A91" s="4" t="s">
        <v>374</v>
      </c>
      <c r="C91" s="6" t="n">
        <v>1272</v>
      </c>
    </row>
    <row r="92" spans="1:3">
      <c r="A92" s="4" t="s">
        <v>49</v>
      </c>
      <c r="C92" s="6" t="n">
        <v>408</v>
      </c>
    </row>
    <row r="93" spans="1:3">
      <c r="A93" s="4" t="s">
        <v>50</v>
      </c>
      <c r="C93" s="6" t="n">
        <v>-2324</v>
      </c>
    </row>
    <row r="94" spans="1:3">
      <c r="A94" s="3" t="s">
        <v>375</v>
      </c>
    </row>
    <row r="95" spans="1:3">
      <c r="A95" s="4" t="s">
        <v>52</v>
      </c>
      <c r="C95" s="6" t="n">
        <v>-361</v>
      </c>
    </row>
    <row r="96" spans="1:3">
      <c r="A96" s="4" t="s">
        <v>53</v>
      </c>
      <c r="C96" s="6" t="n">
        <v>-209</v>
      </c>
    </row>
    <row r="97" spans="1:3">
      <c r="A97" s="4" t="s">
        <v>54</v>
      </c>
      <c r="C97" s="6" t="n">
        <v>-362</v>
      </c>
    </row>
    <row r="98" spans="1:3">
      <c r="A98" s="4" t="s">
        <v>55</v>
      </c>
      <c r="C98" s="6" t="n">
        <v>0</v>
      </c>
    </row>
    <row r="99" spans="1:3">
      <c r="A99" s="4" t="s">
        <v>56</v>
      </c>
      <c r="C99" s="6" t="n">
        <v>-243</v>
      </c>
    </row>
    <row r="100" spans="1:3">
      <c r="A100" s="4" t="s">
        <v>57</v>
      </c>
      <c r="C100" s="6" t="n">
        <v>-671</v>
      </c>
    </row>
    <row r="101" spans="1:3">
      <c r="A101" s="4" t="s">
        <v>58</v>
      </c>
      <c r="C101" s="6" t="n">
        <v>-1846</v>
      </c>
    </row>
    <row r="102" spans="1:3">
      <c r="A102" s="4" t="s">
        <v>59</v>
      </c>
      <c r="C102" s="6" t="n">
        <v>0</v>
      </c>
    </row>
    <row r="103" spans="1:3">
      <c r="A103" s="4" t="s">
        <v>47</v>
      </c>
      <c r="C103" s="6" t="n">
        <v>56</v>
      </c>
    </row>
    <row r="104" spans="1:3">
      <c r="A104" s="4" t="s">
        <v>60</v>
      </c>
      <c r="C104" s="6" t="n">
        <v>0</v>
      </c>
    </row>
    <row r="105" spans="1:3">
      <c r="A105" s="3" t="s">
        <v>376</v>
      </c>
    </row>
    <row r="106" spans="1:3">
      <c r="A106" s="4" t="s">
        <v>377</v>
      </c>
      <c r="C106" s="6" t="n">
        <v>0</v>
      </c>
    </row>
    <row r="107" spans="1:3">
      <c r="A107" s="4" t="s">
        <v>65</v>
      </c>
      <c r="C107" s="6" t="n">
        <v>-9</v>
      </c>
    </row>
    <row r="108" spans="1:3">
      <c r="A108" s="4" t="s">
        <v>66</v>
      </c>
      <c r="C108" s="6" t="n">
        <v>7</v>
      </c>
    </row>
    <row r="109" spans="1:3">
      <c r="A109" s="4" t="s">
        <v>67</v>
      </c>
      <c r="C109" s="6" t="n">
        <v>223</v>
      </c>
    </row>
    <row r="110" spans="1:3">
      <c r="A110" s="4" t="s">
        <v>378</v>
      </c>
      <c r="C110" s="6" t="n">
        <v>0</v>
      </c>
    </row>
    <row r="111" spans="1:3">
      <c r="A111" s="4" t="s">
        <v>69</v>
      </c>
      <c r="C111" s="6" t="n">
        <v>221</v>
      </c>
    </row>
    <row r="112" spans="1:3">
      <c r="A112" s="4" t="s">
        <v>70</v>
      </c>
      <c r="C112" s="6" t="n">
        <v>-755</v>
      </c>
    </row>
    <row r="113" spans="1:3">
      <c r="A113" s="4" t="s">
        <v>71</v>
      </c>
      <c r="C113" s="6" t="n">
        <v>-534</v>
      </c>
    </row>
    <row r="114" spans="1:3">
      <c r="A114" s="4" t="s">
        <v>72</v>
      </c>
      <c r="C114" s="6" t="n">
        <v>-2324</v>
      </c>
    </row>
    <row r="115" spans="1:3">
      <c r="A115" s="4" t="s">
        <v>382</v>
      </c>
    </row>
    <row r="116" spans="1:3">
      <c r="A116" s="3" t="s">
        <v>376</v>
      </c>
    </row>
    <row r="117" spans="1:3">
      <c r="A117" s="4" t="s">
        <v>74</v>
      </c>
      <c r="C117" s="6" t="n">
        <v>0</v>
      </c>
    </row>
    <row r="118" spans="1:3">
      <c r="A118" s="4" t="s">
        <v>383</v>
      </c>
    </row>
    <row r="119" spans="1:3">
      <c r="A119" s="3" t="s">
        <v>376</v>
      </c>
    </row>
    <row r="120" spans="1:3">
      <c r="A120" s="4" t="s">
        <v>74</v>
      </c>
      <c r="C120" s="6" t="n">
        <v>0</v>
      </c>
    </row>
    <row r="121" spans="1:3">
      <c r="A121" s="4" t="s">
        <v>384</v>
      </c>
    </row>
    <row r="122" spans="1:3">
      <c r="A122" s="3" t="s">
        <v>373</v>
      </c>
    </row>
    <row r="123" spans="1:3">
      <c r="A123" s="4" t="s">
        <v>40</v>
      </c>
      <c r="C123" s="6" t="n">
        <v>-277</v>
      </c>
    </row>
    <row r="124" spans="1:3">
      <c r="A124" s="4" t="s">
        <v>41</v>
      </c>
      <c r="C124" s="6" t="n">
        <v>0</v>
      </c>
    </row>
    <row r="125" spans="1:3">
      <c r="A125" s="4" t="s">
        <v>42</v>
      </c>
      <c r="C125" s="6" t="n">
        <v>-92</v>
      </c>
    </row>
    <row r="126" spans="1:3">
      <c r="A126" s="4" t="s">
        <v>43</v>
      </c>
      <c r="C126" s="6" t="n">
        <v>0</v>
      </c>
    </row>
    <row r="127" spans="1:3">
      <c r="A127" s="4" t="s">
        <v>44</v>
      </c>
      <c r="C127" s="6" t="n">
        <v>-154</v>
      </c>
    </row>
    <row r="128" spans="1:3">
      <c r="A128" s="4" t="s">
        <v>45</v>
      </c>
      <c r="C128" s="6" t="n">
        <v>-523</v>
      </c>
    </row>
    <row r="129" spans="1:3">
      <c r="A129" s="4" t="s">
        <v>46</v>
      </c>
      <c r="C129" s="6" t="n">
        <v>0</v>
      </c>
    </row>
    <row r="130" spans="1:3">
      <c r="A130" s="4" t="s">
        <v>47</v>
      </c>
      <c r="C130" s="6" t="n">
        <v>-350</v>
      </c>
    </row>
    <row r="131" spans="1:3">
      <c r="A131" s="4" t="s">
        <v>374</v>
      </c>
      <c r="C131" s="6" t="n">
        <v>191</v>
      </c>
    </row>
    <row r="132" spans="1:3">
      <c r="A132" s="4" t="s">
        <v>49</v>
      </c>
      <c r="C132" s="6" t="n">
        <v>146</v>
      </c>
    </row>
    <row r="133" spans="1:3">
      <c r="A133" s="4" t="s">
        <v>50</v>
      </c>
      <c r="C133" s="6" t="n">
        <v>-536</v>
      </c>
    </row>
    <row r="134" spans="1:3">
      <c r="A134" s="3" t="s">
        <v>375</v>
      </c>
    </row>
    <row r="135" spans="1:3">
      <c r="A135" s="4" t="s">
        <v>52</v>
      </c>
      <c r="C135" s="6" t="n">
        <v>59</v>
      </c>
    </row>
    <row r="136" spans="1:3">
      <c r="A136" s="4" t="s">
        <v>53</v>
      </c>
      <c r="C136" s="6" t="n">
        <v>0</v>
      </c>
    </row>
    <row r="137" spans="1:3">
      <c r="A137" s="4" t="s">
        <v>54</v>
      </c>
      <c r="C137" s="6" t="n">
        <v>0</v>
      </c>
    </row>
    <row r="138" spans="1:3">
      <c r="A138" s="4" t="s">
        <v>55</v>
      </c>
      <c r="C138" s="6" t="n">
        <v>0</v>
      </c>
    </row>
    <row r="139" spans="1:3">
      <c r="A139" s="4" t="s">
        <v>56</v>
      </c>
      <c r="C139" s="6" t="n">
        <v>0</v>
      </c>
    </row>
    <row r="140" spans="1:3">
      <c r="A140" s="4" t="s">
        <v>57</v>
      </c>
      <c r="C140" s="6" t="n">
        <v>0</v>
      </c>
    </row>
    <row r="141" spans="1:3">
      <c r="A141" s="4" t="s">
        <v>58</v>
      </c>
      <c r="C141" s="6" t="n">
        <v>59</v>
      </c>
    </row>
    <row r="142" spans="1:3">
      <c r="A142" s="4" t="s">
        <v>59</v>
      </c>
      <c r="C142" s="6" t="n">
        <v>0</v>
      </c>
    </row>
    <row r="143" spans="1:3">
      <c r="A143" s="4" t="s">
        <v>47</v>
      </c>
      <c r="C143" s="6" t="n">
        <v>-55</v>
      </c>
    </row>
    <row r="144" spans="1:3">
      <c r="A144" s="4" t="s">
        <v>60</v>
      </c>
      <c r="C144" s="6" t="n">
        <v>0</v>
      </c>
    </row>
    <row r="145" spans="1:3">
      <c r="A145" s="3" t="s">
        <v>376</v>
      </c>
    </row>
    <row r="146" spans="1:3">
      <c r="A146" s="4" t="s">
        <v>377</v>
      </c>
      <c r="C146" s="6" t="n">
        <v>0</v>
      </c>
    </row>
    <row r="147" spans="1:3">
      <c r="A147" s="4" t="s">
        <v>65</v>
      </c>
      <c r="C147" s="6" t="n">
        <v>-29</v>
      </c>
    </row>
    <row r="148" spans="1:3">
      <c r="A148" s="4" t="s">
        <v>66</v>
      </c>
      <c r="C148" s="6" t="n">
        <v>-511</v>
      </c>
    </row>
    <row r="149" spans="1:3">
      <c r="A149" s="4" t="s">
        <v>67</v>
      </c>
      <c r="C149" s="6" t="n">
        <v>0</v>
      </c>
    </row>
    <row r="150" spans="1:3">
      <c r="A150" s="4" t="s">
        <v>378</v>
      </c>
      <c r="C150" s="6" t="n">
        <v>0</v>
      </c>
    </row>
    <row r="151" spans="1:3">
      <c r="A151" s="4" t="s">
        <v>69</v>
      </c>
      <c r="C151" s="6" t="n">
        <v>-540</v>
      </c>
    </row>
    <row r="152" spans="1:3">
      <c r="A152" s="4" t="s">
        <v>70</v>
      </c>
      <c r="C152" s="6" t="n">
        <v>0</v>
      </c>
    </row>
    <row r="153" spans="1:3">
      <c r="A153" s="4" t="s">
        <v>71</v>
      </c>
      <c r="C153" s="6" t="n">
        <v>-540</v>
      </c>
    </row>
    <row r="154" spans="1:3">
      <c r="A154" s="4" t="s">
        <v>72</v>
      </c>
      <c r="C154" s="6" t="n">
        <v>-536</v>
      </c>
    </row>
    <row r="155" spans="1:3">
      <c r="A155" s="4" t="s">
        <v>385</v>
      </c>
    </row>
    <row r="156" spans="1:3">
      <c r="A156" s="3" t="s">
        <v>376</v>
      </c>
    </row>
    <row r="157" spans="1:3">
      <c r="A157" s="4" t="s">
        <v>74</v>
      </c>
      <c r="C157" s="6" t="n">
        <v>0</v>
      </c>
    </row>
    <row r="158" spans="1:3">
      <c r="A158" s="4" t="s">
        <v>386</v>
      </c>
    </row>
    <row r="159" spans="1:3">
      <c r="A159" s="3" t="s">
        <v>376</v>
      </c>
    </row>
    <row r="160" spans="1:3">
      <c r="A160" s="4" t="s">
        <v>74</v>
      </c>
      <c r="C16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8</v>
      </c>
      <c r="D2" s="2" t="s">
        <v>85</v>
      </c>
    </row>
    <row r="3" spans="1:4">
      <c r="A3" s="3" t="s">
        <v>107</v>
      </c>
    </row>
    <row r="4" spans="1:4">
      <c r="A4" s="4" t="s">
        <v>108</v>
      </c>
      <c r="B4" s="5" t="n">
        <v>-104</v>
      </c>
      <c r="C4" s="5" t="n">
        <v>2511</v>
      </c>
      <c r="D4" s="5" t="n">
        <v>154</v>
      </c>
    </row>
    <row r="5" spans="1:4">
      <c r="A5" s="4" t="s">
        <v>109</v>
      </c>
      <c r="B5" s="6" t="n">
        <v>-85</v>
      </c>
      <c r="C5" s="6" t="n">
        <v>174</v>
      </c>
      <c r="D5" s="6" t="n">
        <v>-607</v>
      </c>
    </row>
    <row r="6" spans="1:4">
      <c r="A6" s="4" t="s">
        <v>110</v>
      </c>
      <c r="B6" s="6" t="n">
        <v>-20</v>
      </c>
      <c r="C6" s="6" t="n">
        <v>-18</v>
      </c>
      <c r="D6" s="6" t="n">
        <v>21</v>
      </c>
    </row>
    <row r="7" spans="1:4">
      <c r="A7" s="4" t="s">
        <v>111</v>
      </c>
      <c r="B7" s="6" t="n">
        <v>-209</v>
      </c>
      <c r="C7" s="6" t="n">
        <v>2667</v>
      </c>
      <c r="D7" s="6" t="n">
        <v>-432</v>
      </c>
    </row>
    <row r="8" spans="1:4">
      <c r="A8" s="4" t="s">
        <v>112</v>
      </c>
      <c r="B8" s="6" t="n">
        <v>-189</v>
      </c>
      <c r="C8" s="6" t="n">
        <v>290</v>
      </c>
      <c r="D8" s="6" t="n">
        <v>753</v>
      </c>
    </row>
    <row r="9" spans="1:4">
      <c r="A9" s="4" t="s">
        <v>113</v>
      </c>
      <c r="B9" s="5" t="n">
        <v>-398</v>
      </c>
      <c r="C9" s="5" t="n">
        <v>2957</v>
      </c>
      <c r="D9" s="5" t="n">
        <v>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8</v>
      </c>
      <c r="D2" s="2" t="s">
        <v>85</v>
      </c>
    </row>
    <row r="3" spans="1:4">
      <c r="A3" s="3" t="s">
        <v>86</v>
      </c>
    </row>
    <row r="4" spans="1:4">
      <c r="A4" s="4" t="s">
        <v>87</v>
      </c>
      <c r="B4" s="5" t="n">
        <v>90684</v>
      </c>
      <c r="C4" s="5" t="n">
        <v>96083</v>
      </c>
      <c r="D4" s="5" t="n">
        <v>98248</v>
      </c>
    </row>
    <row r="5" spans="1:4">
      <c r="A5" s="4" t="s">
        <v>88</v>
      </c>
      <c r="B5" s="6" t="n">
        <v>33855</v>
      </c>
      <c r="C5" s="6" t="n">
        <v>36179</v>
      </c>
      <c r="D5" s="6" t="n">
        <v>36436</v>
      </c>
    </row>
    <row r="6" spans="1:4">
      <c r="A6" s="4" t="s">
        <v>89</v>
      </c>
      <c r="C6" s="6" t="n">
        <v>15975</v>
      </c>
      <c r="D6" s="6" t="n">
        <v>17106</v>
      </c>
    </row>
    <row r="7" spans="1:4">
      <c r="A7" s="4" t="s">
        <v>90</v>
      </c>
      <c r="B7" s="6" t="n">
        <v>39257</v>
      </c>
      <c r="C7" s="6" t="n">
        <v>38139</v>
      </c>
      <c r="D7" s="6" t="n">
        <v>40970</v>
      </c>
    </row>
    <row r="8" spans="1:4">
      <c r="A8" s="4" t="s">
        <v>91</v>
      </c>
      <c r="B8" s="6" t="n">
        <v>1083</v>
      </c>
      <c r="C8" s="6" t="n">
        <v>994</v>
      </c>
      <c r="D8" s="6" t="n">
        <v>1042</v>
      </c>
    </row>
    <row r="9" spans="1:4">
      <c r="A9" s="4" t="s">
        <v>92</v>
      </c>
      <c r="B9" s="6" t="n">
        <v>-702</v>
      </c>
      <c r="C9" s="6" t="n">
        <v>4796</v>
      </c>
      <c r="D9" s="6" t="n">
        <v>2694</v>
      </c>
    </row>
    <row r="10" spans="1:4">
      <c r="A10" s="4" t="s">
        <v>93</v>
      </c>
      <c r="B10" s="6" t="n">
        <v>595</v>
      </c>
      <c r="C10" s="6" t="n">
        <v>368</v>
      </c>
      <c r="D10" s="6" t="n">
        <v>363</v>
      </c>
    </row>
    <row r="11" spans="1:4">
      <c r="A11" s="4" t="s">
        <v>94</v>
      </c>
      <c r="B11" s="6" t="n">
        <v>114</v>
      </c>
      <c r="C11" s="6" t="n">
        <v>29</v>
      </c>
      <c r="D11" s="6" t="n">
        <v>-55</v>
      </c>
    </row>
    <row r="12" spans="1:4">
      <c r="A12" s="4" t="s">
        <v>97</v>
      </c>
      <c r="B12" s="6" t="n">
        <v>0</v>
      </c>
      <c r="C12" s="6" t="n">
        <v>0</v>
      </c>
      <c r="D12" s="6" t="n">
        <v>358</v>
      </c>
    </row>
    <row r="13" spans="1:4">
      <c r="A13" s="4" t="s">
        <v>95</v>
      </c>
      <c r="B13" s="6" t="n">
        <v>-11</v>
      </c>
      <c r="C13" s="6" t="n">
        <v>-86</v>
      </c>
      <c r="D13" s="6" t="n">
        <v>44</v>
      </c>
    </row>
    <row r="14" spans="1:4">
      <c r="A14" s="4" t="s">
        <v>96</v>
      </c>
      <c r="B14" s="6" t="n">
        <v>0</v>
      </c>
      <c r="C14" s="6" t="n">
        <v>-375</v>
      </c>
      <c r="D14" s="6" t="n">
        <v>0</v>
      </c>
    </row>
    <row r="15" spans="1:4">
      <c r="A15" s="4" t="s">
        <v>98</v>
      </c>
      <c r="B15" s="6" t="n">
        <v>158</v>
      </c>
      <c r="C15" s="6" t="n">
        <v>-54</v>
      </c>
      <c r="D15" s="6" t="n">
        <v>-104</v>
      </c>
    </row>
    <row r="16" spans="1:4">
      <c r="A16" s="4" t="s">
        <v>99</v>
      </c>
      <c r="B16" s="6" t="n">
        <v>154</v>
      </c>
      <c r="C16" s="6" t="n">
        <v>4678</v>
      </c>
      <c r="D16" s="6" t="n">
        <v>3300</v>
      </c>
    </row>
    <row r="17" spans="1:4">
      <c r="A17" s="4" t="s">
        <v>100</v>
      </c>
      <c r="B17" s="6" t="n">
        <v>258</v>
      </c>
      <c r="C17" s="6" t="n">
        <v>2167</v>
      </c>
      <c r="D17" s="6" t="n">
        <v>3146</v>
      </c>
    </row>
    <row r="18" spans="1:4">
      <c r="A18" s="4" t="s">
        <v>101</v>
      </c>
      <c r="B18" s="6" t="n">
        <v>-104</v>
      </c>
      <c r="C18" s="6" t="n">
        <v>2511</v>
      </c>
      <c r="D18" s="6" t="n">
        <v>154</v>
      </c>
    </row>
    <row r="19" spans="1:4">
      <c r="A19" s="4" t="s">
        <v>388</v>
      </c>
      <c r="B19" s="6" t="n">
        <v>-204</v>
      </c>
      <c r="C19" s="6" t="n">
        <v>312</v>
      </c>
      <c r="D19" s="6" t="n">
        <v>587</v>
      </c>
    </row>
    <row r="20" spans="1:4">
      <c r="A20" s="4" t="s">
        <v>103</v>
      </c>
      <c r="B20" s="5" t="n">
        <v>-308</v>
      </c>
      <c r="C20" s="5" t="n">
        <v>2823</v>
      </c>
      <c r="D20" s="5" t="n">
        <v>741</v>
      </c>
    </row>
    <row r="21" spans="1:4">
      <c r="A21" s="4" t="s">
        <v>389</v>
      </c>
      <c r="B21" s="7" t="n">
        <v>-0.07000000000000001</v>
      </c>
      <c r="C21" s="7" t="n">
        <v>0.66</v>
      </c>
      <c r="D21" s="7" t="n">
        <v>0.17</v>
      </c>
    </row>
    <row r="22" spans="1:4">
      <c r="A22" s="4" t="s">
        <v>105</v>
      </c>
      <c r="B22" s="6" t="n">
        <v>4304574</v>
      </c>
      <c r="C22" s="6" t="n">
        <v>4294501</v>
      </c>
      <c r="D22" s="6" t="n">
        <v>4289993</v>
      </c>
    </row>
    <row r="23" spans="1:4">
      <c r="A23" s="4" t="s">
        <v>187</v>
      </c>
    </row>
    <row r="24" spans="1:4">
      <c r="A24" s="3" t="s">
        <v>86</v>
      </c>
    </row>
    <row r="25" spans="1:4">
      <c r="A25" s="4" t="s">
        <v>87</v>
      </c>
      <c r="C25" s="5" t="n">
        <v>104502</v>
      </c>
      <c r="D25" s="5" t="n">
        <v>105817</v>
      </c>
    </row>
    <row r="26" spans="1:4">
      <c r="A26" s="4" t="s">
        <v>88</v>
      </c>
      <c r="C26" s="6" t="n">
        <v>38334</v>
      </c>
      <c r="D26" s="6" t="n">
        <v>38912</v>
      </c>
    </row>
    <row r="27" spans="1:4">
      <c r="A27" s="4" t="s">
        <v>89</v>
      </c>
      <c r="C27" s="6" t="n">
        <v>18379</v>
      </c>
      <c r="D27" s="6" t="n">
        <v>18550</v>
      </c>
    </row>
    <row r="28" spans="1:4">
      <c r="A28" s="4" t="s">
        <v>90</v>
      </c>
      <c r="C28" s="6" t="n">
        <v>40821</v>
      </c>
      <c r="D28" s="6" t="n">
        <v>43070</v>
      </c>
    </row>
    <row r="29" spans="1:4">
      <c r="A29" s="4" t="s">
        <v>91</v>
      </c>
      <c r="C29" s="6" t="n">
        <v>1040</v>
      </c>
      <c r="D29" s="6" t="n">
        <v>1143</v>
      </c>
    </row>
    <row r="30" spans="1:4">
      <c r="A30" s="4" t="s">
        <v>92</v>
      </c>
      <c r="C30" s="6" t="n">
        <v>5928</v>
      </c>
      <c r="D30" s="6" t="n">
        <v>4142</v>
      </c>
    </row>
    <row r="31" spans="1:4">
      <c r="A31" s="4" t="s">
        <v>93</v>
      </c>
      <c r="C31" s="6" t="n">
        <v>0</v>
      </c>
      <c r="D31" s="6" t="n">
        <v>0</v>
      </c>
    </row>
    <row r="32" spans="1:4">
      <c r="A32" s="4" t="s">
        <v>94</v>
      </c>
      <c r="C32" s="6" t="n">
        <v>17</v>
      </c>
      <c r="D32" s="6" t="n">
        <v>-73</v>
      </c>
    </row>
    <row r="33" spans="1:4">
      <c r="A33" s="4" t="s">
        <v>97</v>
      </c>
      <c r="D33" s="6" t="n">
        <v>358</v>
      </c>
    </row>
    <row r="34" spans="1:4">
      <c r="A34" s="4" t="s">
        <v>95</v>
      </c>
      <c r="C34" s="6" t="n">
        <v>-91</v>
      </c>
      <c r="D34" s="6" t="n">
        <v>44</v>
      </c>
    </row>
    <row r="35" spans="1:4">
      <c r="A35" s="4" t="s">
        <v>96</v>
      </c>
      <c r="C35" s="6" t="n">
        <v>-375</v>
      </c>
    </row>
    <row r="36" spans="1:4">
      <c r="A36" s="4" t="s">
        <v>98</v>
      </c>
      <c r="C36" s="6" t="n">
        <v>-54</v>
      </c>
      <c r="D36" s="6" t="n">
        <v>-104</v>
      </c>
    </row>
    <row r="37" spans="1:4">
      <c r="A37" s="4" t="s">
        <v>99</v>
      </c>
      <c r="C37" s="6" t="n">
        <v>5425</v>
      </c>
      <c r="D37" s="6" t="n">
        <v>4367</v>
      </c>
    </row>
    <row r="38" spans="1:4">
      <c r="A38" s="4" t="s">
        <v>100</v>
      </c>
      <c r="C38" s="6" t="n">
        <v>2472</v>
      </c>
      <c r="D38" s="6" t="n">
        <v>3759</v>
      </c>
    </row>
    <row r="39" spans="1:4">
      <c r="A39" s="4" t="s">
        <v>101</v>
      </c>
      <c r="C39" s="6" t="n">
        <v>2953</v>
      </c>
      <c r="D39" s="6" t="n">
        <v>608</v>
      </c>
    </row>
    <row r="40" spans="1:4">
      <c r="A40" s="4" t="s">
        <v>388</v>
      </c>
      <c r="C40" s="6" t="n">
        <v>62</v>
      </c>
      <c r="D40" s="6" t="n">
        <v>278</v>
      </c>
    </row>
    <row r="41" spans="1:4">
      <c r="A41" s="4" t="s">
        <v>103</v>
      </c>
      <c r="C41" s="5" t="n">
        <v>3015</v>
      </c>
      <c r="D41" s="5" t="n">
        <v>886</v>
      </c>
    </row>
    <row r="42" spans="1:4">
      <c r="A42" s="4" t="s">
        <v>389</v>
      </c>
      <c r="C42" s="7" t="n">
        <v>0.7</v>
      </c>
      <c r="D42" s="7" t="n">
        <v>0.21</v>
      </c>
    </row>
    <row r="43" spans="1:4">
      <c r="A43" s="4" t="s">
        <v>105</v>
      </c>
      <c r="C43" s="6" t="n">
        <v>4294501</v>
      </c>
      <c r="D43" s="6" t="n">
        <v>4289993</v>
      </c>
    </row>
    <row r="44" spans="1:4">
      <c r="A44" s="4" t="s">
        <v>381</v>
      </c>
    </row>
    <row r="45" spans="1:4">
      <c r="A45" s="3" t="s">
        <v>86</v>
      </c>
    </row>
    <row r="46" spans="1:4">
      <c r="A46" s="4" t="s">
        <v>87</v>
      </c>
      <c r="C46" s="5" t="n">
        <v>-7629</v>
      </c>
      <c r="D46" s="5" t="n">
        <v>-7530</v>
      </c>
    </row>
    <row r="47" spans="1:4">
      <c r="A47" s="4" t="s">
        <v>88</v>
      </c>
      <c r="C47" s="6" t="n">
        <v>-2837</v>
      </c>
      <c r="D47" s="6" t="n">
        <v>-3339</v>
      </c>
    </row>
    <row r="48" spans="1:4">
      <c r="A48" s="4" t="s">
        <v>89</v>
      </c>
      <c r="C48" s="6" t="n">
        <v>-1687</v>
      </c>
      <c r="D48" s="6" t="n">
        <v>-1293</v>
      </c>
    </row>
    <row r="49" spans="1:4">
      <c r="A49" s="4" t="s">
        <v>90</v>
      </c>
      <c r="C49" s="6" t="n">
        <v>-2601</v>
      </c>
      <c r="D49" s="6" t="n">
        <v>-1647</v>
      </c>
    </row>
    <row r="50" spans="1:4">
      <c r="A50" s="4" t="s">
        <v>91</v>
      </c>
      <c r="C50" s="6" t="n">
        <v>-46</v>
      </c>
      <c r="D50" s="6" t="n">
        <v>-31</v>
      </c>
    </row>
    <row r="51" spans="1:4">
      <c r="A51" s="4" t="s">
        <v>92</v>
      </c>
      <c r="C51" s="6" t="n">
        <v>-458</v>
      </c>
      <c r="D51" s="6" t="n">
        <v>-1220</v>
      </c>
    </row>
    <row r="52" spans="1:4">
      <c r="A52" s="4" t="s">
        <v>93</v>
      </c>
      <c r="C52" s="6" t="n">
        <v>368</v>
      </c>
      <c r="D52" s="6" t="n">
        <v>363</v>
      </c>
    </row>
    <row r="53" spans="1:4">
      <c r="A53" s="4" t="s">
        <v>94</v>
      </c>
      <c r="C53" s="6" t="n">
        <v>12</v>
      </c>
      <c r="D53" s="6" t="n">
        <v>18</v>
      </c>
    </row>
    <row r="54" spans="1:4">
      <c r="A54" s="4" t="s">
        <v>97</v>
      </c>
      <c r="D54" s="6" t="n">
        <v>0</v>
      </c>
    </row>
    <row r="55" spans="1:4">
      <c r="A55" s="4" t="s">
        <v>95</v>
      </c>
      <c r="C55" s="6" t="n">
        <v>5</v>
      </c>
      <c r="D55" s="6" t="n">
        <v>0</v>
      </c>
    </row>
    <row r="56" spans="1:4">
      <c r="A56" s="4" t="s">
        <v>96</v>
      </c>
      <c r="C56" s="6" t="n">
        <v>0</v>
      </c>
    </row>
    <row r="57" spans="1:4">
      <c r="A57" s="4" t="s">
        <v>98</v>
      </c>
      <c r="C57" s="6" t="n">
        <v>0</v>
      </c>
      <c r="D57" s="6" t="n">
        <v>0</v>
      </c>
    </row>
    <row r="58" spans="1:4">
      <c r="A58" s="4" t="s">
        <v>99</v>
      </c>
      <c r="C58" s="6" t="n">
        <v>-73</v>
      </c>
      <c r="D58" s="6" t="n">
        <v>-839</v>
      </c>
    </row>
    <row r="59" spans="1:4">
      <c r="A59" s="4" t="s">
        <v>100</v>
      </c>
      <c r="C59" s="6" t="n">
        <v>117</v>
      </c>
      <c r="D59" s="6" t="n">
        <v>-587</v>
      </c>
    </row>
    <row r="60" spans="1:4">
      <c r="A60" s="4" t="s">
        <v>101</v>
      </c>
      <c r="C60" s="6" t="n">
        <v>-190</v>
      </c>
      <c r="D60" s="6" t="n">
        <v>-252</v>
      </c>
    </row>
    <row r="61" spans="1:4">
      <c r="A61" s="4" t="s">
        <v>388</v>
      </c>
      <c r="C61" s="6" t="n">
        <v>250</v>
      </c>
      <c r="D61" s="6" t="n">
        <v>276</v>
      </c>
    </row>
    <row r="62" spans="1:4">
      <c r="A62" s="4" t="s">
        <v>103</v>
      </c>
      <c r="C62" s="6" t="n">
        <v>60</v>
      </c>
      <c r="D62" s="6" t="n">
        <v>24</v>
      </c>
    </row>
    <row r="63" spans="1:4">
      <c r="A63" s="4" t="s">
        <v>384</v>
      </c>
    </row>
    <row r="64" spans="1:4">
      <c r="A64" s="3" t="s">
        <v>86</v>
      </c>
    </row>
    <row r="65" spans="1:4">
      <c r="A65" s="4" t="s">
        <v>87</v>
      </c>
      <c r="C65" s="6" t="n">
        <v>-790</v>
      </c>
      <c r="D65" s="6" t="n">
        <v>-39</v>
      </c>
    </row>
    <row r="66" spans="1:4">
      <c r="A66" s="4" t="s">
        <v>88</v>
      </c>
      <c r="C66" s="6" t="n">
        <v>682</v>
      </c>
      <c r="D66" s="6" t="n">
        <v>863</v>
      </c>
    </row>
    <row r="67" spans="1:4">
      <c r="A67" s="4" t="s">
        <v>89</v>
      </c>
      <c r="C67" s="6" t="n">
        <v>-717</v>
      </c>
      <c r="D67" s="6" t="n">
        <v>-151</v>
      </c>
    </row>
    <row r="68" spans="1:4">
      <c r="A68" s="4" t="s">
        <v>90</v>
      </c>
      <c r="C68" s="6" t="n">
        <v>-81</v>
      </c>
      <c r="D68" s="6" t="n">
        <v>-453</v>
      </c>
    </row>
    <row r="69" spans="1:4">
      <c r="A69" s="4" t="s">
        <v>91</v>
      </c>
      <c r="C69" s="6" t="n">
        <v>0</v>
      </c>
      <c r="D69" s="6" t="n">
        <v>-70</v>
      </c>
    </row>
    <row r="70" spans="1:4">
      <c r="A70" s="4" t="s">
        <v>92</v>
      </c>
      <c r="C70" s="6" t="n">
        <v>-674</v>
      </c>
      <c r="D70" s="6" t="n">
        <v>-228</v>
      </c>
    </row>
    <row r="71" spans="1:4">
      <c r="A71" s="4" t="s">
        <v>93</v>
      </c>
      <c r="C71" s="6" t="n">
        <v>0</v>
      </c>
      <c r="D71" s="6" t="n">
        <v>0</v>
      </c>
    </row>
    <row r="72" spans="1:4">
      <c r="A72" s="4" t="s">
        <v>94</v>
      </c>
      <c r="C72" s="6" t="n">
        <v>0</v>
      </c>
      <c r="D72" s="6" t="n">
        <v>0</v>
      </c>
    </row>
    <row r="73" spans="1:4">
      <c r="A73" s="4" t="s">
        <v>97</v>
      </c>
      <c r="D73" s="6" t="n">
        <v>0</v>
      </c>
    </row>
    <row r="74" spans="1:4">
      <c r="A74" s="4" t="s">
        <v>95</v>
      </c>
      <c r="C74" s="6" t="n">
        <v>0</v>
      </c>
      <c r="D74" s="6" t="n">
        <v>0</v>
      </c>
    </row>
    <row r="75" spans="1:4">
      <c r="A75" s="4" t="s">
        <v>96</v>
      </c>
      <c r="C75" s="6" t="n">
        <v>0</v>
      </c>
    </row>
    <row r="76" spans="1:4">
      <c r="A76" s="4" t="s">
        <v>98</v>
      </c>
      <c r="C76" s="6" t="n">
        <v>0</v>
      </c>
      <c r="D76" s="6" t="n">
        <v>0</v>
      </c>
    </row>
    <row r="77" spans="1:4">
      <c r="A77" s="4" t="s">
        <v>99</v>
      </c>
      <c r="C77" s="6" t="n">
        <v>-674</v>
      </c>
      <c r="D77" s="6" t="n">
        <v>-228</v>
      </c>
    </row>
    <row r="78" spans="1:4">
      <c r="A78" s="4" t="s">
        <v>100</v>
      </c>
      <c r="C78" s="6" t="n">
        <v>-422</v>
      </c>
      <c r="D78" s="6" t="n">
        <v>-26</v>
      </c>
    </row>
    <row r="79" spans="1:4">
      <c r="A79" s="4" t="s">
        <v>101</v>
      </c>
      <c r="C79" s="6" t="n">
        <v>-252</v>
      </c>
      <c r="D79" s="6" t="n">
        <v>-202</v>
      </c>
    </row>
    <row r="80" spans="1:4">
      <c r="A80" s="4" t="s">
        <v>388</v>
      </c>
      <c r="C80" s="6" t="n">
        <v>0</v>
      </c>
      <c r="D80" s="6" t="n">
        <v>33</v>
      </c>
    </row>
    <row r="81" spans="1:4">
      <c r="A81" s="4" t="s">
        <v>103</v>
      </c>
      <c r="C81" s="5" t="n">
        <v>-252</v>
      </c>
      <c r="D81" s="5" t="n">
        <v>-1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8</v>
      </c>
      <c r="D2" s="2" t="s">
        <v>85</v>
      </c>
    </row>
    <row r="3" spans="1:4">
      <c r="A3" s="3" t="s">
        <v>107</v>
      </c>
    </row>
    <row r="4" spans="1:4">
      <c r="A4" s="4" t="s">
        <v>108</v>
      </c>
      <c r="B4" s="5" t="n">
        <v>-104</v>
      </c>
      <c r="C4" s="5" t="n">
        <v>2511</v>
      </c>
      <c r="D4" s="5" t="n">
        <v>154</v>
      </c>
    </row>
    <row r="5" spans="1:4">
      <c r="A5" s="4" t="s">
        <v>109</v>
      </c>
      <c r="B5" s="6" t="n">
        <v>-85</v>
      </c>
      <c r="C5" s="6" t="n">
        <v>174</v>
      </c>
      <c r="D5" s="6" t="n">
        <v>-607</v>
      </c>
    </row>
    <row r="6" spans="1:4">
      <c r="A6" s="4" t="s">
        <v>110</v>
      </c>
      <c r="B6" s="6" t="n">
        <v>-20</v>
      </c>
      <c r="C6" s="6" t="n">
        <v>-18</v>
      </c>
      <c r="D6" s="6" t="n">
        <v>21</v>
      </c>
    </row>
    <row r="7" spans="1:4">
      <c r="A7" s="4" t="s">
        <v>111</v>
      </c>
      <c r="B7" s="6" t="n">
        <v>-209</v>
      </c>
      <c r="C7" s="6" t="n">
        <v>2667</v>
      </c>
      <c r="D7" s="6" t="n">
        <v>-432</v>
      </c>
    </row>
    <row r="8" spans="1:4">
      <c r="A8" s="4" t="s">
        <v>391</v>
      </c>
      <c r="B8" s="6" t="n">
        <v>-189</v>
      </c>
      <c r="C8" s="6" t="n">
        <v>290</v>
      </c>
      <c r="D8" s="6" t="n">
        <v>753</v>
      </c>
    </row>
    <row r="9" spans="1:4">
      <c r="A9" s="4" t="s">
        <v>113</v>
      </c>
      <c r="B9" s="5" t="n">
        <v>-398</v>
      </c>
      <c r="C9" s="6" t="n">
        <v>2957</v>
      </c>
      <c r="D9" s="6" t="n">
        <v>321</v>
      </c>
    </row>
    <row r="10" spans="1:4">
      <c r="A10" s="4" t="s">
        <v>187</v>
      </c>
    </row>
    <row r="11" spans="1:4">
      <c r="A11" s="3" t="s">
        <v>107</v>
      </c>
    </row>
    <row r="12" spans="1:4">
      <c r="A12" s="4" t="s">
        <v>108</v>
      </c>
      <c r="C12" s="6" t="n">
        <v>2953</v>
      </c>
      <c r="D12" s="6" t="n">
        <v>608</v>
      </c>
    </row>
    <row r="13" spans="1:4">
      <c r="A13" s="4" t="s">
        <v>109</v>
      </c>
      <c r="C13" s="6" t="n">
        <v>230</v>
      </c>
      <c r="D13" s="6" t="n">
        <v>-557</v>
      </c>
    </row>
    <row r="14" spans="1:4">
      <c r="A14" s="4" t="s">
        <v>110</v>
      </c>
      <c r="C14" s="6" t="n">
        <v>-18</v>
      </c>
      <c r="D14" s="6" t="n">
        <v>21</v>
      </c>
    </row>
    <row r="15" spans="1:4">
      <c r="A15" s="4" t="s">
        <v>111</v>
      </c>
      <c r="C15" s="6" t="n">
        <v>3165</v>
      </c>
      <c r="D15" s="6" t="n">
        <v>72</v>
      </c>
    </row>
    <row r="16" spans="1:4">
      <c r="A16" s="4" t="s">
        <v>391</v>
      </c>
      <c r="C16" s="6" t="n">
        <v>-25</v>
      </c>
      <c r="D16" s="6" t="n">
        <v>397</v>
      </c>
    </row>
    <row r="17" spans="1:4">
      <c r="A17" s="4" t="s">
        <v>113</v>
      </c>
      <c r="C17" s="6" t="n">
        <v>3140</v>
      </c>
      <c r="D17" s="6" t="n">
        <v>469</v>
      </c>
    </row>
    <row r="18" spans="1:4">
      <c r="A18" s="4" t="s">
        <v>381</v>
      </c>
    </row>
    <row r="19" spans="1:4">
      <c r="A19" s="3" t="s">
        <v>107</v>
      </c>
    </row>
    <row r="20" spans="1:4">
      <c r="A20" s="4" t="s">
        <v>108</v>
      </c>
      <c r="C20" s="6" t="n">
        <v>-190</v>
      </c>
      <c r="D20" s="6" t="n">
        <v>-252</v>
      </c>
    </row>
    <row r="21" spans="1:4">
      <c r="A21" s="4" t="s">
        <v>109</v>
      </c>
      <c r="C21" s="6" t="n">
        <v>-56</v>
      </c>
      <c r="D21" s="6" t="n">
        <v>-50</v>
      </c>
    </row>
    <row r="22" spans="1:4">
      <c r="A22" s="4" t="s">
        <v>110</v>
      </c>
      <c r="C22" s="6" t="n">
        <v>0</v>
      </c>
      <c r="D22" s="6" t="n">
        <v>0</v>
      </c>
    </row>
    <row r="23" spans="1:4">
      <c r="A23" s="4" t="s">
        <v>111</v>
      </c>
      <c r="C23" s="6" t="n">
        <v>-246</v>
      </c>
      <c r="D23" s="6" t="n">
        <v>-302</v>
      </c>
    </row>
    <row r="24" spans="1:4">
      <c r="A24" s="4" t="s">
        <v>391</v>
      </c>
      <c r="C24" s="6" t="n">
        <v>315</v>
      </c>
      <c r="D24" s="6" t="n">
        <v>323</v>
      </c>
    </row>
    <row r="25" spans="1:4">
      <c r="A25" s="4" t="s">
        <v>113</v>
      </c>
      <c r="C25" s="6" t="n">
        <v>69</v>
      </c>
      <c r="D25" s="6" t="n">
        <v>21</v>
      </c>
    </row>
    <row r="26" spans="1:4">
      <c r="A26" s="4" t="s">
        <v>384</v>
      </c>
    </row>
    <row r="27" spans="1:4">
      <c r="A27" s="3" t="s">
        <v>107</v>
      </c>
    </row>
    <row r="28" spans="1:4">
      <c r="A28" s="4" t="s">
        <v>108</v>
      </c>
      <c r="C28" s="6" t="n">
        <v>-252</v>
      </c>
      <c r="D28" s="6" t="n">
        <v>-202</v>
      </c>
    </row>
    <row r="29" spans="1:4">
      <c r="A29" s="4" t="s">
        <v>109</v>
      </c>
      <c r="C29" s="6" t="n">
        <v>0</v>
      </c>
      <c r="D29" s="6" t="n">
        <v>0</v>
      </c>
    </row>
    <row r="30" spans="1:4">
      <c r="A30" s="4" t="s">
        <v>110</v>
      </c>
      <c r="C30" s="6" t="n">
        <v>0</v>
      </c>
      <c r="D30" s="6" t="n">
        <v>0</v>
      </c>
    </row>
    <row r="31" spans="1:4">
      <c r="A31" s="4" t="s">
        <v>111</v>
      </c>
      <c r="C31" s="6" t="n">
        <v>-252</v>
      </c>
      <c r="D31" s="6" t="n">
        <v>-202</v>
      </c>
    </row>
    <row r="32" spans="1:4">
      <c r="A32" s="4" t="s">
        <v>391</v>
      </c>
      <c r="C32" s="6" t="n">
        <v>0</v>
      </c>
      <c r="D32" s="6" t="n">
        <v>33</v>
      </c>
    </row>
    <row r="33" spans="1:4">
      <c r="A33" s="4" t="s">
        <v>113</v>
      </c>
      <c r="C33" s="5" t="n">
        <v>-252</v>
      </c>
      <c r="D33" s="5" t="n">
        <v>-1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8</v>
      </c>
      <c r="D2" s="2" t="s">
        <v>85</v>
      </c>
    </row>
    <row r="3" spans="1:4">
      <c r="A3" s="3" t="s">
        <v>393</v>
      </c>
    </row>
    <row r="4" spans="1:4">
      <c r="A4" s="4" t="s">
        <v>192</v>
      </c>
      <c r="B4" s="5" t="n">
        <v>-104</v>
      </c>
      <c r="C4" s="5" t="n">
        <v>2511</v>
      </c>
      <c r="D4" s="5" t="n">
        <v>154</v>
      </c>
    </row>
    <row r="5" spans="1:4">
      <c r="A5" s="3" t="s">
        <v>394</v>
      </c>
    </row>
    <row r="6" spans="1:4">
      <c r="A6" s="4" t="s">
        <v>118</v>
      </c>
      <c r="B6" s="6" t="n">
        <v>0</v>
      </c>
      <c r="C6" s="6" t="n">
        <v>0</v>
      </c>
      <c r="D6" s="6" t="n">
        <v>375</v>
      </c>
    </row>
    <row r="7" spans="1:4">
      <c r="A7" s="4" t="s">
        <v>91</v>
      </c>
      <c r="B7" s="6" t="n">
        <v>1083</v>
      </c>
      <c r="C7" s="6" t="n">
        <v>994</v>
      </c>
      <c r="D7" s="6" t="n">
        <v>1042</v>
      </c>
    </row>
    <row r="8" spans="1:4">
      <c r="A8" s="4" t="s">
        <v>119</v>
      </c>
      <c r="B8" s="6" t="n">
        <v>66</v>
      </c>
      <c r="C8" s="6" t="n">
        <v>1992</v>
      </c>
      <c r="D8" s="6" t="n">
        <v>1237</v>
      </c>
    </row>
    <row r="9" spans="1:4">
      <c r="A9" s="4" t="s">
        <v>120</v>
      </c>
      <c r="B9" s="6" t="n">
        <v>127</v>
      </c>
      <c r="C9" s="6" t="n">
        <v>69</v>
      </c>
      <c r="D9" s="6" t="n">
        <v>28</v>
      </c>
    </row>
    <row r="10" spans="1:4">
      <c r="A10" s="4" t="s">
        <v>121</v>
      </c>
      <c r="B10" s="6" t="n">
        <v>0</v>
      </c>
      <c r="C10" s="6" t="n">
        <v>-6</v>
      </c>
      <c r="D10" s="6" t="n">
        <v>0</v>
      </c>
    </row>
    <row r="11" spans="1:4">
      <c r="A11" s="4" t="s">
        <v>122</v>
      </c>
      <c r="B11" s="6" t="n">
        <v>17</v>
      </c>
      <c r="C11" s="6" t="n">
        <v>-81</v>
      </c>
      <c r="D11" s="6" t="n">
        <v>135</v>
      </c>
    </row>
    <row r="12" spans="1:4">
      <c r="A12" s="4" t="s">
        <v>123</v>
      </c>
      <c r="B12" s="6" t="n">
        <v>-830</v>
      </c>
      <c r="C12" s="6" t="n">
        <v>-1178</v>
      </c>
      <c r="D12" s="6" t="n">
        <v>-910</v>
      </c>
    </row>
    <row r="13" spans="1:4">
      <c r="A13" s="4" t="s">
        <v>124</v>
      </c>
      <c r="B13" s="6" t="n">
        <v>1034</v>
      </c>
      <c r="C13" s="6" t="n">
        <v>164</v>
      </c>
      <c r="D13" s="6" t="n">
        <v>453</v>
      </c>
    </row>
    <row r="14" spans="1:4">
      <c r="A14" s="3" t="s">
        <v>395</v>
      </c>
    </row>
    <row r="15" spans="1:4">
      <c r="A15" s="4" t="s">
        <v>126</v>
      </c>
      <c r="B15" s="6" t="n">
        <v>5266</v>
      </c>
      <c r="C15" s="6" t="n">
        <v>572</v>
      </c>
      <c r="D15" s="6" t="n">
        <v>7723</v>
      </c>
    </row>
    <row r="16" spans="1:4">
      <c r="A16" s="4" t="s">
        <v>127</v>
      </c>
      <c r="B16" s="6" t="n">
        <v>155</v>
      </c>
      <c r="C16" s="6" t="n">
        <v>-178</v>
      </c>
      <c r="D16" s="6" t="n">
        <v>-626</v>
      </c>
    </row>
    <row r="17" spans="1:4">
      <c r="A17" s="4" t="s">
        <v>128</v>
      </c>
      <c r="B17" s="6" t="n">
        <v>353</v>
      </c>
      <c r="C17" s="6" t="n">
        <v>134</v>
      </c>
      <c r="D17" s="6" t="n">
        <v>-390</v>
      </c>
    </row>
    <row r="18" spans="1:4">
      <c r="A18" s="4" t="s">
        <v>129</v>
      </c>
      <c r="B18" s="6" t="n">
        <v>-595</v>
      </c>
      <c r="C18" s="6" t="n">
        <v>-158</v>
      </c>
      <c r="D18" s="6" t="n">
        <v>-150</v>
      </c>
    </row>
    <row r="19" spans="1:4">
      <c r="A19" s="4" t="s">
        <v>130</v>
      </c>
      <c r="B19" s="6" t="n">
        <v>-822</v>
      </c>
      <c r="C19" s="6" t="n">
        <v>-485</v>
      </c>
      <c r="D19" s="6" t="n">
        <v>-5</v>
      </c>
    </row>
    <row r="20" spans="1:4">
      <c r="A20" s="4" t="s">
        <v>131</v>
      </c>
      <c r="B20" s="6" t="n">
        <v>-2023</v>
      </c>
      <c r="C20" s="6" t="n">
        <v>259</v>
      </c>
      <c r="D20" s="6" t="n">
        <v>-2789</v>
      </c>
    </row>
    <row r="21" spans="1:4">
      <c r="A21" s="4" t="s">
        <v>132</v>
      </c>
      <c r="B21" s="6" t="n">
        <v>228</v>
      </c>
      <c r="C21" s="6" t="n">
        <v>-110</v>
      </c>
      <c r="D21" s="6" t="n">
        <v>-1430</v>
      </c>
    </row>
    <row r="22" spans="1:4">
      <c r="A22" s="4" t="s">
        <v>133</v>
      </c>
      <c r="B22" s="6" t="n">
        <v>-44</v>
      </c>
      <c r="C22" s="6" t="n">
        <v>-86</v>
      </c>
      <c r="D22" s="6" t="n">
        <v>38</v>
      </c>
    </row>
    <row r="23" spans="1:4">
      <c r="A23" s="4" t="s">
        <v>134</v>
      </c>
      <c r="B23" s="6" t="n">
        <v>807</v>
      </c>
      <c r="C23" s="6" t="n">
        <v>-78</v>
      </c>
      <c r="D23" s="6" t="n">
        <v>145</v>
      </c>
    </row>
    <row r="24" spans="1:4">
      <c r="A24" s="4" t="s">
        <v>135</v>
      </c>
      <c r="B24" s="6" t="n">
        <v>-490</v>
      </c>
      <c r="C24" s="6" t="n">
        <v>-43</v>
      </c>
      <c r="D24" s="6" t="n">
        <v>109</v>
      </c>
    </row>
    <row r="25" spans="1:4">
      <c r="A25" s="4" t="s">
        <v>136</v>
      </c>
      <c r="B25" s="6" t="n">
        <v>4228</v>
      </c>
      <c r="C25" s="6" t="n">
        <v>4292</v>
      </c>
      <c r="D25" s="6" t="n">
        <v>5139</v>
      </c>
    </row>
    <row r="26" spans="1:4">
      <c r="A26" s="3" t="s">
        <v>396</v>
      </c>
    </row>
    <row r="27" spans="1:4">
      <c r="A27" s="4" t="s">
        <v>139</v>
      </c>
      <c r="B27" s="6" t="n">
        <v>-772</v>
      </c>
      <c r="C27" s="6" t="n">
        <v>-669</v>
      </c>
      <c r="D27" s="6" t="n">
        <v>-692</v>
      </c>
    </row>
    <row r="28" spans="1:4">
      <c r="A28" s="4" t="s">
        <v>140</v>
      </c>
      <c r="B28" s="6" t="n">
        <v>0</v>
      </c>
      <c r="C28" s="6" t="n">
        <v>75</v>
      </c>
      <c r="D28" s="6" t="n">
        <v>150</v>
      </c>
    </row>
    <row r="29" spans="1:4">
      <c r="A29" s="4" t="s">
        <v>397</v>
      </c>
      <c r="B29" s="6" t="n">
        <v>43</v>
      </c>
      <c r="C29" s="6" t="n">
        <v>1495</v>
      </c>
      <c r="D29" s="6" t="n">
        <v>5</v>
      </c>
    </row>
    <row r="30" spans="1:4">
      <c r="A30" s="4" t="s">
        <v>142</v>
      </c>
      <c r="B30" s="6" t="n">
        <v>0</v>
      </c>
      <c r="C30" s="6" t="n">
        <v>0</v>
      </c>
      <c r="D30" s="6" t="n">
        <v>26</v>
      </c>
    </row>
    <row r="31" spans="1:4">
      <c r="A31" s="4" t="s">
        <v>143</v>
      </c>
      <c r="B31" s="6" t="n">
        <v>-31</v>
      </c>
      <c r="C31" s="6" t="n">
        <v>-30</v>
      </c>
      <c r="D31" s="6" t="n">
        <v>-55</v>
      </c>
    </row>
    <row r="32" spans="1:4">
      <c r="A32" s="4" t="s">
        <v>144</v>
      </c>
      <c r="B32" s="6" t="n">
        <v>-787</v>
      </c>
      <c r="C32" s="6" t="n">
        <v>871</v>
      </c>
      <c r="D32" s="6" t="n">
        <v>-566</v>
      </c>
    </row>
    <row r="33" spans="1:4">
      <c r="A33" s="3" t="s">
        <v>398</v>
      </c>
    </row>
    <row r="34" spans="1:4">
      <c r="A34" s="4" t="s">
        <v>146</v>
      </c>
      <c r="B34" s="6" t="n">
        <v>-1721</v>
      </c>
      <c r="C34" s="6" t="n">
        <v>-1720</v>
      </c>
      <c r="D34" s="6" t="n">
        <v>-2066</v>
      </c>
    </row>
    <row r="35" spans="1:4">
      <c r="A35" s="4" t="s">
        <v>147</v>
      </c>
      <c r="B35" s="6" t="n">
        <v>0</v>
      </c>
      <c r="C35" s="6" t="n">
        <v>200</v>
      </c>
      <c r="D35" s="6" t="n">
        <v>6</v>
      </c>
    </row>
    <row r="36" spans="1:4">
      <c r="A36" s="4" t="s">
        <v>148</v>
      </c>
      <c r="B36" s="6" t="n">
        <v>-389</v>
      </c>
      <c r="C36" s="6" t="n">
        <v>-241</v>
      </c>
      <c r="D36" s="6" t="n">
        <v>-547</v>
      </c>
    </row>
    <row r="37" spans="1:4">
      <c r="A37" s="4" t="s">
        <v>149</v>
      </c>
      <c r="B37" s="6" t="n">
        <v>-342</v>
      </c>
      <c r="C37" s="6" t="n">
        <v>39</v>
      </c>
      <c r="D37" s="6" t="n">
        <v>-162</v>
      </c>
    </row>
    <row r="38" spans="1:4">
      <c r="A38" s="4" t="s">
        <v>150</v>
      </c>
      <c r="B38" s="6" t="n">
        <v>-454</v>
      </c>
      <c r="C38" s="6" t="n">
        <v>-8</v>
      </c>
      <c r="D38" s="6" t="n">
        <v>-345</v>
      </c>
    </row>
    <row r="39" spans="1:4">
      <c r="A39" s="4" t="s">
        <v>151</v>
      </c>
      <c r="B39" s="6" t="n">
        <v>-2906</v>
      </c>
      <c r="C39" s="6" t="n">
        <v>-1730</v>
      </c>
      <c r="D39" s="6" t="n">
        <v>-3114</v>
      </c>
    </row>
    <row r="40" spans="1:4">
      <c r="A40" s="4" t="s">
        <v>152</v>
      </c>
      <c r="B40" s="6" t="n">
        <v>76</v>
      </c>
      <c r="C40" s="6" t="n">
        <v>-228</v>
      </c>
      <c r="D40" s="6" t="n">
        <v>-232</v>
      </c>
    </row>
    <row r="41" spans="1:4">
      <c r="A41" s="4" t="s">
        <v>153</v>
      </c>
      <c r="B41" s="6" t="n">
        <v>611</v>
      </c>
      <c r="C41" s="6" t="n">
        <v>3205</v>
      </c>
      <c r="D41" s="6" t="n">
        <v>1227</v>
      </c>
    </row>
    <row r="42" spans="1:4">
      <c r="A42" s="4" t="s">
        <v>154</v>
      </c>
      <c r="B42" s="6" t="n">
        <v>13135</v>
      </c>
      <c r="C42" s="6" t="n">
        <v>9930</v>
      </c>
      <c r="D42" s="6" t="n">
        <v>8703</v>
      </c>
    </row>
    <row r="43" spans="1:4">
      <c r="A43" s="4" t="s">
        <v>155</v>
      </c>
      <c r="B43" s="6" t="n">
        <v>13746</v>
      </c>
      <c r="C43" s="6" t="n">
        <v>13135</v>
      </c>
      <c r="D43" s="6" t="n">
        <v>9930</v>
      </c>
    </row>
    <row r="44" spans="1:4">
      <c r="A44" s="4" t="s">
        <v>187</v>
      </c>
    </row>
    <row r="45" spans="1:4">
      <c r="A45" s="3" t="s">
        <v>393</v>
      </c>
    </row>
    <row r="46" spans="1:4">
      <c r="A46" s="4" t="s">
        <v>192</v>
      </c>
      <c r="C46" s="6" t="n">
        <v>2953</v>
      </c>
      <c r="D46" s="6" t="n">
        <v>608</v>
      </c>
    </row>
    <row r="47" spans="1:4">
      <c r="A47" s="3" t="s">
        <v>394</v>
      </c>
    </row>
    <row r="48" spans="1:4">
      <c r="A48" s="4" t="s">
        <v>118</v>
      </c>
      <c r="D48" s="6" t="n">
        <v>375</v>
      </c>
    </row>
    <row r="49" spans="1:4">
      <c r="A49" s="4" t="s">
        <v>91</v>
      </c>
      <c r="C49" s="6" t="n">
        <v>1040</v>
      </c>
      <c r="D49" s="6" t="n">
        <v>1143</v>
      </c>
    </row>
    <row r="50" spans="1:4">
      <c r="A50" s="4" t="s">
        <v>119</v>
      </c>
      <c r="C50" s="6" t="n">
        <v>1924</v>
      </c>
      <c r="D50" s="6" t="n">
        <v>1697</v>
      </c>
    </row>
    <row r="51" spans="1:4">
      <c r="A51" s="4" t="s">
        <v>120</v>
      </c>
      <c r="C51" s="6" t="n">
        <v>69</v>
      </c>
      <c r="D51" s="6" t="n">
        <v>37</v>
      </c>
    </row>
    <row r="52" spans="1:4">
      <c r="A52" s="4" t="s">
        <v>121</v>
      </c>
      <c r="C52" s="6" t="n">
        <v>-6</v>
      </c>
    </row>
    <row r="53" spans="1:4">
      <c r="A53" s="4" t="s">
        <v>122</v>
      </c>
      <c r="C53" s="6" t="n">
        <v>-81</v>
      </c>
      <c r="D53" s="6" t="n">
        <v>135</v>
      </c>
    </row>
    <row r="54" spans="1:4">
      <c r="A54" s="4" t="s">
        <v>123</v>
      </c>
      <c r="C54" s="6" t="n">
        <v>-1178</v>
      </c>
      <c r="D54" s="6" t="n">
        <v>-910</v>
      </c>
    </row>
    <row r="55" spans="1:4">
      <c r="A55" s="4" t="s">
        <v>124</v>
      </c>
      <c r="C55" s="6" t="n">
        <v>244</v>
      </c>
      <c r="D55" s="6" t="n">
        <v>453</v>
      </c>
    </row>
    <row r="56" spans="1:4">
      <c r="A56" s="3" t="s">
        <v>395</v>
      </c>
    </row>
    <row r="57" spans="1:4">
      <c r="A57" s="4" t="s">
        <v>126</v>
      </c>
      <c r="C57" s="6" t="n">
        <v>-686</v>
      </c>
      <c r="D57" s="6" t="n">
        <v>7394</v>
      </c>
    </row>
    <row r="58" spans="1:4">
      <c r="A58" s="4" t="s">
        <v>127</v>
      </c>
      <c r="C58" s="6" t="n">
        <v>-39</v>
      </c>
      <c r="D58" s="6" t="n">
        <v>-400</v>
      </c>
    </row>
    <row r="59" spans="1:4">
      <c r="A59" s="4" t="s">
        <v>128</v>
      </c>
      <c r="C59" s="6" t="n">
        <v>-376</v>
      </c>
      <c r="D59" s="6" t="n">
        <v>-329</v>
      </c>
    </row>
    <row r="60" spans="1:4">
      <c r="A60" s="4" t="s">
        <v>129</v>
      </c>
      <c r="C60" s="6" t="n">
        <v>0</v>
      </c>
      <c r="D60" s="6" t="n">
        <v>0</v>
      </c>
    </row>
    <row r="61" spans="1:4">
      <c r="A61" s="4" t="s">
        <v>130</v>
      </c>
      <c r="C61" s="6" t="n">
        <v>-14</v>
      </c>
      <c r="D61" s="6" t="n">
        <v>42</v>
      </c>
    </row>
    <row r="62" spans="1:4">
      <c r="A62" s="4" t="s">
        <v>131</v>
      </c>
      <c r="C62" s="6" t="n">
        <v>1160</v>
      </c>
      <c r="D62" s="6" t="n">
        <v>-3157</v>
      </c>
    </row>
    <row r="63" spans="1:4">
      <c r="A63" s="4" t="s">
        <v>132</v>
      </c>
      <c r="C63" s="6" t="n">
        <v>-295</v>
      </c>
      <c r="D63" s="6" t="n">
        <v>-1909</v>
      </c>
    </row>
    <row r="64" spans="1:4">
      <c r="A64" s="4" t="s">
        <v>133</v>
      </c>
      <c r="C64" s="6" t="n">
        <v>-89</v>
      </c>
      <c r="D64" s="6" t="n">
        <v>40</v>
      </c>
    </row>
    <row r="65" spans="1:4">
      <c r="A65" s="4" t="s">
        <v>134</v>
      </c>
      <c r="C65" s="6" t="n">
        <v>-498</v>
      </c>
      <c r="D65" s="6" t="n">
        <v>607</v>
      </c>
    </row>
    <row r="66" spans="1:4">
      <c r="A66" s="4" t="s">
        <v>135</v>
      </c>
      <c r="C66" s="6" t="n">
        <v>269</v>
      </c>
      <c r="D66" s="6" t="n">
        <v>-29</v>
      </c>
    </row>
    <row r="67" spans="1:4">
      <c r="A67" s="4" t="s">
        <v>136</v>
      </c>
      <c r="C67" s="6" t="n">
        <v>4397</v>
      </c>
      <c r="D67" s="6" t="n">
        <v>5797</v>
      </c>
    </row>
    <row r="68" spans="1:4">
      <c r="A68" s="3" t="s">
        <v>396</v>
      </c>
    </row>
    <row r="69" spans="1:4">
      <c r="A69" s="4" t="s">
        <v>139</v>
      </c>
      <c r="C69" s="6" t="n">
        <v>-721</v>
      </c>
      <c r="D69" s="6" t="n">
        <v>-722</v>
      </c>
    </row>
    <row r="70" spans="1:4">
      <c r="A70" s="4" t="s">
        <v>140</v>
      </c>
      <c r="C70" s="6" t="n">
        <v>75</v>
      </c>
      <c r="D70" s="6" t="n">
        <v>150</v>
      </c>
    </row>
    <row r="71" spans="1:4">
      <c r="A71" s="4" t="s">
        <v>397</v>
      </c>
      <c r="C71" s="6" t="n">
        <v>1495</v>
      </c>
      <c r="D71" s="6" t="n">
        <v>5</v>
      </c>
    </row>
    <row r="72" spans="1:4">
      <c r="A72" s="4" t="s">
        <v>142</v>
      </c>
      <c r="D72" s="6" t="n">
        <v>26</v>
      </c>
    </row>
    <row r="73" spans="1:4">
      <c r="A73" s="4" t="s">
        <v>143</v>
      </c>
      <c r="C73" s="6" t="n">
        <v>-29</v>
      </c>
      <c r="D73" s="6" t="n">
        <v>-55</v>
      </c>
    </row>
    <row r="74" spans="1:4">
      <c r="A74" s="4" t="s">
        <v>144</v>
      </c>
      <c r="C74" s="6" t="n">
        <v>820</v>
      </c>
      <c r="D74" s="6" t="n">
        <v>-596</v>
      </c>
    </row>
    <row r="75" spans="1:4">
      <c r="A75" s="3" t="s">
        <v>398</v>
      </c>
    </row>
    <row r="76" spans="1:4">
      <c r="A76" s="4" t="s">
        <v>146</v>
      </c>
      <c r="C76" s="6" t="n">
        <v>-1720</v>
      </c>
      <c r="D76" s="6" t="n">
        <v>-2066</v>
      </c>
    </row>
    <row r="77" spans="1:4">
      <c r="A77" s="4" t="s">
        <v>147</v>
      </c>
      <c r="C77" s="6" t="n">
        <v>200</v>
      </c>
      <c r="D77" s="6" t="n">
        <v>6</v>
      </c>
    </row>
    <row r="78" spans="1:4">
      <c r="A78" s="4" t="s">
        <v>148</v>
      </c>
      <c r="C78" s="6" t="n">
        <v>-241</v>
      </c>
      <c r="D78" s="6" t="n">
        <v>-547</v>
      </c>
    </row>
    <row r="79" spans="1:4">
      <c r="A79" s="4" t="s">
        <v>149</v>
      </c>
      <c r="C79" s="6" t="n">
        <v>246</v>
      </c>
      <c r="D79" s="6" t="n">
        <v>-380</v>
      </c>
    </row>
    <row r="80" spans="1:4">
      <c r="A80" s="4" t="s">
        <v>150</v>
      </c>
      <c r="C80" s="6" t="n">
        <v>-680</v>
      </c>
      <c r="D80" s="6" t="n">
        <v>-530</v>
      </c>
    </row>
    <row r="81" spans="1:4">
      <c r="A81" s="4" t="s">
        <v>151</v>
      </c>
      <c r="C81" s="6" t="n">
        <v>-2195</v>
      </c>
      <c r="D81" s="6" t="n">
        <v>-3517</v>
      </c>
    </row>
    <row r="82" spans="1:4">
      <c r="A82" s="4" t="s">
        <v>152</v>
      </c>
      <c r="C82" s="6" t="n">
        <v>160</v>
      </c>
      <c r="D82" s="6" t="n">
        <v>-226</v>
      </c>
    </row>
    <row r="83" spans="1:4">
      <c r="A83" s="4" t="s">
        <v>153</v>
      </c>
      <c r="C83" s="6" t="n">
        <v>3182</v>
      </c>
      <c r="D83" s="6" t="n">
        <v>1458</v>
      </c>
    </row>
    <row r="84" spans="1:4">
      <c r="A84" s="4" t="s">
        <v>154</v>
      </c>
      <c r="B84" s="6" t="n">
        <v>13343</v>
      </c>
      <c r="C84" s="6" t="n">
        <v>10161</v>
      </c>
      <c r="D84" s="6" t="n">
        <v>8703</v>
      </c>
    </row>
    <row r="85" spans="1:4">
      <c r="A85" s="4" t="s">
        <v>155</v>
      </c>
      <c r="C85" s="6" t="n">
        <v>13343</v>
      </c>
      <c r="D85" s="6" t="n">
        <v>10161</v>
      </c>
    </row>
    <row r="86" spans="1:4">
      <c r="A86" s="4" t="s">
        <v>381</v>
      </c>
    </row>
    <row r="87" spans="1:4">
      <c r="A87" s="3" t="s">
        <v>393</v>
      </c>
    </row>
    <row r="88" spans="1:4">
      <c r="A88" s="4" t="s">
        <v>192</v>
      </c>
      <c r="C88" s="6" t="n">
        <v>-190</v>
      </c>
      <c r="D88" s="6" t="n">
        <v>-252</v>
      </c>
    </row>
    <row r="89" spans="1:4">
      <c r="A89" s="3" t="s">
        <v>394</v>
      </c>
    </row>
    <row r="90" spans="1:4">
      <c r="A90" s="4" t="s">
        <v>118</v>
      </c>
      <c r="D90" s="6" t="n">
        <v>0</v>
      </c>
    </row>
    <row r="91" spans="1:4">
      <c r="A91" s="4" t="s">
        <v>91</v>
      </c>
      <c r="C91" s="6" t="n">
        <v>-46</v>
      </c>
      <c r="D91" s="6" t="n">
        <v>-31</v>
      </c>
    </row>
    <row r="92" spans="1:4">
      <c r="A92" s="4" t="s">
        <v>119</v>
      </c>
      <c r="C92" s="6" t="n">
        <v>498</v>
      </c>
      <c r="D92" s="6" t="n">
        <v>-434</v>
      </c>
    </row>
    <row r="93" spans="1:4">
      <c r="A93" s="4" t="s">
        <v>120</v>
      </c>
      <c r="C93" s="6" t="n">
        <v>0</v>
      </c>
      <c r="D93" s="6" t="n">
        <v>0</v>
      </c>
    </row>
    <row r="94" spans="1:4">
      <c r="A94" s="4" t="s">
        <v>121</v>
      </c>
      <c r="C94" s="6" t="n">
        <v>0</v>
      </c>
    </row>
    <row r="95" spans="1:4">
      <c r="A95" s="4" t="s">
        <v>122</v>
      </c>
      <c r="C95" s="6" t="n">
        <v>0</v>
      </c>
      <c r="D95" s="6" t="n">
        <v>0</v>
      </c>
    </row>
    <row r="96" spans="1:4">
      <c r="A96" s="4" t="s">
        <v>123</v>
      </c>
      <c r="C96" s="6" t="n">
        <v>0</v>
      </c>
      <c r="D96" s="6" t="n">
        <v>0</v>
      </c>
    </row>
    <row r="97" spans="1:4">
      <c r="A97" s="4" t="s">
        <v>124</v>
      </c>
      <c r="C97" s="6" t="n">
        <v>-80</v>
      </c>
      <c r="D97" s="6" t="n">
        <v>0</v>
      </c>
    </row>
    <row r="98" spans="1:4">
      <c r="A98" s="3" t="s">
        <v>395</v>
      </c>
    </row>
    <row r="99" spans="1:4">
      <c r="A99" s="4" t="s">
        <v>126</v>
      </c>
      <c r="C99" s="6" t="n">
        <v>131</v>
      </c>
      <c r="D99" s="6" t="n">
        <v>303</v>
      </c>
    </row>
    <row r="100" spans="1:4">
      <c r="A100" s="4" t="s">
        <v>127</v>
      </c>
      <c r="C100" s="6" t="n">
        <v>-168</v>
      </c>
      <c r="D100" s="6" t="n">
        <v>19</v>
      </c>
    </row>
    <row r="101" spans="1:4">
      <c r="A101" s="4" t="s">
        <v>128</v>
      </c>
      <c r="C101" s="6" t="n">
        <v>-503</v>
      </c>
      <c r="D101" s="6" t="n">
        <v>0</v>
      </c>
    </row>
    <row r="102" spans="1:4">
      <c r="A102" s="4" t="s">
        <v>129</v>
      </c>
      <c r="C102" s="6" t="n">
        <v>-158</v>
      </c>
      <c r="D102" s="6" t="n">
        <v>-150</v>
      </c>
    </row>
    <row r="103" spans="1:4">
      <c r="A103" s="4" t="s">
        <v>130</v>
      </c>
      <c r="C103" s="6" t="n">
        <v>-471</v>
      </c>
      <c r="D103" s="6" t="n">
        <v>-47</v>
      </c>
    </row>
    <row r="104" spans="1:4">
      <c r="A104" s="4" t="s">
        <v>131</v>
      </c>
      <c r="C104" s="6" t="n">
        <v>-185</v>
      </c>
      <c r="D104" s="6" t="n">
        <v>27</v>
      </c>
    </row>
    <row r="105" spans="1:4">
      <c r="A105" s="4" t="s">
        <v>132</v>
      </c>
      <c r="C105" s="6" t="n">
        <v>266</v>
      </c>
      <c r="D105" s="6" t="n">
        <v>333</v>
      </c>
    </row>
    <row r="106" spans="1:4">
      <c r="A106" s="4" t="s">
        <v>133</v>
      </c>
      <c r="C106" s="6" t="n">
        <v>3</v>
      </c>
      <c r="D106" s="6" t="n">
        <v>-62</v>
      </c>
    </row>
    <row r="107" spans="1:4">
      <c r="A107" s="4" t="s">
        <v>134</v>
      </c>
      <c r="C107" s="6" t="n">
        <v>420</v>
      </c>
      <c r="D107" s="6" t="n">
        <v>-462</v>
      </c>
    </row>
    <row r="108" spans="1:4">
      <c r="A108" s="4" t="s">
        <v>135</v>
      </c>
      <c r="C108" s="6" t="n">
        <v>-629</v>
      </c>
      <c r="D108" s="6" t="n">
        <v>110</v>
      </c>
    </row>
    <row r="109" spans="1:4">
      <c r="A109" s="4" t="s">
        <v>136</v>
      </c>
      <c r="C109" s="6" t="n">
        <v>-1112</v>
      </c>
      <c r="D109" s="6" t="n">
        <v>-646</v>
      </c>
    </row>
    <row r="110" spans="1:4">
      <c r="A110" s="3" t="s">
        <v>396</v>
      </c>
    </row>
    <row r="111" spans="1:4">
      <c r="A111" s="4" t="s">
        <v>139</v>
      </c>
      <c r="C111" s="6" t="n">
        <v>52</v>
      </c>
      <c r="D111" s="6" t="n">
        <v>30</v>
      </c>
    </row>
    <row r="112" spans="1:4">
      <c r="A112" s="4" t="s">
        <v>140</v>
      </c>
      <c r="C112" s="6" t="n">
        <v>0</v>
      </c>
      <c r="D112" s="6" t="n">
        <v>0</v>
      </c>
    </row>
    <row r="113" spans="1:4">
      <c r="A113" s="4" t="s">
        <v>397</v>
      </c>
      <c r="C113" s="6" t="n">
        <v>0</v>
      </c>
      <c r="D113" s="6" t="n">
        <v>0</v>
      </c>
    </row>
    <row r="114" spans="1:4">
      <c r="A114" s="4" t="s">
        <v>142</v>
      </c>
      <c r="D114" s="6" t="n">
        <v>0</v>
      </c>
    </row>
    <row r="115" spans="1:4">
      <c r="A115" s="4" t="s">
        <v>143</v>
      </c>
      <c r="C115" s="6" t="n">
        <v>-1</v>
      </c>
      <c r="D115" s="6" t="n">
        <v>0</v>
      </c>
    </row>
    <row r="116" spans="1:4">
      <c r="A116" s="4" t="s">
        <v>144</v>
      </c>
      <c r="C116" s="6" t="n">
        <v>51</v>
      </c>
      <c r="D116" s="6" t="n">
        <v>30</v>
      </c>
    </row>
    <row r="117" spans="1:4">
      <c r="A117" s="3" t="s">
        <v>398</v>
      </c>
    </row>
    <row r="118" spans="1:4">
      <c r="A118" s="4" t="s">
        <v>146</v>
      </c>
      <c r="C118" s="6" t="n">
        <v>0</v>
      </c>
      <c r="D118" s="6" t="n">
        <v>0</v>
      </c>
    </row>
    <row r="119" spans="1:4">
      <c r="A119" s="4" t="s">
        <v>147</v>
      </c>
      <c r="C119" s="6" t="n">
        <v>0</v>
      </c>
      <c r="D119" s="6" t="n">
        <v>0</v>
      </c>
    </row>
    <row r="120" spans="1:4">
      <c r="A120" s="4" t="s">
        <v>148</v>
      </c>
      <c r="C120" s="6" t="n">
        <v>0</v>
      </c>
      <c r="D120" s="6" t="n">
        <v>0</v>
      </c>
    </row>
    <row r="121" spans="1:4">
      <c r="A121" s="4" t="s">
        <v>149</v>
      </c>
      <c r="C121" s="6" t="n">
        <v>-207</v>
      </c>
      <c r="D121" s="6" t="n">
        <v>218</v>
      </c>
    </row>
    <row r="122" spans="1:4">
      <c r="A122" s="4" t="s">
        <v>150</v>
      </c>
      <c r="C122" s="6" t="n">
        <v>672</v>
      </c>
      <c r="D122" s="6" t="n">
        <v>185</v>
      </c>
    </row>
    <row r="123" spans="1:4">
      <c r="A123" s="4" t="s">
        <v>151</v>
      </c>
      <c r="C123" s="6" t="n">
        <v>465</v>
      </c>
      <c r="D123" s="6" t="n">
        <v>403</v>
      </c>
    </row>
    <row r="124" spans="1:4">
      <c r="A124" s="4" t="s">
        <v>152</v>
      </c>
      <c r="C124" s="6" t="n">
        <v>-30</v>
      </c>
      <c r="D124" s="6" t="n">
        <v>-6</v>
      </c>
    </row>
    <row r="125" spans="1:4">
      <c r="A125" s="4" t="s">
        <v>153</v>
      </c>
      <c r="C125" s="6" t="n">
        <v>-626</v>
      </c>
      <c r="D125" s="6" t="n">
        <v>-219</v>
      </c>
    </row>
    <row r="126" spans="1:4">
      <c r="A126" s="4" t="s">
        <v>154</v>
      </c>
      <c r="B126" s="6" t="n">
        <v>-845</v>
      </c>
      <c r="C126" s="6" t="n">
        <v>-219</v>
      </c>
      <c r="D126" s="6" t="n">
        <v>0</v>
      </c>
    </row>
    <row r="127" spans="1:4">
      <c r="A127" s="4" t="s">
        <v>155</v>
      </c>
      <c r="C127" s="6" t="n">
        <v>-845</v>
      </c>
      <c r="D127" s="6" t="n">
        <v>-219</v>
      </c>
    </row>
    <row r="128" spans="1:4">
      <c r="A128" s="4" t="s">
        <v>384</v>
      </c>
    </row>
    <row r="129" spans="1:4">
      <c r="A129" s="3" t="s">
        <v>393</v>
      </c>
    </row>
    <row r="130" spans="1:4">
      <c r="A130" s="4" t="s">
        <v>192</v>
      </c>
      <c r="C130" s="6" t="n">
        <v>-252</v>
      </c>
      <c r="D130" s="6" t="n">
        <v>-202</v>
      </c>
    </row>
    <row r="131" spans="1:4">
      <c r="A131" s="3" t="s">
        <v>394</v>
      </c>
    </row>
    <row r="132" spans="1:4">
      <c r="A132" s="4" t="s">
        <v>118</v>
      </c>
      <c r="D132" s="6" t="n">
        <v>0</v>
      </c>
    </row>
    <row r="133" spans="1:4">
      <c r="A133" s="4" t="s">
        <v>91</v>
      </c>
      <c r="C133" s="6" t="n">
        <v>0</v>
      </c>
      <c r="D133" s="6" t="n">
        <v>-70</v>
      </c>
    </row>
    <row r="134" spans="1:4">
      <c r="A134" s="4" t="s">
        <v>119</v>
      </c>
      <c r="C134" s="6" t="n">
        <v>-430</v>
      </c>
      <c r="D134" s="6" t="n">
        <v>-26</v>
      </c>
    </row>
    <row r="135" spans="1:4">
      <c r="A135" s="4" t="s">
        <v>120</v>
      </c>
      <c r="C135" s="6" t="n">
        <v>0</v>
      </c>
      <c r="D135" s="6" t="n">
        <v>-9</v>
      </c>
    </row>
    <row r="136" spans="1:4">
      <c r="A136" s="4" t="s">
        <v>121</v>
      </c>
      <c r="C136" s="6" t="n">
        <v>0</v>
      </c>
    </row>
    <row r="137" spans="1:4">
      <c r="A137" s="4" t="s">
        <v>122</v>
      </c>
      <c r="C137" s="6" t="n">
        <v>0</v>
      </c>
      <c r="D137" s="6" t="n">
        <v>0</v>
      </c>
    </row>
    <row r="138" spans="1:4">
      <c r="A138" s="4" t="s">
        <v>123</v>
      </c>
      <c r="C138" s="6" t="n">
        <v>0</v>
      </c>
      <c r="D138" s="6" t="n">
        <v>0</v>
      </c>
    </row>
    <row r="139" spans="1:4">
      <c r="A139" s="4" t="s">
        <v>124</v>
      </c>
      <c r="C139" s="6" t="n">
        <v>0</v>
      </c>
      <c r="D139" s="6" t="n">
        <v>0</v>
      </c>
    </row>
    <row r="140" spans="1:4">
      <c r="A140" s="3" t="s">
        <v>395</v>
      </c>
    </row>
    <row r="141" spans="1:4">
      <c r="A141" s="4" t="s">
        <v>126</v>
      </c>
      <c r="C141" s="6" t="n">
        <v>1127</v>
      </c>
      <c r="D141" s="6" t="n">
        <v>26</v>
      </c>
    </row>
    <row r="142" spans="1:4">
      <c r="A142" s="4" t="s">
        <v>127</v>
      </c>
      <c r="C142" s="6" t="n">
        <v>29</v>
      </c>
      <c r="D142" s="6" t="n">
        <v>-245</v>
      </c>
    </row>
    <row r="143" spans="1:4">
      <c r="A143" s="4" t="s">
        <v>128</v>
      </c>
      <c r="C143" s="6" t="n">
        <v>1013</v>
      </c>
      <c r="D143" s="6" t="n">
        <v>-61</v>
      </c>
    </row>
    <row r="144" spans="1:4">
      <c r="A144" s="4" t="s">
        <v>129</v>
      </c>
      <c r="C144" s="6" t="n">
        <v>0</v>
      </c>
      <c r="D144" s="6" t="n">
        <v>0</v>
      </c>
    </row>
    <row r="145" spans="1:4">
      <c r="A145" s="4" t="s">
        <v>130</v>
      </c>
      <c r="C145" s="6" t="n">
        <v>0</v>
      </c>
      <c r="D145" s="6" t="n">
        <v>0</v>
      </c>
    </row>
    <row r="146" spans="1:4">
      <c r="A146" s="4" t="s">
        <v>131</v>
      </c>
      <c r="C146" s="6" t="n">
        <v>-716</v>
      </c>
      <c r="D146" s="6" t="n">
        <v>341</v>
      </c>
    </row>
    <row r="147" spans="1:4">
      <c r="A147" s="4" t="s">
        <v>132</v>
      </c>
      <c r="C147" s="6" t="n">
        <v>-81</v>
      </c>
      <c r="D147" s="6" t="n">
        <v>146</v>
      </c>
    </row>
    <row r="148" spans="1:4">
      <c r="A148" s="4" t="s">
        <v>133</v>
      </c>
      <c r="C148" s="6" t="n">
        <v>0</v>
      </c>
      <c r="D148" s="6" t="n">
        <v>60</v>
      </c>
    </row>
    <row r="149" spans="1:4">
      <c r="A149" s="4" t="s">
        <v>134</v>
      </c>
      <c r="C149" s="6" t="n">
        <v>0</v>
      </c>
      <c r="D149" s="6" t="n">
        <v>0</v>
      </c>
    </row>
    <row r="150" spans="1:4">
      <c r="A150" s="4" t="s">
        <v>135</v>
      </c>
      <c r="C150" s="6" t="n">
        <v>317</v>
      </c>
      <c r="D150" s="6" t="n">
        <v>28</v>
      </c>
    </row>
    <row r="151" spans="1:4">
      <c r="A151" s="4" t="s">
        <v>136</v>
      </c>
      <c r="C151" s="6" t="n">
        <v>1007</v>
      </c>
      <c r="D151" s="6" t="n">
        <v>-12</v>
      </c>
    </row>
    <row r="152" spans="1:4">
      <c r="A152" s="3" t="s">
        <v>396</v>
      </c>
    </row>
    <row r="153" spans="1:4">
      <c r="A153" s="4" t="s">
        <v>139</v>
      </c>
      <c r="C153" s="6" t="n">
        <v>0</v>
      </c>
      <c r="D153" s="6" t="n">
        <v>0</v>
      </c>
    </row>
    <row r="154" spans="1:4">
      <c r="A154" s="4" t="s">
        <v>140</v>
      </c>
      <c r="C154" s="6" t="n">
        <v>0</v>
      </c>
      <c r="D154" s="6" t="n">
        <v>0</v>
      </c>
    </row>
    <row r="155" spans="1:4">
      <c r="A155" s="4" t="s">
        <v>397</v>
      </c>
      <c r="C155" s="6" t="n">
        <v>0</v>
      </c>
      <c r="D155" s="6" t="n">
        <v>0</v>
      </c>
    </row>
    <row r="156" spans="1:4">
      <c r="A156" s="4" t="s">
        <v>142</v>
      </c>
      <c r="D156" s="6" t="n">
        <v>0</v>
      </c>
    </row>
    <row r="157" spans="1:4">
      <c r="A157" s="4" t="s">
        <v>143</v>
      </c>
      <c r="C157" s="6" t="n">
        <v>0</v>
      </c>
      <c r="D157" s="6" t="n">
        <v>0</v>
      </c>
    </row>
    <row r="158" spans="1:4">
      <c r="A158" s="4" t="s">
        <v>144</v>
      </c>
      <c r="C158" s="6" t="n">
        <v>0</v>
      </c>
      <c r="D158" s="6" t="n">
        <v>0</v>
      </c>
    </row>
    <row r="159" spans="1:4">
      <c r="A159" s="3" t="s">
        <v>398</v>
      </c>
    </row>
    <row r="160" spans="1:4">
      <c r="A160" s="4" t="s">
        <v>146</v>
      </c>
      <c r="C160" s="6" t="n">
        <v>0</v>
      </c>
      <c r="D160" s="6" t="n">
        <v>0</v>
      </c>
    </row>
    <row r="161" spans="1:4">
      <c r="A161" s="4" t="s">
        <v>147</v>
      </c>
      <c r="C161" s="6" t="n">
        <v>0</v>
      </c>
      <c r="D161" s="6" t="n">
        <v>0</v>
      </c>
    </row>
    <row r="162" spans="1:4">
      <c r="A162" s="4" t="s">
        <v>148</v>
      </c>
      <c r="C162" s="6" t="n">
        <v>0</v>
      </c>
      <c r="D162" s="6" t="n">
        <v>0</v>
      </c>
    </row>
    <row r="163" spans="1:4">
      <c r="A163" s="4" t="s">
        <v>149</v>
      </c>
      <c r="C163" s="6" t="n">
        <v>0</v>
      </c>
      <c r="D163" s="6" t="n">
        <v>0</v>
      </c>
    </row>
    <row r="164" spans="1:4">
      <c r="A164" s="4" t="s">
        <v>150</v>
      </c>
      <c r="C164" s="6" t="n">
        <v>0</v>
      </c>
      <c r="D164" s="6" t="n">
        <v>0</v>
      </c>
    </row>
    <row r="165" spans="1:4">
      <c r="A165" s="4" t="s">
        <v>151</v>
      </c>
      <c r="C165" s="6" t="n">
        <v>0</v>
      </c>
      <c r="D165" s="6" t="n">
        <v>0</v>
      </c>
    </row>
    <row r="166" spans="1:4">
      <c r="A166" s="4" t="s">
        <v>152</v>
      </c>
      <c r="C166" s="6" t="n">
        <v>-357</v>
      </c>
      <c r="D166" s="6" t="n">
        <v>0</v>
      </c>
    </row>
    <row r="167" spans="1:4">
      <c r="A167" s="4" t="s">
        <v>153</v>
      </c>
      <c r="C167" s="6" t="n">
        <v>650</v>
      </c>
      <c r="D167" s="6" t="n">
        <v>-12</v>
      </c>
    </row>
    <row r="168" spans="1:4">
      <c r="A168" s="4" t="s">
        <v>154</v>
      </c>
      <c r="B168" s="5" t="n">
        <v>638</v>
      </c>
      <c r="C168" s="6" t="n">
        <v>-12</v>
      </c>
      <c r="D168" s="6" t="n">
        <v>0</v>
      </c>
    </row>
    <row r="169" spans="1:4">
      <c r="A169" s="4" t="s">
        <v>155</v>
      </c>
      <c r="C169" s="5" t="n">
        <v>638</v>
      </c>
      <c r="D169" s="5"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99</v>
      </c>
      <c r="B1" s="2" t="s">
        <v>1</v>
      </c>
    </row>
    <row r="2" spans="1:3">
      <c r="B2" s="2" t="s">
        <v>400</v>
      </c>
    </row>
    <row r="3" spans="1:3">
      <c r="A3" s="3" t="s">
        <v>266</v>
      </c>
    </row>
    <row r="4" spans="1:3">
      <c r="A4" s="4" t="s">
        <v>401</v>
      </c>
      <c r="B4" s="6" t="n">
        <v>2</v>
      </c>
    </row>
    <row r="5" spans="1:3">
      <c r="A5" s="4" t="s">
        <v>402</v>
      </c>
    </row>
    <row r="6" spans="1:3">
      <c r="A6" s="3" t="s">
        <v>403</v>
      </c>
    </row>
    <row r="7" spans="1:3">
      <c r="A7" s="4" t="s">
        <v>404</v>
      </c>
      <c r="B7" s="4" t="s">
        <v>405</v>
      </c>
    </row>
    <row r="8" spans="1:3">
      <c r="A8" s="4" t="s">
        <v>406</v>
      </c>
    </row>
    <row r="9" spans="1:3">
      <c r="A9" s="3" t="s">
        <v>403</v>
      </c>
    </row>
    <row r="10" spans="1:3">
      <c r="A10" s="4" t="s">
        <v>407</v>
      </c>
      <c r="B10" s="4" t="s">
        <v>408</v>
      </c>
    </row>
    <row r="11" spans="1:3">
      <c r="A11" s="4" t="s">
        <v>409</v>
      </c>
    </row>
    <row r="12" spans="1:3">
      <c r="A12" s="3" t="s">
        <v>403</v>
      </c>
    </row>
    <row r="13" spans="1:3">
      <c r="A13" s="4" t="s">
        <v>407</v>
      </c>
      <c r="B13" s="4" t="s">
        <v>410</v>
      </c>
    </row>
    <row r="14" spans="1:3">
      <c r="A14" s="4" t="s">
        <v>411</v>
      </c>
    </row>
    <row r="15" spans="1:3">
      <c r="A15" s="3" t="s">
        <v>403</v>
      </c>
    </row>
    <row r="16" spans="1:3">
      <c r="A16" s="4" t="s">
        <v>404</v>
      </c>
      <c r="B16" s="4" t="s">
        <v>405</v>
      </c>
    </row>
    <row r="17" spans="1:3">
      <c r="A17" s="4" t="s">
        <v>412</v>
      </c>
    </row>
    <row r="18" spans="1:3">
      <c r="A18" s="3" t="s">
        <v>403</v>
      </c>
    </row>
    <row r="19" spans="1:3">
      <c r="A19" s="4" t="s">
        <v>407</v>
      </c>
      <c r="B19" s="4" t="s">
        <v>413</v>
      </c>
    </row>
    <row r="20" spans="1:3">
      <c r="A20" s="4" t="s">
        <v>414</v>
      </c>
    </row>
    <row r="21" spans="1:3">
      <c r="A21" s="3" t="s">
        <v>403</v>
      </c>
    </row>
    <row r="22" spans="1:3">
      <c r="A22" s="4" t="s">
        <v>407</v>
      </c>
      <c r="B22" s="4" t="s">
        <v>415</v>
      </c>
    </row>
    <row r="23" spans="1:3">
      <c r="A23" s="4" t="s">
        <v>416</v>
      </c>
    </row>
    <row r="24" spans="1:3">
      <c r="A24" s="3" t="s">
        <v>403</v>
      </c>
    </row>
    <row r="25" spans="1:3">
      <c r="A25" s="4" t="s">
        <v>404</v>
      </c>
      <c r="B25" s="4" t="s">
        <v>405</v>
      </c>
    </row>
    <row r="26" spans="1:3">
      <c r="A26" s="4" t="s">
        <v>417</v>
      </c>
    </row>
    <row r="27" spans="1:3">
      <c r="A27" s="3" t="s">
        <v>403</v>
      </c>
    </row>
    <row r="28" spans="1:3">
      <c r="A28" s="4" t="s">
        <v>407</v>
      </c>
      <c r="B28" s="4" t="s">
        <v>418</v>
      </c>
    </row>
    <row r="29" spans="1:3">
      <c r="A29" s="4" t="s">
        <v>419</v>
      </c>
    </row>
    <row r="30" spans="1:3">
      <c r="A30" s="3" t="s">
        <v>403</v>
      </c>
    </row>
    <row r="31" spans="1:3">
      <c r="A31" s="4" t="s">
        <v>407</v>
      </c>
      <c r="B31" s="4" t="s">
        <v>413</v>
      </c>
    </row>
    <row r="32" spans="1:3">
      <c r="A32" s="4" t="s">
        <v>420</v>
      </c>
    </row>
    <row r="33" spans="1:3">
      <c r="A33" s="3" t="s">
        <v>403</v>
      </c>
    </row>
    <row r="34" spans="1:3">
      <c r="A34" s="4" t="s">
        <v>404</v>
      </c>
      <c r="B34" s="4" t="s">
        <v>405</v>
      </c>
    </row>
    <row r="35" spans="1:3">
      <c r="A35" s="4" t="s">
        <v>421</v>
      </c>
    </row>
    <row r="36" spans="1:3">
      <c r="A36" s="3" t="s">
        <v>403</v>
      </c>
    </row>
    <row r="37" spans="1:3">
      <c r="A37" s="4" t="s">
        <v>407</v>
      </c>
      <c r="B37" s="4" t="s">
        <v>418</v>
      </c>
    </row>
    <row r="38" spans="1:3">
      <c r="A38" s="4" t="s">
        <v>422</v>
      </c>
    </row>
    <row r="39" spans="1:3">
      <c r="A39" s="3" t="s">
        <v>403</v>
      </c>
    </row>
    <row r="40" spans="1:3">
      <c r="A40" s="4" t="s">
        <v>407</v>
      </c>
      <c r="B40" s="4" t="s">
        <v>413</v>
      </c>
    </row>
    <row r="41" spans="1:3">
      <c r="A41" s="4" t="s">
        <v>423</v>
      </c>
    </row>
    <row r="42" spans="1:3">
      <c r="A42" s="3" t="s">
        <v>403</v>
      </c>
    </row>
    <row r="43" spans="1:3">
      <c r="A43" s="4" t="s">
        <v>404</v>
      </c>
      <c r="B43" s="4" t="s">
        <v>405</v>
      </c>
    </row>
    <row r="44" spans="1:3">
      <c r="A44" s="4" t="s">
        <v>424</v>
      </c>
    </row>
    <row r="45" spans="1:3">
      <c r="A45" s="3" t="s">
        <v>403</v>
      </c>
    </row>
    <row r="46" spans="1:3">
      <c r="A46" s="4" t="s">
        <v>407</v>
      </c>
      <c r="B46" s="4" t="s">
        <v>418</v>
      </c>
    </row>
    <row r="47" spans="1:3">
      <c r="A47" s="4" t="s">
        <v>425</v>
      </c>
    </row>
    <row r="48" spans="1:3">
      <c r="A48" s="3" t="s">
        <v>403</v>
      </c>
    </row>
    <row r="49" spans="1:3">
      <c r="A49" s="4" t="s">
        <v>407</v>
      </c>
      <c r="B49" s="4" t="s">
        <v>426</v>
      </c>
    </row>
    <row r="50" spans="1:3">
      <c r="A50" s="4" t="s">
        <v>427</v>
      </c>
    </row>
    <row r="51" spans="1:3">
      <c r="A51" s="3" t="s">
        <v>403</v>
      </c>
    </row>
    <row r="52" spans="1:3">
      <c r="A52" s="4" t="s">
        <v>404</v>
      </c>
      <c r="B52" s="4" t="s">
        <v>405</v>
      </c>
    </row>
    <row r="53" spans="1:3">
      <c r="A53" s="4" t="s">
        <v>428</v>
      </c>
    </row>
    <row r="54" spans="1:3">
      <c r="A54" s="3" t="s">
        <v>403</v>
      </c>
    </row>
    <row r="55" spans="1:3">
      <c r="A55" s="4" t="s">
        <v>407</v>
      </c>
      <c r="B55" s="4" t="s">
        <v>418</v>
      </c>
    </row>
    <row r="56" spans="1:3">
      <c r="A56" s="4" t="s">
        <v>429</v>
      </c>
    </row>
    <row r="57" spans="1:3">
      <c r="A57" s="3" t="s">
        <v>403</v>
      </c>
    </row>
    <row r="58" spans="1:3">
      <c r="A58" s="4" t="s">
        <v>407</v>
      </c>
      <c r="B58" s="4" t="s">
        <v>413</v>
      </c>
    </row>
    <row r="59" spans="1:3">
      <c r="A59" s="4" t="s">
        <v>430</v>
      </c>
    </row>
    <row r="60" spans="1:3">
      <c r="A60" s="3" t="s">
        <v>403</v>
      </c>
    </row>
    <row r="61" spans="1:3">
      <c r="A61" s="4" t="s">
        <v>404</v>
      </c>
      <c r="B61" s="4" t="s">
        <v>405</v>
      </c>
    </row>
    <row r="62" spans="1:3">
      <c r="A62" s="4" t="s">
        <v>431</v>
      </c>
    </row>
    <row r="63" spans="1:3">
      <c r="A63" s="3" t="s">
        <v>403</v>
      </c>
    </row>
    <row r="64" spans="1:3">
      <c r="A64" s="4" t="s">
        <v>407</v>
      </c>
      <c r="B64" s="4" t="s">
        <v>418</v>
      </c>
    </row>
    <row r="65" spans="1:3">
      <c r="A65" s="4" t="s">
        <v>432</v>
      </c>
    </row>
    <row r="66" spans="1:3">
      <c r="A66" s="3" t="s">
        <v>403</v>
      </c>
    </row>
    <row r="67" spans="1:3">
      <c r="A67" s="4" t="s">
        <v>407</v>
      </c>
      <c r="B67" s="4" t="s">
        <v>433</v>
      </c>
    </row>
    <row r="68" spans="1:3">
      <c r="A68" s="4" t="s">
        <v>434</v>
      </c>
    </row>
    <row r="69" spans="1:3">
      <c r="A69" s="3" t="s">
        <v>403</v>
      </c>
    </row>
    <row r="70" spans="1:3">
      <c r="A70" s="4" t="s">
        <v>404</v>
      </c>
      <c r="B70" s="4" t="s">
        <v>405</v>
      </c>
    </row>
    <row r="71" spans="1:3">
      <c r="A71" s="4" t="s">
        <v>407</v>
      </c>
      <c r="B71" s="4" t="s">
        <v>62</v>
      </c>
      <c r="C71" s="4" t="s">
        <v>435</v>
      </c>
    </row>
    <row r="72" spans="1:3"/>
    <row r="73" spans="1:3">
      <c r="A73" s="4" t="s">
        <v>435</v>
      </c>
      <c r="B73" s="4" t="s">
        <v>436</v>
      </c>
    </row>
  </sheetData>
  <mergeCells count="5">
    <mergeCell ref="A1:A2"/>
    <mergeCell ref="B1:C1"/>
    <mergeCell ref="B2:C2"/>
    <mergeCell ref="A72:C72"/>
    <mergeCell ref="B73:C7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37</v>
      </c>
      <c r="B1" s="2" t="s">
        <v>2</v>
      </c>
      <c r="C1" s="2" t="s">
        <v>38</v>
      </c>
      <c r="D1" s="2" t="s">
        <v>85</v>
      </c>
      <c r="E1" s="2" t="s">
        <v>438</v>
      </c>
    </row>
    <row r="2" spans="1:5">
      <c r="A2" s="3" t="s">
        <v>227</v>
      </c>
    </row>
    <row r="3" spans="1:5">
      <c r="A3" s="4" t="s">
        <v>40</v>
      </c>
      <c r="B3" s="5" t="n">
        <v>13496</v>
      </c>
      <c r="C3" s="5" t="n">
        <v>12858</v>
      </c>
    </row>
    <row r="4" spans="1:5">
      <c r="A4" s="4" t="s">
        <v>439</v>
      </c>
      <c r="B4" s="6" t="n">
        <v>250</v>
      </c>
      <c r="C4" s="6" t="n">
        <v>277</v>
      </c>
    </row>
    <row r="5" spans="1:5">
      <c r="A5" s="4" t="s">
        <v>440</v>
      </c>
      <c r="B5" s="6" t="n">
        <v>13746</v>
      </c>
      <c r="C5" s="6" t="n">
        <v>13135</v>
      </c>
      <c r="D5" s="5" t="n">
        <v>9930</v>
      </c>
      <c r="E5" s="5" t="n">
        <v>8703</v>
      </c>
    </row>
    <row r="6" spans="1:5">
      <c r="A6" s="4" t="s">
        <v>441</v>
      </c>
    </row>
    <row r="7" spans="1:5">
      <c r="A7" s="3" t="s">
        <v>442</v>
      </c>
    </row>
    <row r="8" spans="1:5">
      <c r="A8" s="4" t="s">
        <v>443</v>
      </c>
      <c r="B8" s="5" t="n">
        <v>400</v>
      </c>
      <c r="C8" s="5"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4</v>
      </c>
      <c r="B1" s="2" t="s">
        <v>2</v>
      </c>
      <c r="C1" s="2" t="s">
        <v>38</v>
      </c>
      <c r="D1" s="2" t="s">
        <v>85</v>
      </c>
    </row>
    <row r="2" spans="1:4">
      <c r="A2" s="3" t="s">
        <v>445</v>
      </c>
    </row>
    <row r="3" spans="1:4">
      <c r="A3" s="4" t="s">
        <v>41</v>
      </c>
      <c r="B3" s="5" t="n">
        <v>1497</v>
      </c>
      <c r="C3" s="5" t="n">
        <v>1498</v>
      </c>
    </row>
    <row r="4" spans="1:4">
      <c r="A4" s="4" t="s">
        <v>446</v>
      </c>
    </row>
    <row r="5" spans="1:4">
      <c r="A5" s="3" t="s">
        <v>445</v>
      </c>
    </row>
    <row r="6" spans="1:4">
      <c r="A6" s="4" t="s">
        <v>447</v>
      </c>
      <c r="B6" s="5" t="n">
        <v>100</v>
      </c>
      <c r="C6" s="5" t="n">
        <v>100</v>
      </c>
      <c r="D6" s="5"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3" t="s">
        <v>233</v>
      </c>
    </row>
    <row r="4" spans="1:3">
      <c r="A4" s="4" t="s">
        <v>449</v>
      </c>
      <c r="B4" s="5" t="n">
        <v>12905</v>
      </c>
      <c r="C4" s="5" t="n">
        <v>15003</v>
      </c>
    </row>
    <row r="5" spans="1:3">
      <c r="A5" s="4" t="s">
        <v>450</v>
      </c>
      <c r="B5" s="6" t="n">
        <v>13994</v>
      </c>
      <c r="C5" s="6" t="n">
        <v>17990</v>
      </c>
    </row>
    <row r="6" spans="1:3">
      <c r="A6" s="4" t="s">
        <v>451</v>
      </c>
      <c r="B6" s="6" t="n">
        <v>26899</v>
      </c>
      <c r="C6" s="6" t="n">
        <v>32993</v>
      </c>
    </row>
    <row r="7" spans="1:3">
      <c r="A7" s="4" t="s">
        <v>452</v>
      </c>
      <c r="B7" s="6" t="n">
        <v>-1284</v>
      </c>
      <c r="C7" s="6" t="n">
        <v>-2044</v>
      </c>
    </row>
    <row r="8" spans="1:3">
      <c r="A8" s="4" t="s">
        <v>42</v>
      </c>
      <c r="B8" s="6" t="n">
        <v>25615</v>
      </c>
      <c r="C8" s="6" t="n">
        <v>30949</v>
      </c>
    </row>
    <row r="9" spans="1:3">
      <c r="A9" s="4" t="s">
        <v>453</v>
      </c>
      <c r="B9" s="5" t="n">
        <v>1400</v>
      </c>
      <c r="C9" s="5" t="n">
        <v>900</v>
      </c>
    </row>
    <row r="10" spans="1:3">
      <c r="A10" s="4" t="s">
        <v>454</v>
      </c>
      <c r="B10" s="4" t="s">
        <v>455</v>
      </c>
    </row>
    <row r="11" spans="1:3">
      <c r="A11" s="4" t="s">
        <v>456</v>
      </c>
      <c r="B11" s="5" t="n">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8</v>
      </c>
    </row>
    <row r="2" spans="1:3">
      <c r="A2" s="3" t="s">
        <v>458</v>
      </c>
    </row>
    <row r="3" spans="1:3">
      <c r="A3" s="4" t="s">
        <v>459</v>
      </c>
      <c r="B3" s="5" t="n">
        <v>26899</v>
      </c>
      <c r="C3" s="5" t="n">
        <v>32993</v>
      </c>
    </row>
    <row r="4" spans="1:3">
      <c r="A4" s="4" t="s">
        <v>319</v>
      </c>
      <c r="B4" s="5" t="n">
        <v>1284</v>
      </c>
      <c r="C4" s="5" t="n">
        <v>2044</v>
      </c>
    </row>
    <row r="5" spans="1:3">
      <c r="A5" s="4" t="s">
        <v>460</v>
      </c>
      <c r="B5" s="4" t="s">
        <v>461</v>
      </c>
      <c r="C5" s="4" t="s">
        <v>462</v>
      </c>
    </row>
    <row r="6" spans="1:3">
      <c r="A6" s="4" t="s">
        <v>463</v>
      </c>
    </row>
    <row r="7" spans="1:3">
      <c r="A7" s="3" t="s">
        <v>458</v>
      </c>
    </row>
    <row r="8" spans="1:3">
      <c r="A8" s="4" t="s">
        <v>459</v>
      </c>
      <c r="B8" s="5" t="n">
        <v>21580</v>
      </c>
      <c r="C8" s="5" t="n">
        <v>25472</v>
      </c>
    </row>
    <row r="9" spans="1:3">
      <c r="A9" s="4" t="s">
        <v>319</v>
      </c>
      <c r="B9" s="6" t="n">
        <v>569</v>
      </c>
      <c r="C9" s="6" t="n">
        <v>797</v>
      </c>
    </row>
    <row r="10" spans="1:3">
      <c r="A10" s="4" t="s">
        <v>464</v>
      </c>
    </row>
    <row r="11" spans="1:3">
      <c r="A11" s="3" t="s">
        <v>458</v>
      </c>
    </row>
    <row r="12" spans="1:3">
      <c r="A12" s="4" t="s">
        <v>459</v>
      </c>
      <c r="B12" s="6" t="n">
        <v>5319</v>
      </c>
      <c r="C12" s="6" t="n">
        <v>7521</v>
      </c>
    </row>
    <row r="13" spans="1:3">
      <c r="A13" s="4" t="s">
        <v>319</v>
      </c>
      <c r="B13" s="5" t="n">
        <v>715</v>
      </c>
      <c r="C13" s="5" t="n">
        <v>12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8</v>
      </c>
      <c r="D2" s="2" t="s">
        <v>85</v>
      </c>
    </row>
    <row r="3" spans="1:4">
      <c r="A3" s="3" t="s">
        <v>466</v>
      </c>
    </row>
    <row r="4" spans="1:4">
      <c r="A4" s="4" t="s">
        <v>467</v>
      </c>
      <c r="B4" s="5" t="n">
        <v>2044</v>
      </c>
      <c r="C4" s="5" t="n">
        <v>6792</v>
      </c>
      <c r="D4" s="5" t="n">
        <v>6817</v>
      </c>
    </row>
    <row r="5" spans="1:4">
      <c r="A5" s="4" t="s">
        <v>468</v>
      </c>
      <c r="B5" s="6" t="n">
        <v>813</v>
      </c>
      <c r="C5" s="6" t="n">
        <v>682</v>
      </c>
      <c r="D5" s="6" t="n">
        <v>1164</v>
      </c>
    </row>
    <row r="6" spans="1:4">
      <c r="A6" s="4" t="s">
        <v>469</v>
      </c>
      <c r="B6" s="6" t="n">
        <v>-943</v>
      </c>
      <c r="C6" s="6" t="n">
        <v>-5430</v>
      </c>
      <c r="D6" s="6" t="n">
        <v>-1189</v>
      </c>
    </row>
    <row r="7" spans="1:4">
      <c r="A7" s="4" t="s">
        <v>470</v>
      </c>
      <c r="B7" s="6" t="n">
        <v>-630</v>
      </c>
      <c r="C7" s="6" t="n">
        <v>0</v>
      </c>
      <c r="D7" s="6" t="n">
        <v>0</v>
      </c>
    </row>
    <row r="8" spans="1:4">
      <c r="A8" s="4" t="s">
        <v>471</v>
      </c>
      <c r="B8" s="5" t="n">
        <v>1284</v>
      </c>
      <c r="C8" s="6" t="n">
        <v>2044</v>
      </c>
      <c r="D8" s="5" t="n">
        <v>6792</v>
      </c>
    </row>
    <row r="9" spans="1:4">
      <c r="A9" s="4" t="s">
        <v>472</v>
      </c>
      <c r="C9" s="6" t="n">
        <v>4900</v>
      </c>
    </row>
    <row r="10" spans="1:4">
      <c r="A10" s="4" t="s">
        <v>473</v>
      </c>
      <c r="C10" s="5" t="n">
        <v>4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8</v>
      </c>
      <c r="D2" s="2" t="s">
        <v>85</v>
      </c>
    </row>
    <row r="3" spans="1:4">
      <c r="A3" s="3" t="s">
        <v>475</v>
      </c>
    </row>
    <row r="4" spans="1:4">
      <c r="A4" s="4" t="s">
        <v>476</v>
      </c>
      <c r="B4" s="5" t="n">
        <v>43590</v>
      </c>
      <c r="C4" s="5" t="n">
        <v>48984</v>
      </c>
    </row>
    <row r="5" spans="1:4">
      <c r="A5" s="4" t="s">
        <v>50</v>
      </c>
      <c r="B5" s="6" t="n">
        <v>52829</v>
      </c>
      <c r="C5" s="6" t="n">
        <v>57917</v>
      </c>
    </row>
    <row r="6" spans="1:4">
      <c r="A6" s="4" t="s">
        <v>477</v>
      </c>
      <c r="B6" s="6" t="n">
        <v>16328</v>
      </c>
      <c r="C6" s="6" t="n">
        <v>19082</v>
      </c>
    </row>
    <row r="7" spans="1:4">
      <c r="A7" s="4" t="s">
        <v>478</v>
      </c>
      <c r="B7" s="6" t="n">
        <v>35783</v>
      </c>
      <c r="C7" s="6" t="n">
        <v>37787</v>
      </c>
    </row>
    <row r="8" spans="1:4">
      <c r="A8" s="4" t="s">
        <v>479</v>
      </c>
      <c r="B8" s="6" t="n">
        <v>664</v>
      </c>
      <c r="C8" s="6" t="n">
        <v>947</v>
      </c>
    </row>
    <row r="9" spans="1:4">
      <c r="A9" s="4" t="s">
        <v>71</v>
      </c>
      <c r="B9" s="6" t="n">
        <v>36447</v>
      </c>
      <c r="C9" s="6" t="n">
        <v>38734</v>
      </c>
    </row>
    <row r="10" spans="1:4">
      <c r="A10" s="4" t="s">
        <v>72</v>
      </c>
      <c r="B10" s="6" t="n">
        <v>52829</v>
      </c>
      <c r="C10" s="6" t="n">
        <v>57917</v>
      </c>
    </row>
    <row r="11" spans="1:4">
      <c r="A11" s="4" t="s">
        <v>480</v>
      </c>
      <c r="B11" s="6" t="n">
        <v>90684</v>
      </c>
      <c r="C11" s="6" t="n">
        <v>96083</v>
      </c>
      <c r="D11" s="5" t="n">
        <v>98248</v>
      </c>
    </row>
    <row r="12" spans="1:4">
      <c r="A12" s="4" t="s">
        <v>481</v>
      </c>
    </row>
    <row r="13" spans="1:4">
      <c r="A13" s="3" t="s">
        <v>475</v>
      </c>
    </row>
    <row r="14" spans="1:4">
      <c r="A14" s="4" t="s">
        <v>476</v>
      </c>
      <c r="B14" s="6" t="n">
        <v>2359</v>
      </c>
      <c r="C14" s="6" t="n">
        <v>3217</v>
      </c>
    </row>
    <row r="15" spans="1:4">
      <c r="A15" s="4" t="s">
        <v>482</v>
      </c>
      <c r="B15" s="6" t="n">
        <v>878</v>
      </c>
      <c r="C15" s="6" t="n">
        <v>483</v>
      </c>
    </row>
    <row r="16" spans="1:4">
      <c r="A16" s="4" t="s">
        <v>50</v>
      </c>
      <c r="B16" s="6" t="n">
        <v>3237</v>
      </c>
      <c r="C16" s="6" t="n">
        <v>3700</v>
      </c>
    </row>
    <row r="17" spans="1:4">
      <c r="A17" s="4" t="s">
        <v>477</v>
      </c>
      <c r="B17" s="6" t="n">
        <v>5408</v>
      </c>
      <c r="C17" s="6" t="n">
        <v>6193</v>
      </c>
    </row>
    <row r="18" spans="1:4">
      <c r="A18" s="4" t="s">
        <v>483</v>
      </c>
      <c r="B18" s="6" t="n">
        <v>32</v>
      </c>
      <c r="C18" s="6" t="n">
        <v>36</v>
      </c>
    </row>
    <row r="19" spans="1:4">
      <c r="A19" s="4" t="s">
        <v>484</v>
      </c>
      <c r="B19" s="6" t="n">
        <v>5440</v>
      </c>
      <c r="C19" s="6" t="n">
        <v>6229</v>
      </c>
    </row>
    <row r="20" spans="1:4">
      <c r="A20" s="4" t="s">
        <v>478</v>
      </c>
      <c r="B20" s="6" t="n">
        <v>-1051</v>
      </c>
      <c r="C20" s="6" t="n">
        <v>-1321</v>
      </c>
    </row>
    <row r="21" spans="1:4">
      <c r="A21" s="4" t="s">
        <v>479</v>
      </c>
      <c r="B21" s="6" t="n">
        <v>-1152</v>
      </c>
      <c r="C21" s="6" t="n">
        <v>-1208</v>
      </c>
    </row>
    <row r="22" spans="1:4">
      <c r="A22" s="4" t="s">
        <v>71</v>
      </c>
      <c r="B22" s="6" t="n">
        <v>-2203</v>
      </c>
      <c r="C22" s="6" t="n">
        <v>-2529</v>
      </c>
    </row>
    <row r="23" spans="1:4">
      <c r="A23" s="4" t="s">
        <v>72</v>
      </c>
      <c r="B23" s="6" t="n">
        <v>3237</v>
      </c>
      <c r="C23" s="6" t="n">
        <v>3700</v>
      </c>
    </row>
    <row r="24" spans="1:4">
      <c r="A24" s="4" t="s">
        <v>480</v>
      </c>
      <c r="B24" s="6" t="n">
        <v>10000</v>
      </c>
      <c r="C24" s="6" t="n">
        <v>8900</v>
      </c>
      <c r="D24" s="5" t="n">
        <v>5000</v>
      </c>
    </row>
    <row r="25" spans="1:4">
      <c r="A25" s="4" t="s">
        <v>485</v>
      </c>
      <c r="B25" s="5" t="n">
        <v>300</v>
      </c>
      <c r="C25" s="5" t="n">
        <v>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8</v>
      </c>
      <c r="D2" s="2" t="s">
        <v>85</v>
      </c>
    </row>
    <row r="3" spans="1:4">
      <c r="A3" s="3" t="s">
        <v>115</v>
      </c>
    </row>
    <row r="4" spans="1:4">
      <c r="A4" s="4" t="s">
        <v>116</v>
      </c>
      <c r="B4" s="5" t="n">
        <v>-104</v>
      </c>
      <c r="C4" s="5" t="n">
        <v>2511</v>
      </c>
      <c r="D4" s="5" t="n">
        <v>154</v>
      </c>
    </row>
    <row r="5" spans="1:4">
      <c r="A5" s="3" t="s">
        <v>117</v>
      </c>
    </row>
    <row r="6" spans="1:4">
      <c r="A6" s="4" t="s">
        <v>118</v>
      </c>
      <c r="B6" s="6" t="n">
        <v>0</v>
      </c>
      <c r="C6" s="6" t="n">
        <v>0</v>
      </c>
      <c r="D6" s="6" t="n">
        <v>375</v>
      </c>
    </row>
    <row r="7" spans="1:4">
      <c r="A7" s="4" t="s">
        <v>91</v>
      </c>
      <c r="B7" s="6" t="n">
        <v>1083</v>
      </c>
      <c r="C7" s="6" t="n">
        <v>994</v>
      </c>
      <c r="D7" s="6" t="n">
        <v>1042</v>
      </c>
    </row>
    <row r="8" spans="1:4">
      <c r="A8" s="4" t="s">
        <v>119</v>
      </c>
      <c r="B8" s="6" t="n">
        <v>66</v>
      </c>
      <c r="C8" s="6" t="n">
        <v>1992</v>
      </c>
      <c r="D8" s="6" t="n">
        <v>1237</v>
      </c>
    </row>
    <row r="9" spans="1:4">
      <c r="A9" s="4" t="s">
        <v>120</v>
      </c>
      <c r="B9" s="6" t="n">
        <v>127</v>
      </c>
      <c r="C9" s="6" t="n">
        <v>69</v>
      </c>
      <c r="D9" s="6" t="n">
        <v>28</v>
      </c>
    </row>
    <row r="10" spans="1:4">
      <c r="A10" s="4" t="s">
        <v>121</v>
      </c>
      <c r="B10" s="6" t="n">
        <v>0</v>
      </c>
      <c r="C10" s="6" t="n">
        <v>-6</v>
      </c>
      <c r="D10" s="6" t="n">
        <v>0</v>
      </c>
    </row>
    <row r="11" spans="1:4">
      <c r="A11" s="4" t="s">
        <v>122</v>
      </c>
      <c r="B11" s="6" t="n">
        <v>17</v>
      </c>
      <c r="C11" s="6" t="n">
        <v>-81</v>
      </c>
      <c r="D11" s="6" t="n">
        <v>135</v>
      </c>
    </row>
    <row r="12" spans="1:4">
      <c r="A12" s="4" t="s">
        <v>123</v>
      </c>
      <c r="B12" s="6" t="n">
        <v>-830</v>
      </c>
      <c r="C12" s="6" t="n">
        <v>-1178</v>
      </c>
      <c r="D12" s="6" t="n">
        <v>-910</v>
      </c>
    </row>
    <row r="13" spans="1:4">
      <c r="A13" s="4" t="s">
        <v>124</v>
      </c>
      <c r="B13" s="6" t="n">
        <v>1034</v>
      </c>
      <c r="C13" s="6" t="n">
        <v>164</v>
      </c>
      <c r="D13" s="6" t="n">
        <v>453</v>
      </c>
    </row>
    <row r="14" spans="1:4">
      <c r="A14" s="3" t="s">
        <v>125</v>
      </c>
    </row>
    <row r="15" spans="1:4">
      <c r="A15" s="4" t="s">
        <v>126</v>
      </c>
      <c r="B15" s="6" t="n">
        <v>5266</v>
      </c>
      <c r="C15" s="6" t="n">
        <v>572</v>
      </c>
      <c r="D15" s="6" t="n">
        <v>7723</v>
      </c>
    </row>
    <row r="16" spans="1:4">
      <c r="A16" s="4" t="s">
        <v>127</v>
      </c>
      <c r="B16" s="6" t="n">
        <v>155</v>
      </c>
      <c r="C16" s="6" t="n">
        <v>-178</v>
      </c>
      <c r="D16" s="6" t="n">
        <v>-626</v>
      </c>
    </row>
    <row r="17" spans="1:4">
      <c r="A17" s="4" t="s">
        <v>128</v>
      </c>
      <c r="B17" s="6" t="n">
        <v>353</v>
      </c>
      <c r="C17" s="6" t="n">
        <v>134</v>
      </c>
      <c r="D17" s="6" t="n">
        <v>-390</v>
      </c>
    </row>
    <row r="18" spans="1:4">
      <c r="A18" s="4" t="s">
        <v>129</v>
      </c>
      <c r="B18" s="6" t="n">
        <v>-595</v>
      </c>
      <c r="C18" s="6" t="n">
        <v>-158</v>
      </c>
      <c r="D18" s="6" t="n">
        <v>-150</v>
      </c>
    </row>
    <row r="19" spans="1:4">
      <c r="A19" s="4" t="s">
        <v>130</v>
      </c>
      <c r="B19" s="6" t="n">
        <v>-822</v>
      </c>
      <c r="C19" s="6" t="n">
        <v>-485</v>
      </c>
      <c r="D19" s="6" t="n">
        <v>-5</v>
      </c>
    </row>
    <row r="20" spans="1:4">
      <c r="A20" s="4" t="s">
        <v>131</v>
      </c>
      <c r="B20" s="6" t="n">
        <v>-2023</v>
      </c>
      <c r="C20" s="6" t="n">
        <v>259</v>
      </c>
      <c r="D20" s="6" t="n">
        <v>-2789</v>
      </c>
    </row>
    <row r="21" spans="1:4">
      <c r="A21" s="4" t="s">
        <v>132</v>
      </c>
      <c r="B21" s="6" t="n">
        <v>228</v>
      </c>
      <c r="C21" s="6" t="n">
        <v>-110</v>
      </c>
      <c r="D21" s="6" t="n">
        <v>-1430</v>
      </c>
    </row>
    <row r="22" spans="1:4">
      <c r="A22" s="4" t="s">
        <v>133</v>
      </c>
      <c r="B22" s="6" t="n">
        <v>-44</v>
      </c>
      <c r="C22" s="6" t="n">
        <v>-86</v>
      </c>
      <c r="D22" s="6" t="n">
        <v>38</v>
      </c>
    </row>
    <row r="23" spans="1:4">
      <c r="A23" s="4" t="s">
        <v>134</v>
      </c>
      <c r="B23" s="6" t="n">
        <v>807</v>
      </c>
      <c r="C23" s="6" t="n">
        <v>-78</v>
      </c>
      <c r="D23" s="6" t="n">
        <v>145</v>
      </c>
    </row>
    <row r="24" spans="1:4">
      <c r="A24" s="4" t="s">
        <v>135</v>
      </c>
      <c r="B24" s="6" t="n">
        <v>-490</v>
      </c>
      <c r="C24" s="6" t="n">
        <v>-43</v>
      </c>
      <c r="D24" s="6" t="n">
        <v>109</v>
      </c>
    </row>
    <row r="25" spans="1:4">
      <c r="A25" s="4" t="s">
        <v>136</v>
      </c>
      <c r="B25" s="6" t="n">
        <v>4228</v>
      </c>
      <c r="C25" s="6" t="n">
        <v>4292</v>
      </c>
      <c r="D25" s="6" t="n">
        <v>5139</v>
      </c>
    </row>
    <row r="26" spans="1:4">
      <c r="A26" s="3" t="s">
        <v>137</v>
      </c>
    </row>
    <row r="27" spans="1:4">
      <c r="A27" s="4" t="s">
        <v>138</v>
      </c>
      <c r="B27" s="6" t="n">
        <v>-27</v>
      </c>
      <c r="C27" s="6" t="n">
        <v>0</v>
      </c>
      <c r="D27" s="6" t="n">
        <v>0</v>
      </c>
    </row>
    <row r="28" spans="1:4">
      <c r="A28" s="4" t="s">
        <v>139</v>
      </c>
      <c r="B28" s="6" t="n">
        <v>-772</v>
      </c>
      <c r="C28" s="6" t="n">
        <v>-669</v>
      </c>
      <c r="D28" s="6" t="n">
        <v>-692</v>
      </c>
    </row>
    <row r="29" spans="1:4">
      <c r="A29" s="4" t="s">
        <v>140</v>
      </c>
      <c r="B29" s="6" t="n">
        <v>0</v>
      </c>
      <c r="C29" s="6" t="n">
        <v>75</v>
      </c>
      <c r="D29" s="6" t="n">
        <v>150</v>
      </c>
    </row>
    <row r="30" spans="1:4">
      <c r="A30" s="4" t="s">
        <v>141</v>
      </c>
      <c r="B30" s="6" t="n">
        <v>43</v>
      </c>
      <c r="C30" s="6" t="n">
        <v>1495</v>
      </c>
      <c r="D30" s="6" t="n">
        <v>5</v>
      </c>
    </row>
    <row r="31" spans="1:4">
      <c r="A31" s="4" t="s">
        <v>142</v>
      </c>
      <c r="B31" s="6" t="n">
        <v>0</v>
      </c>
      <c r="C31" s="6" t="n">
        <v>0</v>
      </c>
      <c r="D31" s="6" t="n">
        <v>26</v>
      </c>
    </row>
    <row r="32" spans="1:4">
      <c r="A32" s="4" t="s">
        <v>143</v>
      </c>
      <c r="B32" s="6" t="n">
        <v>-31</v>
      </c>
      <c r="C32" s="6" t="n">
        <v>-30</v>
      </c>
      <c r="D32" s="6" t="n">
        <v>-55</v>
      </c>
    </row>
    <row r="33" spans="1:4">
      <c r="A33" s="4" t="s">
        <v>144</v>
      </c>
      <c r="B33" s="6" t="n">
        <v>-787</v>
      </c>
      <c r="C33" s="6" t="n">
        <v>871</v>
      </c>
      <c r="D33" s="6" t="n">
        <v>-566</v>
      </c>
    </row>
    <row r="34" spans="1:4">
      <c r="A34" s="3" t="s">
        <v>145</v>
      </c>
    </row>
    <row r="35" spans="1:4">
      <c r="A35" s="4" t="s">
        <v>146</v>
      </c>
      <c r="B35" s="6" t="n">
        <v>-1721</v>
      </c>
      <c r="C35" s="6" t="n">
        <v>-1720</v>
      </c>
      <c r="D35" s="6" t="n">
        <v>-2066</v>
      </c>
    </row>
    <row r="36" spans="1:4">
      <c r="A36" s="4" t="s">
        <v>147</v>
      </c>
      <c r="B36" s="6" t="n">
        <v>0</v>
      </c>
      <c r="C36" s="6" t="n">
        <v>200</v>
      </c>
      <c r="D36" s="6" t="n">
        <v>6</v>
      </c>
    </row>
    <row r="37" spans="1:4">
      <c r="A37" s="4" t="s">
        <v>148</v>
      </c>
      <c r="B37" s="6" t="n">
        <v>-389</v>
      </c>
      <c r="C37" s="6" t="n">
        <v>-241</v>
      </c>
      <c r="D37" s="6" t="n">
        <v>-547</v>
      </c>
    </row>
    <row r="38" spans="1:4">
      <c r="A38" s="4" t="s">
        <v>149</v>
      </c>
      <c r="B38" s="6" t="n">
        <v>-342</v>
      </c>
      <c r="C38" s="6" t="n">
        <v>39</v>
      </c>
      <c r="D38" s="6" t="n">
        <v>-162</v>
      </c>
    </row>
    <row r="39" spans="1:4">
      <c r="A39" s="4" t="s">
        <v>150</v>
      </c>
      <c r="B39" s="6" t="n">
        <v>-454</v>
      </c>
      <c r="C39" s="6" t="n">
        <v>-8</v>
      </c>
      <c r="D39" s="6" t="n">
        <v>-345</v>
      </c>
    </row>
    <row r="40" spans="1:4">
      <c r="A40" s="4" t="s">
        <v>151</v>
      </c>
      <c r="B40" s="6" t="n">
        <v>-2906</v>
      </c>
      <c r="C40" s="6" t="n">
        <v>-1730</v>
      </c>
      <c r="D40" s="6" t="n">
        <v>-3114</v>
      </c>
    </row>
    <row r="41" spans="1:4">
      <c r="A41" s="4" t="s">
        <v>152</v>
      </c>
      <c r="B41" s="6" t="n">
        <v>76</v>
      </c>
      <c r="C41" s="6" t="n">
        <v>-228</v>
      </c>
      <c r="D41" s="6" t="n">
        <v>-232</v>
      </c>
    </row>
    <row r="42" spans="1:4">
      <c r="A42" s="4" t="s">
        <v>153</v>
      </c>
      <c r="B42" s="6" t="n">
        <v>611</v>
      </c>
      <c r="C42" s="6" t="n">
        <v>3205</v>
      </c>
      <c r="D42" s="6" t="n">
        <v>1227</v>
      </c>
    </row>
    <row r="43" spans="1:4">
      <c r="A43" s="4" t="s">
        <v>154</v>
      </c>
      <c r="B43" s="6" t="n">
        <v>13135</v>
      </c>
      <c r="C43" s="6" t="n">
        <v>9930</v>
      </c>
      <c r="D43" s="6" t="n">
        <v>8703</v>
      </c>
    </row>
    <row r="44" spans="1:4">
      <c r="A44" s="4" t="s">
        <v>155</v>
      </c>
      <c r="B44" s="6" t="n">
        <v>13746</v>
      </c>
      <c r="C44" s="6" t="n">
        <v>13135</v>
      </c>
      <c r="D44" s="6" t="n">
        <v>9930</v>
      </c>
    </row>
    <row r="45" spans="1:4">
      <c r="A45" s="3" t="s">
        <v>156</v>
      </c>
    </row>
    <row r="46" spans="1:4">
      <c r="A46" s="4" t="s">
        <v>157</v>
      </c>
      <c r="B46" s="6" t="n">
        <v>38</v>
      </c>
      <c r="C46" s="6" t="n">
        <v>139</v>
      </c>
      <c r="D46" s="6" t="n">
        <v>133</v>
      </c>
    </row>
    <row r="47" spans="1:4">
      <c r="A47" s="4" t="s">
        <v>158</v>
      </c>
      <c r="B47" s="6" t="n">
        <v>140</v>
      </c>
      <c r="C47" s="6" t="n">
        <v>715</v>
      </c>
      <c r="D47" s="6" t="n">
        <v>2668</v>
      </c>
    </row>
    <row r="48" spans="1:4">
      <c r="A48" s="3" t="s">
        <v>159</v>
      </c>
    </row>
    <row r="49" spans="1:4">
      <c r="A49" s="4" t="s">
        <v>160</v>
      </c>
      <c r="B49" s="6" t="n">
        <v>863</v>
      </c>
      <c r="C49" s="6" t="n">
        <v>860</v>
      </c>
      <c r="D49" s="6" t="n">
        <v>861</v>
      </c>
    </row>
    <row r="50" spans="1:4">
      <c r="A50" s="4" t="s">
        <v>161</v>
      </c>
      <c r="B50" s="6" t="n">
        <v>59</v>
      </c>
      <c r="C50" s="6" t="n">
        <v>29</v>
      </c>
      <c r="D50" s="6" t="n">
        <v>69</v>
      </c>
    </row>
    <row r="51" spans="1:4">
      <c r="A51" s="4" t="s">
        <v>162</v>
      </c>
      <c r="B51" s="6" t="n">
        <v>0</v>
      </c>
      <c r="C51" s="6" t="n">
        <v>0</v>
      </c>
      <c r="D51" s="6" t="n">
        <v>75</v>
      </c>
    </row>
    <row r="52" spans="1:4">
      <c r="A52" s="4" t="s">
        <v>163</v>
      </c>
      <c r="B52" s="5" t="n">
        <v>26</v>
      </c>
      <c r="C52" s="5" t="n">
        <v>0</v>
      </c>
      <c r="D5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8</v>
      </c>
      <c r="D2" s="2" t="s">
        <v>85</v>
      </c>
    </row>
    <row r="3" spans="1:4">
      <c r="A3" s="3" t="s">
        <v>487</v>
      </c>
    </row>
    <row r="4" spans="1:4">
      <c r="A4" s="4" t="s">
        <v>488</v>
      </c>
      <c r="B4" s="5" t="n">
        <v>1463</v>
      </c>
    </row>
    <row r="5" spans="1:4">
      <c r="A5" s="4" t="s">
        <v>489</v>
      </c>
      <c r="B5" s="6" t="n">
        <v>595</v>
      </c>
      <c r="C5" s="5" t="n">
        <v>368</v>
      </c>
      <c r="D5" s="5" t="n">
        <v>363</v>
      </c>
    </row>
    <row r="6" spans="1:4">
      <c r="A6" s="4" t="s">
        <v>490</v>
      </c>
      <c r="B6" s="5" t="n">
        <v>2058</v>
      </c>
      <c r="C6" s="5" t="n">
        <v>1463</v>
      </c>
    </row>
    <row r="7" spans="1:4">
      <c r="A7" s="4" t="s">
        <v>491</v>
      </c>
    </row>
    <row r="8" spans="1:4">
      <c r="A8" s="3" t="s">
        <v>492</v>
      </c>
    </row>
    <row r="9" spans="1:4">
      <c r="A9" s="4" t="s">
        <v>493</v>
      </c>
      <c r="B9" s="4" t="s">
        <v>494</v>
      </c>
      <c r="C9" s="4" t="s">
        <v>494</v>
      </c>
    </row>
    <row r="10" spans="1:4">
      <c r="A10" s="3" t="s">
        <v>487</v>
      </c>
    </row>
    <row r="11" spans="1:4">
      <c r="A11" s="4" t="s">
        <v>488</v>
      </c>
      <c r="B11" s="5" t="n">
        <v>1463</v>
      </c>
      <c r="C11" s="5" t="n">
        <v>1944</v>
      </c>
      <c r="D11" s="6" t="n">
        <v>1793</v>
      </c>
    </row>
    <row r="12" spans="1:4">
      <c r="A12" s="4" t="s">
        <v>489</v>
      </c>
      <c r="B12" s="6" t="n">
        <v>595</v>
      </c>
      <c r="C12" s="6" t="n">
        <v>368</v>
      </c>
      <c r="D12" s="6" t="n">
        <v>363</v>
      </c>
    </row>
    <row r="13" spans="1:4">
      <c r="A13" s="4" t="s">
        <v>495</v>
      </c>
      <c r="B13" s="6" t="n">
        <v>0</v>
      </c>
      <c r="C13" s="6" t="n">
        <v>-849</v>
      </c>
      <c r="D13" s="6" t="n">
        <v>-212</v>
      </c>
    </row>
    <row r="14" spans="1:4">
      <c r="A14" s="4" t="s">
        <v>490</v>
      </c>
      <c r="B14" s="6" t="n">
        <v>2058</v>
      </c>
      <c r="C14" s="6" t="n">
        <v>1463</v>
      </c>
      <c r="D14" s="6" t="n">
        <v>1944</v>
      </c>
    </row>
    <row r="15" spans="1:4">
      <c r="A15" s="3" t="s">
        <v>496</v>
      </c>
    </row>
    <row r="16" spans="1:4">
      <c r="A16" s="4" t="s">
        <v>476</v>
      </c>
      <c r="B16" s="6" t="n">
        <v>5713</v>
      </c>
      <c r="C16" s="6" t="n">
        <v>4383</v>
      </c>
    </row>
    <row r="17" spans="1:4">
      <c r="A17" s="4" t="s">
        <v>482</v>
      </c>
      <c r="B17" s="6" t="n">
        <v>501</v>
      </c>
      <c r="C17" s="6" t="n">
        <v>167</v>
      </c>
    </row>
    <row r="18" spans="1:4">
      <c r="A18" s="4" t="s">
        <v>50</v>
      </c>
      <c r="B18" s="6" t="n">
        <v>6214</v>
      </c>
      <c r="C18" s="6" t="n">
        <v>4550</v>
      </c>
    </row>
    <row r="19" spans="1:4">
      <c r="A19" s="4" t="s">
        <v>477</v>
      </c>
      <c r="B19" s="6" t="n">
        <v>2620</v>
      </c>
      <c r="C19" s="6" t="n">
        <v>2643</v>
      </c>
    </row>
    <row r="20" spans="1:4">
      <c r="A20" s="4" t="s">
        <v>483</v>
      </c>
      <c r="B20" s="6" t="n">
        <v>593</v>
      </c>
      <c r="C20" s="6" t="n">
        <v>10</v>
      </c>
    </row>
    <row r="21" spans="1:4">
      <c r="A21" s="4" t="s">
        <v>484</v>
      </c>
      <c r="B21" s="6" t="n">
        <v>3213</v>
      </c>
      <c r="C21" s="6" t="n">
        <v>2653</v>
      </c>
    </row>
    <row r="22" spans="1:4">
      <c r="A22" s="4" t="s">
        <v>478</v>
      </c>
      <c r="B22" s="6" t="n">
        <v>1678</v>
      </c>
      <c r="C22" s="6" t="n">
        <v>1175</v>
      </c>
    </row>
    <row r="23" spans="1:4">
      <c r="A23" s="4" t="s">
        <v>479</v>
      </c>
      <c r="B23" s="6" t="n">
        <v>1323</v>
      </c>
      <c r="C23" s="6" t="n">
        <v>722</v>
      </c>
    </row>
    <row r="24" spans="1:4">
      <c r="A24" s="4" t="s">
        <v>71</v>
      </c>
      <c r="B24" s="6" t="n">
        <v>3001</v>
      </c>
      <c r="C24" s="6" t="n">
        <v>1897</v>
      </c>
    </row>
    <row r="25" spans="1:4">
      <c r="A25" s="4" t="s">
        <v>72</v>
      </c>
      <c r="B25" s="6" t="n">
        <v>6214</v>
      </c>
      <c r="C25" s="6" t="n">
        <v>4550</v>
      </c>
    </row>
    <row r="26" spans="1:4">
      <c r="A26" s="3" t="s">
        <v>497</v>
      </c>
    </row>
    <row r="27" spans="1:4">
      <c r="A27" s="4" t="s">
        <v>87</v>
      </c>
      <c r="B27" s="6" t="n">
        <v>11987</v>
      </c>
      <c r="C27" s="6" t="n">
        <v>7737</v>
      </c>
      <c r="D27" s="6" t="n">
        <v>7530</v>
      </c>
    </row>
    <row r="28" spans="1:4">
      <c r="A28" s="4" t="s">
        <v>498</v>
      </c>
      <c r="B28" s="6" t="n">
        <v>-7286</v>
      </c>
      <c r="C28" s="6" t="n">
        <v>-4633</v>
      </c>
      <c r="D28" s="6" t="n">
        <v>-4632</v>
      </c>
    </row>
    <row r="29" spans="1:4">
      <c r="A29" s="4" t="s">
        <v>499</v>
      </c>
      <c r="B29" s="6" t="n">
        <v>1381</v>
      </c>
      <c r="C29" s="6" t="n">
        <v>568</v>
      </c>
      <c r="D29" s="6" t="n">
        <v>727</v>
      </c>
    </row>
    <row r="30" spans="1:4">
      <c r="A30" s="4" t="s">
        <v>116</v>
      </c>
      <c r="B30" s="6" t="n">
        <v>1079</v>
      </c>
      <c r="C30" s="6" t="n">
        <v>668</v>
      </c>
      <c r="D30" s="6" t="n">
        <v>659</v>
      </c>
    </row>
    <row r="31" spans="1:4">
      <c r="A31" s="4" t="s">
        <v>500</v>
      </c>
      <c r="B31" s="5" t="n">
        <v>595</v>
      </c>
      <c r="C31" s="5" t="n">
        <v>368</v>
      </c>
      <c r="D31" s="5" t="n">
        <v>3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8</v>
      </c>
    </row>
    <row r="2" spans="1:3">
      <c r="A2" s="3" t="s">
        <v>502</v>
      </c>
    </row>
    <row r="3" spans="1:3">
      <c r="A3" s="4" t="s">
        <v>503</v>
      </c>
      <c r="B3" s="5" t="n">
        <v>20669</v>
      </c>
      <c r="C3" s="5" t="n">
        <v>20943</v>
      </c>
    </row>
    <row r="4" spans="1:3">
      <c r="A4" s="4" t="s">
        <v>504</v>
      </c>
      <c r="B4" s="6" t="n">
        <v>-16799</v>
      </c>
      <c r="C4" s="6" t="n">
        <v>-16666</v>
      </c>
    </row>
    <row r="5" spans="1:3">
      <c r="A5" s="4" t="s">
        <v>46</v>
      </c>
      <c r="B5" s="6" t="n">
        <v>3870</v>
      </c>
      <c r="C5" s="6" t="n">
        <v>4277</v>
      </c>
    </row>
    <row r="6" spans="1:3">
      <c r="A6" s="4" t="s">
        <v>505</v>
      </c>
    </row>
    <row r="7" spans="1:3">
      <c r="A7" s="3" t="s">
        <v>502</v>
      </c>
    </row>
    <row r="8" spans="1:3">
      <c r="A8" s="4" t="s">
        <v>503</v>
      </c>
      <c r="B8" s="6" t="n">
        <v>393</v>
      </c>
      <c r="C8" s="6" t="n">
        <v>393</v>
      </c>
    </row>
    <row r="9" spans="1:3">
      <c r="A9" s="4" t="s">
        <v>506</v>
      </c>
    </row>
    <row r="10" spans="1:3">
      <c r="A10" s="3" t="s">
        <v>502</v>
      </c>
    </row>
    <row r="11" spans="1:3">
      <c r="A11" s="4" t="s">
        <v>503</v>
      </c>
      <c r="B11" s="6" t="n">
        <v>7455</v>
      </c>
      <c r="C11" s="6" t="n">
        <v>7338</v>
      </c>
    </row>
    <row r="12" spans="1:3">
      <c r="A12" s="4" t="s">
        <v>416</v>
      </c>
    </row>
    <row r="13" spans="1:3">
      <c r="A13" s="3" t="s">
        <v>502</v>
      </c>
    </row>
    <row r="14" spans="1:3">
      <c r="A14" s="4" t="s">
        <v>503</v>
      </c>
      <c r="B14" s="6" t="n">
        <v>1970</v>
      </c>
      <c r="C14" s="6" t="n">
        <v>2153</v>
      </c>
    </row>
    <row r="15" spans="1:3">
      <c r="A15" s="4" t="s">
        <v>420</v>
      </c>
    </row>
    <row r="16" spans="1:3">
      <c r="A16" s="3" t="s">
        <v>502</v>
      </c>
    </row>
    <row r="17" spans="1:3">
      <c r="A17" s="4" t="s">
        <v>503</v>
      </c>
      <c r="B17" s="6" t="n">
        <v>4156</v>
      </c>
      <c r="C17" s="6" t="n">
        <v>4166</v>
      </c>
    </row>
    <row r="18" spans="1:3">
      <c r="A18" s="4" t="s">
        <v>423</v>
      </c>
    </row>
    <row r="19" spans="1:3">
      <c r="A19" s="3" t="s">
        <v>502</v>
      </c>
    </row>
    <row r="20" spans="1:3">
      <c r="A20" s="4" t="s">
        <v>503</v>
      </c>
      <c r="B20" s="6" t="n">
        <v>2940</v>
      </c>
      <c r="C20" s="6" t="n">
        <v>3041</v>
      </c>
    </row>
    <row r="21" spans="1:3">
      <c r="A21" s="4" t="s">
        <v>427</v>
      </c>
    </row>
    <row r="22" spans="1:3">
      <c r="A22" s="3" t="s">
        <v>502</v>
      </c>
    </row>
    <row r="23" spans="1:3">
      <c r="A23" s="4" t="s">
        <v>503</v>
      </c>
      <c r="B23" s="6" t="n">
        <v>2142</v>
      </c>
      <c r="C23" s="6" t="n">
        <v>2138</v>
      </c>
    </row>
    <row r="24" spans="1:3">
      <c r="A24" s="4" t="s">
        <v>430</v>
      </c>
    </row>
    <row r="25" spans="1:3">
      <c r="A25" s="3" t="s">
        <v>502</v>
      </c>
    </row>
    <row r="26" spans="1:3">
      <c r="A26" s="4" t="s">
        <v>503</v>
      </c>
      <c r="B26" s="6" t="n">
        <v>1134</v>
      </c>
      <c r="C26" s="6" t="n">
        <v>1331</v>
      </c>
    </row>
    <row r="27" spans="1:3">
      <c r="A27" s="4" t="s">
        <v>507</v>
      </c>
    </row>
    <row r="28" spans="1:3">
      <c r="A28" s="3" t="s">
        <v>502</v>
      </c>
    </row>
    <row r="29" spans="1:3">
      <c r="A29" s="4" t="s">
        <v>503</v>
      </c>
      <c r="B29" s="5" t="n">
        <v>479</v>
      </c>
      <c r="C29" s="5" t="n">
        <v>3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08</v>
      </c>
      <c r="B1" s="2" t="s">
        <v>1</v>
      </c>
    </row>
    <row r="2" spans="1:3">
      <c r="B2" s="2" t="s">
        <v>2</v>
      </c>
      <c r="C2" s="2" t="s">
        <v>38</v>
      </c>
    </row>
    <row r="3" spans="1:3">
      <c r="A3" s="3" t="s">
        <v>509</v>
      </c>
    </row>
    <row r="4" spans="1:3">
      <c r="A4" s="4" t="s">
        <v>510</v>
      </c>
      <c r="B4" s="5" t="n">
        <v>0</v>
      </c>
      <c r="C4" s="5" t="n">
        <v>0</v>
      </c>
    </row>
    <row r="5" spans="1:3">
      <c r="A5" s="4" t="s">
        <v>511</v>
      </c>
    </row>
    <row r="6" spans="1:3">
      <c r="A6" s="3" t="s">
        <v>509</v>
      </c>
    </row>
    <row r="7" spans="1:3">
      <c r="A7" s="4" t="s">
        <v>241</v>
      </c>
      <c r="B7" s="8" t="n">
        <v>0.9</v>
      </c>
      <c r="C7" s="8" t="n">
        <v>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12</v>
      </c>
      <c r="B1" s="2" t="s">
        <v>1</v>
      </c>
    </row>
    <row r="2" spans="1:3">
      <c r="B2" s="2" t="s">
        <v>513</v>
      </c>
      <c r="C2" s="2" t="s">
        <v>514</v>
      </c>
    </row>
    <row r="3" spans="1:3">
      <c r="A3" s="3" t="s">
        <v>515</v>
      </c>
    </row>
    <row r="4" spans="1:3">
      <c r="A4" s="4" t="s">
        <v>516</v>
      </c>
      <c r="B4" s="5" t="n">
        <v>0</v>
      </c>
      <c r="C4" s="5" t="n">
        <v>372</v>
      </c>
    </row>
    <row r="5" spans="1:3">
      <c r="A5" s="4" t="s">
        <v>517</v>
      </c>
      <c r="B5" s="6" t="n">
        <v>0</v>
      </c>
      <c r="C5" s="6" t="n">
        <v>200</v>
      </c>
    </row>
    <row r="6" spans="1:3">
      <c r="A6" s="4" t="s">
        <v>518</v>
      </c>
      <c r="B6" s="6" t="n">
        <v>1668</v>
      </c>
      <c r="C6" s="6" t="n">
        <v>2193</v>
      </c>
    </row>
    <row r="7" spans="1:3">
      <c r="A7" s="4" t="s">
        <v>519</v>
      </c>
      <c r="B7" s="6" t="n">
        <v>1668</v>
      </c>
      <c r="C7" s="6" t="n">
        <v>2765</v>
      </c>
    </row>
    <row r="8" spans="1:3">
      <c r="A8" s="4" t="s">
        <v>520</v>
      </c>
      <c r="B8" s="6" t="n">
        <v>33932</v>
      </c>
      <c r="C8" s="6" t="n">
        <v>35735</v>
      </c>
    </row>
    <row r="9" spans="1:3">
      <c r="A9" s="4" t="s">
        <v>521</v>
      </c>
      <c r="B9" s="5" t="n">
        <v>35600</v>
      </c>
      <c r="C9" s="6" t="n">
        <v>38500</v>
      </c>
    </row>
    <row r="10" spans="1:3">
      <c r="A10" s="4" t="s">
        <v>522</v>
      </c>
    </row>
    <row r="11" spans="1:3">
      <c r="A11" s="3" t="s">
        <v>515</v>
      </c>
    </row>
    <row r="12" spans="1:3">
      <c r="A12" s="4" t="s">
        <v>523</v>
      </c>
      <c r="B12" s="6" t="n">
        <v>2</v>
      </c>
    </row>
    <row r="13" spans="1:3">
      <c r="A13" s="4" t="s">
        <v>524</v>
      </c>
    </row>
    <row r="14" spans="1:3">
      <c r="A14" s="3" t="s">
        <v>515</v>
      </c>
    </row>
    <row r="15" spans="1:3">
      <c r="A15" s="4" t="s">
        <v>516</v>
      </c>
      <c r="B15" s="5" t="n">
        <v>0</v>
      </c>
      <c r="C15" s="6" t="n">
        <v>0</v>
      </c>
    </row>
    <row r="16" spans="1:3">
      <c r="A16" s="4" t="s">
        <v>521</v>
      </c>
      <c r="B16" s="5" t="n">
        <v>19000</v>
      </c>
    </row>
    <row r="17" spans="1:3">
      <c r="A17" s="4" t="s">
        <v>525</v>
      </c>
    </row>
    <row r="18" spans="1:3">
      <c r="A18" s="3" t="s">
        <v>515</v>
      </c>
    </row>
    <row r="19" spans="1:3">
      <c r="A19" s="4" t="s">
        <v>526</v>
      </c>
      <c r="B19" s="4" t="s">
        <v>527</v>
      </c>
    </row>
    <row r="20" spans="1:3">
      <c r="A20" s="4" t="s">
        <v>528</v>
      </c>
    </row>
    <row r="21" spans="1:3">
      <c r="A21" s="3" t="s">
        <v>515</v>
      </c>
    </row>
    <row r="22" spans="1:3">
      <c r="A22" s="4" t="s">
        <v>516</v>
      </c>
      <c r="B22" s="5" t="n">
        <v>0</v>
      </c>
      <c r="C22" s="6" t="n">
        <v>0</v>
      </c>
    </row>
    <row r="23" spans="1:3">
      <c r="A23" s="4" t="s">
        <v>521</v>
      </c>
      <c r="B23" s="5" t="n">
        <v>13500</v>
      </c>
    </row>
    <row r="24" spans="1:3">
      <c r="A24" s="4" t="s">
        <v>529</v>
      </c>
    </row>
    <row r="25" spans="1:3">
      <c r="A25" s="3" t="s">
        <v>515</v>
      </c>
    </row>
    <row r="26" spans="1:3">
      <c r="A26" s="4" t="s">
        <v>526</v>
      </c>
      <c r="B26" s="4" t="s">
        <v>530</v>
      </c>
    </row>
    <row r="27" spans="1:3">
      <c r="A27" s="4" t="s">
        <v>464</v>
      </c>
    </row>
    <row r="28" spans="1:3">
      <c r="A28" s="3" t="s">
        <v>515</v>
      </c>
    </row>
    <row r="29" spans="1:3">
      <c r="A29" s="4" t="s">
        <v>523</v>
      </c>
      <c r="B29" s="6" t="n">
        <v>2</v>
      </c>
    </row>
    <row r="30" spans="1:3">
      <c r="A30" s="4" t="s">
        <v>531</v>
      </c>
    </row>
    <row r="31" spans="1:3">
      <c r="A31" s="3" t="s">
        <v>515</v>
      </c>
    </row>
    <row r="32" spans="1:3">
      <c r="A32" s="4" t="s">
        <v>516</v>
      </c>
      <c r="B32" s="5" t="n">
        <v>0</v>
      </c>
      <c r="C32" s="6" t="n">
        <v>0</v>
      </c>
    </row>
    <row r="33" spans="1:3">
      <c r="A33" s="4" t="s">
        <v>518</v>
      </c>
      <c r="B33" s="6" t="n">
        <v>1000</v>
      </c>
      <c r="C33" s="6" t="n">
        <v>1600</v>
      </c>
    </row>
    <row r="34" spans="1:3">
      <c r="A34" s="4" t="s">
        <v>521</v>
      </c>
      <c r="B34" s="6" t="n">
        <v>2000</v>
      </c>
    </row>
    <row r="35" spans="1:3">
      <c r="A35" s="4" t="s">
        <v>532</v>
      </c>
    </row>
    <row r="36" spans="1:3">
      <c r="A36" s="3" t="s">
        <v>515</v>
      </c>
    </row>
    <row r="37" spans="1:3">
      <c r="A37" s="4" t="s">
        <v>518</v>
      </c>
      <c r="B37" s="6" t="n">
        <v>600</v>
      </c>
      <c r="C37" s="6" t="n">
        <v>500</v>
      </c>
    </row>
    <row r="38" spans="1:3">
      <c r="A38" s="4" t="s">
        <v>521</v>
      </c>
      <c r="B38" s="6" t="n">
        <v>1100</v>
      </c>
    </row>
    <row r="39" spans="1:3">
      <c r="A39" s="4" t="s">
        <v>533</v>
      </c>
      <c r="B39" s="6" t="n">
        <v>0</v>
      </c>
      <c r="C39" s="6" t="n">
        <v>600</v>
      </c>
    </row>
    <row r="40" spans="1:3">
      <c r="A40" s="4" t="s">
        <v>534</v>
      </c>
    </row>
    <row r="41" spans="1:3">
      <c r="A41" s="3" t="s">
        <v>515</v>
      </c>
    </row>
    <row r="42" spans="1:3">
      <c r="A42" s="4" t="s">
        <v>518</v>
      </c>
      <c r="B42" s="6" t="n">
        <v>100</v>
      </c>
      <c r="C42" s="6" t="n">
        <v>100</v>
      </c>
    </row>
    <row r="43" spans="1:3">
      <c r="A43" s="4" t="s">
        <v>535</v>
      </c>
    </row>
    <row r="44" spans="1:3">
      <c r="A44" s="3" t="s">
        <v>515</v>
      </c>
    </row>
    <row r="45" spans="1:3">
      <c r="A45" s="4" t="s">
        <v>518</v>
      </c>
      <c r="B45" s="5" t="n">
        <v>100</v>
      </c>
      <c r="C45" s="5"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6</v>
      </c>
      <c r="B1" s="2" t="s">
        <v>2</v>
      </c>
      <c r="C1" s="2" t="s">
        <v>38</v>
      </c>
    </row>
    <row r="2" spans="1:3">
      <c r="A2" s="3" t="s">
        <v>537</v>
      </c>
    </row>
    <row r="3" spans="1:3">
      <c r="A3" s="4" t="s">
        <v>538</v>
      </c>
      <c r="B3" s="5" t="n">
        <v>0</v>
      </c>
      <c r="C3" s="5" t="n">
        <v>200</v>
      </c>
    </row>
    <row r="4" spans="1:3">
      <c r="A4" s="4" t="s">
        <v>186</v>
      </c>
      <c r="B4" s="6" t="n">
        <v>108</v>
      </c>
      <c r="C4" s="6" t="n">
        <v>448</v>
      </c>
    </row>
    <row r="5" spans="1:3">
      <c r="A5" s="4" t="s">
        <v>55</v>
      </c>
      <c r="B5" s="6" t="n">
        <v>-54</v>
      </c>
      <c r="C5" s="6" t="n">
        <v>-382</v>
      </c>
    </row>
    <row r="6" spans="1:3">
      <c r="A6" s="4" t="s">
        <v>60</v>
      </c>
      <c r="B6" s="6" t="n">
        <v>54</v>
      </c>
      <c r="C6" s="6" t="n">
        <v>66</v>
      </c>
    </row>
    <row r="7" spans="1:3">
      <c r="A7" s="3" t="s">
        <v>539</v>
      </c>
    </row>
    <row r="8" spans="1:3">
      <c r="A8" s="4" t="s">
        <v>540</v>
      </c>
      <c r="B8" s="6" t="n">
        <v>54</v>
      </c>
    </row>
    <row r="9" spans="1:3">
      <c r="A9" s="4" t="s">
        <v>541</v>
      </c>
      <c r="B9" s="6" t="n">
        <v>43</v>
      </c>
    </row>
    <row r="10" spans="1:3">
      <c r="A10" s="4" t="s">
        <v>542</v>
      </c>
      <c r="B10" s="6" t="n">
        <v>11</v>
      </c>
    </row>
    <row r="11" spans="1:3">
      <c r="A11" s="4" t="s">
        <v>186</v>
      </c>
      <c r="B11" s="6" t="n">
        <v>108</v>
      </c>
      <c r="C11" s="6" t="n">
        <v>448</v>
      </c>
    </row>
    <row r="12" spans="1:3">
      <c r="A12" s="4" t="s">
        <v>543</v>
      </c>
    </row>
    <row r="13" spans="1:3">
      <c r="A13" s="3" t="s">
        <v>537</v>
      </c>
    </row>
    <row r="14" spans="1:3">
      <c r="A14" s="4" t="s">
        <v>186</v>
      </c>
      <c r="B14" s="5" t="n">
        <v>28</v>
      </c>
      <c r="C14" s="6" t="n">
        <v>128</v>
      </c>
    </row>
    <row r="15" spans="1:3">
      <c r="A15" s="4" t="s">
        <v>544</v>
      </c>
      <c r="B15" s="4" t="s">
        <v>545</v>
      </c>
    </row>
    <row r="16" spans="1:3">
      <c r="A16" s="3" t="s">
        <v>539</v>
      </c>
    </row>
    <row r="17" spans="1:3">
      <c r="A17" s="4" t="s">
        <v>186</v>
      </c>
      <c r="B17" s="5" t="n">
        <v>28</v>
      </c>
      <c r="C17" s="6" t="n">
        <v>128</v>
      </c>
    </row>
    <row r="18" spans="1:3">
      <c r="A18" s="4" t="s">
        <v>546</v>
      </c>
    </row>
    <row r="19" spans="1:3">
      <c r="A19" s="3" t="s">
        <v>537</v>
      </c>
    </row>
    <row r="20" spans="1:3">
      <c r="A20" s="4" t="s">
        <v>186</v>
      </c>
      <c r="B20" s="6" t="n">
        <v>80</v>
      </c>
      <c r="C20" s="6" t="n">
        <v>120</v>
      </c>
    </row>
    <row r="21" spans="1:3">
      <c r="A21" s="3" t="s">
        <v>539</v>
      </c>
    </row>
    <row r="22" spans="1:3">
      <c r="A22" s="4" t="s">
        <v>186</v>
      </c>
      <c r="B22" s="5" t="n">
        <v>80</v>
      </c>
      <c r="C22" s="5" t="n">
        <v>120</v>
      </c>
    </row>
    <row r="23" spans="1:3">
      <c r="A23" s="4" t="s">
        <v>547</v>
      </c>
    </row>
    <row r="24" spans="1:3">
      <c r="A24" s="3" t="s">
        <v>537</v>
      </c>
    </row>
    <row r="25" spans="1:3">
      <c r="A25" s="4" t="s">
        <v>544</v>
      </c>
      <c r="B25" s="4" t="s">
        <v>548</v>
      </c>
    </row>
    <row r="26" spans="1:3">
      <c r="A26" s="4" t="s">
        <v>549</v>
      </c>
    </row>
    <row r="27" spans="1:3">
      <c r="A27" s="3" t="s">
        <v>537</v>
      </c>
    </row>
    <row r="28" spans="1:3">
      <c r="A28" s="4" t="s">
        <v>544</v>
      </c>
      <c r="B28" s="4" t="s">
        <v>5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0"/>
    <col customWidth="1" max="5" min="5" width="14"/>
    <col customWidth="1" max="6" min="6" width="14"/>
    <col customWidth="1" max="7" min="7" width="14"/>
    <col customWidth="1" max="8" min="8" width="14"/>
    <col customWidth="1" max="9" min="9" width="14"/>
  </cols>
  <sheetData>
    <row r="1" spans="1:9">
      <c r="A1" s="1" t="s">
        <v>551</v>
      </c>
      <c r="B1" s="2" t="s">
        <v>552</v>
      </c>
      <c r="C1" s="2" t="s">
        <v>553</v>
      </c>
      <c r="D1" s="2" t="s">
        <v>1</v>
      </c>
    </row>
    <row r="2" spans="1:9">
      <c r="B2" s="2" t="s">
        <v>554</v>
      </c>
      <c r="C2" s="2" t="s">
        <v>2</v>
      </c>
      <c r="D2" s="2" t="s">
        <v>2</v>
      </c>
      <c r="E2" s="2" t="s">
        <v>38</v>
      </c>
      <c r="F2" s="2" t="s">
        <v>85</v>
      </c>
      <c r="G2" s="2" t="s">
        <v>2</v>
      </c>
      <c r="H2" s="2" t="s">
        <v>38</v>
      </c>
      <c r="I2" s="2" t="s">
        <v>85</v>
      </c>
    </row>
    <row r="3" spans="1:9">
      <c r="A3" s="3" t="s">
        <v>251</v>
      </c>
    </row>
    <row r="4" spans="1:9">
      <c r="A4" s="4" t="s">
        <v>555</v>
      </c>
      <c r="B4" s="4" t="s">
        <v>556</v>
      </c>
      <c r="C4" s="4" t="s">
        <v>557</v>
      </c>
      <c r="D4" s="4" t="s">
        <v>558</v>
      </c>
      <c r="E4" s="4" t="s">
        <v>556</v>
      </c>
      <c r="F4" s="4" t="s">
        <v>556</v>
      </c>
    </row>
    <row r="5" spans="1:9">
      <c r="A5" s="4" t="s">
        <v>559</v>
      </c>
      <c r="D5" s="5" t="n">
        <v>300</v>
      </c>
    </row>
    <row r="6" spans="1:9">
      <c r="A6" s="4" t="s">
        <v>560</v>
      </c>
      <c r="D6" s="6" t="n">
        <v>100</v>
      </c>
    </row>
    <row r="7" spans="1:9">
      <c r="A7" s="4" t="s">
        <v>561</v>
      </c>
      <c r="D7" s="6" t="n">
        <v>500</v>
      </c>
    </row>
    <row r="8" spans="1:9">
      <c r="A8" s="4" t="s">
        <v>562</v>
      </c>
      <c r="D8" s="6" t="n">
        <v>400</v>
      </c>
    </row>
    <row r="9" spans="1:9">
      <c r="A9" s="3" t="s">
        <v>563</v>
      </c>
    </row>
    <row r="10" spans="1:9">
      <c r="A10" s="4" t="s">
        <v>564</v>
      </c>
      <c r="D10" s="6" t="n">
        <v>-948</v>
      </c>
      <c r="E10" s="5" t="n">
        <v>4758</v>
      </c>
      <c r="F10" s="5" t="n">
        <v>4478</v>
      </c>
    </row>
    <row r="11" spans="1:9">
      <c r="A11" s="4" t="s">
        <v>565</v>
      </c>
      <c r="D11" s="6" t="n">
        <v>1102</v>
      </c>
      <c r="E11" s="6" t="n">
        <v>-80</v>
      </c>
      <c r="F11" s="6" t="n">
        <v>-1178</v>
      </c>
    </row>
    <row r="12" spans="1:9">
      <c r="A12" s="4" t="s">
        <v>99</v>
      </c>
      <c r="D12" s="6" t="n">
        <v>154</v>
      </c>
      <c r="E12" s="6" t="n">
        <v>4678</v>
      </c>
      <c r="F12" s="6" t="n">
        <v>3300</v>
      </c>
    </row>
    <row r="13" spans="1:9">
      <c r="A13" s="3" t="s">
        <v>566</v>
      </c>
    </row>
    <row r="14" spans="1:9">
      <c r="A14" s="4" t="s">
        <v>567</v>
      </c>
      <c r="D14" s="6" t="n">
        <v>-62</v>
      </c>
      <c r="E14" s="6" t="n">
        <v>-149</v>
      </c>
      <c r="F14" s="6" t="n">
        <v>1155</v>
      </c>
    </row>
    <row r="15" spans="1:9">
      <c r="A15" s="4" t="s">
        <v>568</v>
      </c>
      <c r="D15" s="6" t="n">
        <v>26</v>
      </c>
      <c r="E15" s="6" t="n">
        <v>42</v>
      </c>
      <c r="F15" s="6" t="n">
        <v>177</v>
      </c>
    </row>
    <row r="16" spans="1:9">
      <c r="A16" s="4" t="s">
        <v>569</v>
      </c>
      <c r="D16" s="6" t="n">
        <v>228</v>
      </c>
      <c r="E16" s="6" t="n">
        <v>282</v>
      </c>
      <c r="F16" s="6" t="n">
        <v>577</v>
      </c>
    </row>
    <row r="17" spans="1:9">
      <c r="A17" s="4" t="s">
        <v>570</v>
      </c>
      <c r="D17" s="6" t="n">
        <v>192</v>
      </c>
      <c r="E17" s="6" t="n">
        <v>175</v>
      </c>
      <c r="F17" s="6" t="n">
        <v>1909</v>
      </c>
    </row>
    <row r="18" spans="1:9">
      <c r="A18" s="3" t="s">
        <v>571</v>
      </c>
    </row>
    <row r="19" spans="1:9">
      <c r="A19" s="4" t="s">
        <v>567</v>
      </c>
      <c r="D19" s="6" t="n">
        <v>289</v>
      </c>
      <c r="E19" s="6" t="n">
        <v>1653</v>
      </c>
      <c r="F19" s="6" t="n">
        <v>663</v>
      </c>
    </row>
    <row r="20" spans="1:9">
      <c r="A20" s="4" t="s">
        <v>568</v>
      </c>
      <c r="D20" s="6" t="n">
        <v>-75</v>
      </c>
      <c r="E20" s="6" t="n">
        <v>308</v>
      </c>
      <c r="F20" s="6" t="n">
        <v>270</v>
      </c>
    </row>
    <row r="21" spans="1:9">
      <c r="A21" s="4" t="s">
        <v>569</v>
      </c>
      <c r="D21" s="6" t="n">
        <v>-148</v>
      </c>
      <c r="E21" s="6" t="n">
        <v>31</v>
      </c>
      <c r="F21" s="6" t="n">
        <v>304</v>
      </c>
    </row>
    <row r="22" spans="1:9">
      <c r="A22" s="4" t="s">
        <v>572</v>
      </c>
      <c r="D22" s="6" t="n">
        <v>66</v>
      </c>
      <c r="E22" s="6" t="n">
        <v>1992</v>
      </c>
      <c r="F22" s="6" t="n">
        <v>1237</v>
      </c>
    </row>
    <row r="23" spans="1:9">
      <c r="A23" s="4" t="s">
        <v>573</v>
      </c>
      <c r="D23" s="6" t="n">
        <v>258</v>
      </c>
      <c r="E23" s="6" t="n">
        <v>2167</v>
      </c>
      <c r="F23" s="6" t="n">
        <v>3146</v>
      </c>
    </row>
    <row r="24" spans="1:9">
      <c r="A24" s="3" t="s">
        <v>574</v>
      </c>
    </row>
    <row r="25" spans="1:9">
      <c r="A25" s="4" t="s">
        <v>575</v>
      </c>
      <c r="D25" s="6" t="n">
        <v>41</v>
      </c>
      <c r="E25" s="6" t="n">
        <v>1590</v>
      </c>
      <c r="F25" s="6" t="n">
        <v>1122</v>
      </c>
    </row>
    <row r="26" spans="1:9">
      <c r="A26" s="4" t="s">
        <v>576</v>
      </c>
      <c r="D26" s="6" t="n">
        <v>129</v>
      </c>
      <c r="E26" s="6" t="n">
        <v>0</v>
      </c>
      <c r="F26" s="6" t="n">
        <v>0</v>
      </c>
    </row>
    <row r="27" spans="1:9">
      <c r="A27" s="4" t="s">
        <v>577</v>
      </c>
      <c r="D27" s="6" t="n">
        <v>322</v>
      </c>
      <c r="E27" s="6" t="n">
        <v>0</v>
      </c>
      <c r="F27" s="6" t="n">
        <v>0</v>
      </c>
    </row>
    <row r="28" spans="1:9">
      <c r="A28" s="4" t="s">
        <v>578</v>
      </c>
      <c r="D28" s="6" t="n">
        <v>27</v>
      </c>
      <c r="E28" s="6" t="n">
        <v>33</v>
      </c>
      <c r="F28" s="6" t="n">
        <v>-10</v>
      </c>
    </row>
    <row r="29" spans="1:9">
      <c r="A29" s="4" t="s">
        <v>579</v>
      </c>
      <c r="D29" s="6" t="n">
        <v>14</v>
      </c>
      <c r="E29" s="6" t="n">
        <v>53</v>
      </c>
      <c r="F29" s="6" t="n">
        <v>59</v>
      </c>
    </row>
    <row r="30" spans="1:9">
      <c r="A30" s="4" t="s">
        <v>580</v>
      </c>
      <c r="D30" s="6" t="n">
        <v>0</v>
      </c>
      <c r="E30" s="6" t="n">
        <v>240</v>
      </c>
      <c r="F30" s="6" t="n">
        <v>263</v>
      </c>
    </row>
    <row r="31" spans="1:9">
      <c r="A31" s="4" t="s">
        <v>581</v>
      </c>
      <c r="D31" s="6" t="n">
        <v>0</v>
      </c>
      <c r="E31" s="6" t="n">
        <v>-1</v>
      </c>
      <c r="F31" s="6" t="n">
        <v>-39</v>
      </c>
    </row>
    <row r="32" spans="1:9">
      <c r="A32" s="4" t="s">
        <v>582</v>
      </c>
      <c r="D32" s="6" t="n">
        <v>0</v>
      </c>
      <c r="E32" s="6" t="n">
        <v>-33</v>
      </c>
      <c r="F32" s="6" t="n">
        <v>0</v>
      </c>
    </row>
    <row r="33" spans="1:9">
      <c r="A33" s="4" t="s">
        <v>583</v>
      </c>
      <c r="D33" s="6" t="n">
        <v>-19</v>
      </c>
      <c r="E33" s="6" t="n">
        <v>98</v>
      </c>
      <c r="F33" s="6" t="n">
        <v>1582</v>
      </c>
    </row>
    <row r="34" spans="1:9">
      <c r="A34" s="4" t="s">
        <v>584</v>
      </c>
      <c r="D34" s="6" t="n">
        <v>-32</v>
      </c>
      <c r="E34" s="6" t="n">
        <v>200</v>
      </c>
      <c r="F34" s="6" t="n">
        <v>312</v>
      </c>
    </row>
    <row r="35" spans="1:9">
      <c r="A35" s="4" t="s">
        <v>585</v>
      </c>
      <c r="D35" s="6" t="n">
        <v>-95</v>
      </c>
      <c r="E35" s="6" t="n">
        <v>-111</v>
      </c>
      <c r="F35" s="6" t="n">
        <v>-277</v>
      </c>
    </row>
    <row r="36" spans="1:9">
      <c r="A36" s="4" t="s">
        <v>586</v>
      </c>
      <c r="D36" s="6" t="n">
        <v>-129</v>
      </c>
      <c r="E36" s="6" t="n">
        <v>98</v>
      </c>
      <c r="F36" s="6" t="n">
        <v>134</v>
      </c>
    </row>
    <row r="37" spans="1:9">
      <c r="A37" s="4" t="s">
        <v>573</v>
      </c>
      <c r="D37" s="6" t="n">
        <v>258</v>
      </c>
      <c r="E37" s="6" t="n">
        <v>2167</v>
      </c>
      <c r="F37" s="6" t="n">
        <v>3146</v>
      </c>
    </row>
    <row r="38" spans="1:9">
      <c r="A38" s="3" t="s">
        <v>587</v>
      </c>
    </row>
    <row r="39" spans="1:9">
      <c r="A39" s="4" t="s">
        <v>588</v>
      </c>
      <c r="G39" s="5" t="n">
        <v>1081</v>
      </c>
      <c r="H39" s="5" t="n">
        <v>1470</v>
      </c>
    </row>
    <row r="40" spans="1:9">
      <c r="A40" s="4" t="s">
        <v>589</v>
      </c>
      <c r="G40" s="6" t="n">
        <v>611</v>
      </c>
      <c r="H40" s="6" t="n">
        <v>752</v>
      </c>
    </row>
    <row r="41" spans="1:9">
      <c r="A41" s="4" t="s">
        <v>590</v>
      </c>
      <c r="G41" s="6" t="n">
        <v>460</v>
      </c>
      <c r="H41" s="6" t="n">
        <v>435</v>
      </c>
    </row>
    <row r="42" spans="1:9">
      <c r="A42" s="4" t="s">
        <v>591</v>
      </c>
      <c r="G42" s="6" t="n">
        <v>311</v>
      </c>
      <c r="H42" s="6" t="n">
        <v>463</v>
      </c>
    </row>
    <row r="43" spans="1:9">
      <c r="A43" s="4" t="s">
        <v>592</v>
      </c>
      <c r="G43" s="6" t="n">
        <v>296</v>
      </c>
      <c r="H43" s="6" t="n">
        <v>296</v>
      </c>
    </row>
    <row r="44" spans="1:9">
      <c r="A44" s="4" t="s">
        <v>593</v>
      </c>
      <c r="G44" s="6" t="n">
        <v>143</v>
      </c>
      <c r="H44" s="6" t="n">
        <v>217</v>
      </c>
    </row>
    <row r="45" spans="1:9">
      <c r="A45" s="4" t="s">
        <v>594</v>
      </c>
      <c r="G45" s="6" t="n">
        <v>0</v>
      </c>
      <c r="H45" s="6" t="n">
        <v>17</v>
      </c>
    </row>
    <row r="46" spans="1:9">
      <c r="A46" s="4" t="s">
        <v>595</v>
      </c>
      <c r="G46" s="6" t="n">
        <v>202</v>
      </c>
      <c r="H46" s="6" t="n">
        <v>376</v>
      </c>
    </row>
    <row r="47" spans="1:9">
      <c r="A47" s="4" t="s">
        <v>596</v>
      </c>
      <c r="G47" s="6" t="n">
        <v>3104</v>
      </c>
      <c r="H47" s="6" t="n">
        <v>4026</v>
      </c>
    </row>
    <row r="48" spans="1:9">
      <c r="A48" s="4" t="s">
        <v>597</v>
      </c>
      <c r="B48" s="5" t="n">
        <v>-2020</v>
      </c>
      <c r="C48" s="5" t="n">
        <v>-2006</v>
      </c>
      <c r="D48" s="6" t="n">
        <v>-2006</v>
      </c>
      <c r="E48" s="6" t="n">
        <v>-2020</v>
      </c>
      <c r="F48" s="6" t="n">
        <v>-2278</v>
      </c>
      <c r="G48" s="6" t="n">
        <v>-2006</v>
      </c>
      <c r="H48" s="6" t="n">
        <v>-2020</v>
      </c>
      <c r="I48" s="5" t="n">
        <v>-2278</v>
      </c>
    </row>
    <row r="49" spans="1:9">
      <c r="A49" s="4" t="s">
        <v>598</v>
      </c>
      <c r="G49" s="6" t="n">
        <v>1098</v>
      </c>
      <c r="H49" s="6" t="n">
        <v>2006</v>
      </c>
    </row>
    <row r="50" spans="1:9">
      <c r="A50" s="3" t="s">
        <v>599</v>
      </c>
    </row>
    <row r="51" spans="1:9">
      <c r="A51" s="4" t="s">
        <v>600</v>
      </c>
      <c r="G51" s="6" t="n">
        <v>-39</v>
      </c>
      <c r="H51" s="6" t="n">
        <v>-102</v>
      </c>
    </row>
    <row r="52" spans="1:9">
      <c r="A52" s="4" t="s">
        <v>601</v>
      </c>
      <c r="G52" s="6" t="n">
        <v>-60</v>
      </c>
      <c r="H52" s="6" t="n">
        <v>-74</v>
      </c>
    </row>
    <row r="53" spans="1:9">
      <c r="A53" s="4" t="s">
        <v>602</v>
      </c>
      <c r="G53" s="6" t="n">
        <v>-7</v>
      </c>
      <c r="H53" s="6" t="n">
        <v>-332</v>
      </c>
    </row>
    <row r="54" spans="1:9">
      <c r="A54" s="4" t="s">
        <v>603</v>
      </c>
      <c r="G54" s="6" t="n">
        <v>-206</v>
      </c>
      <c r="H54" s="6" t="n">
        <v>-623</v>
      </c>
    </row>
    <row r="55" spans="1:9">
      <c r="A55" s="4" t="s">
        <v>595</v>
      </c>
      <c r="G55" s="6" t="n">
        <v>3</v>
      </c>
      <c r="H55" s="6" t="n">
        <v>-26</v>
      </c>
    </row>
    <row r="56" spans="1:9">
      <c r="A56" s="4" t="s">
        <v>604</v>
      </c>
      <c r="G56" s="6" t="n">
        <v>-309</v>
      </c>
      <c r="H56" s="6" t="n">
        <v>-1157</v>
      </c>
    </row>
    <row r="57" spans="1:9">
      <c r="A57" s="4" t="s">
        <v>605</v>
      </c>
      <c r="G57" s="6" t="n">
        <v>2800</v>
      </c>
    </row>
    <row r="58" spans="1:9">
      <c r="A58" s="4" t="s">
        <v>606</v>
      </c>
      <c r="G58" s="6" t="n">
        <v>2000</v>
      </c>
    </row>
    <row r="59" spans="1:9">
      <c r="A59" s="3" t="s">
        <v>607</v>
      </c>
    </row>
    <row r="60" spans="1:9">
      <c r="A60" s="4" t="s">
        <v>467</v>
      </c>
      <c r="B60" s="6" t="n">
        <v>2020</v>
      </c>
      <c r="D60" s="6" t="n">
        <v>2020</v>
      </c>
      <c r="E60" s="6" t="n">
        <v>2278</v>
      </c>
    </row>
    <row r="61" spans="1:9">
      <c r="A61" s="4" t="s">
        <v>608</v>
      </c>
      <c r="D61" s="6" t="n">
        <v>60</v>
      </c>
      <c r="E61" s="6" t="n">
        <v>2</v>
      </c>
    </row>
    <row r="62" spans="1:9">
      <c r="A62" s="4" t="s">
        <v>609</v>
      </c>
      <c r="D62" s="6" t="n">
        <v>-74</v>
      </c>
      <c r="E62" s="6" t="n">
        <v>-260</v>
      </c>
    </row>
    <row r="63" spans="1:9">
      <c r="A63" s="4" t="s">
        <v>471</v>
      </c>
      <c r="C63" s="5" t="n">
        <v>2006</v>
      </c>
      <c r="D63" s="6" t="n">
        <v>2006</v>
      </c>
      <c r="E63" s="6" t="n">
        <v>2020</v>
      </c>
      <c r="F63" s="6" t="n">
        <v>2278</v>
      </c>
    </row>
    <row r="64" spans="1:9">
      <c r="A64" s="4" t="s">
        <v>610</v>
      </c>
      <c r="G64" s="6" t="n">
        <v>200</v>
      </c>
      <c r="H64" s="6" t="n">
        <v>600</v>
      </c>
      <c r="I64" s="6" t="n">
        <v>700</v>
      </c>
    </row>
    <row r="65" spans="1:9">
      <c r="A65" s="4" t="s">
        <v>611</v>
      </c>
      <c r="B65" s="5" t="n">
        <v>5600</v>
      </c>
    </row>
    <row r="66" spans="1:9">
      <c r="A66" s="4" t="s">
        <v>612</v>
      </c>
      <c r="D66" s="6" t="n">
        <v>1000</v>
      </c>
    </row>
    <row r="67" spans="1:9">
      <c r="A67" s="4" t="s">
        <v>446</v>
      </c>
    </row>
    <row r="68" spans="1:9">
      <c r="A68" s="3" t="s">
        <v>613</v>
      </c>
    </row>
    <row r="69" spans="1:9">
      <c r="A69" s="4" t="s">
        <v>614</v>
      </c>
      <c r="G69" s="5" t="n">
        <v>100</v>
      </c>
      <c r="H69" s="5" t="n">
        <v>100</v>
      </c>
      <c r="I69" s="5" t="n">
        <v>100</v>
      </c>
    </row>
    <row r="70" spans="1:9">
      <c r="A70" s="4" t="s">
        <v>615</v>
      </c>
      <c r="D70" s="5" t="n">
        <v>100</v>
      </c>
      <c r="E70" s="5" t="n">
        <v>100</v>
      </c>
      <c r="F70" s="5" t="n">
        <v>100</v>
      </c>
    </row>
    <row r="71" spans="1:9">
      <c r="A71" s="4" t="s">
        <v>616</v>
      </c>
    </row>
    <row r="72" spans="1:9">
      <c r="A72" s="3" t="s">
        <v>617</v>
      </c>
    </row>
    <row r="73" spans="1:9">
      <c r="A73" s="4" t="s">
        <v>618</v>
      </c>
      <c r="D73" s="4" t="s">
        <v>619</v>
      </c>
    </row>
    <row r="74" spans="1:9">
      <c r="A74" s="4" t="s">
        <v>620</v>
      </c>
    </row>
    <row r="75" spans="1:9">
      <c r="A75" s="3" t="s">
        <v>617</v>
      </c>
    </row>
    <row r="76" spans="1:9">
      <c r="A76" s="4" t="s">
        <v>618</v>
      </c>
      <c r="D76" s="4" t="s">
        <v>621</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622</v>
      </c>
      <c r="B1" s="2" t="s">
        <v>1</v>
      </c>
    </row>
    <row r="2" spans="1:6">
      <c r="B2" s="2" t="s">
        <v>2</v>
      </c>
      <c r="C2" s="2" t="s">
        <v>38</v>
      </c>
      <c r="D2" s="2" t="s">
        <v>85</v>
      </c>
      <c r="E2" s="2" t="s">
        <v>2</v>
      </c>
      <c r="F2" s="2" t="s">
        <v>38</v>
      </c>
    </row>
    <row r="3" spans="1:6">
      <c r="A3" s="3" t="s">
        <v>254</v>
      </c>
    </row>
    <row r="4" spans="1:6">
      <c r="A4" s="4" t="s">
        <v>623</v>
      </c>
      <c r="B4" s="5" t="n">
        <v>687</v>
      </c>
      <c r="C4" s="5" t="n">
        <v>687</v>
      </c>
      <c r="D4" s="5" t="n">
        <v>1819</v>
      </c>
      <c r="E4" s="5" t="n">
        <v>687</v>
      </c>
      <c r="F4" s="5" t="n">
        <v>687</v>
      </c>
    </row>
    <row r="5" spans="1:6">
      <c r="A5" s="4" t="s">
        <v>595</v>
      </c>
      <c r="E5" s="6" t="n">
        <v>695</v>
      </c>
      <c r="F5" s="6" t="n">
        <v>1287</v>
      </c>
    </row>
    <row r="6" spans="1:6">
      <c r="A6" s="4" t="s">
        <v>624</v>
      </c>
      <c r="E6" s="5" t="n">
        <v>1382</v>
      </c>
      <c r="F6" s="5" t="n">
        <v>1974</v>
      </c>
    </row>
    <row r="7" spans="1:6">
      <c r="A7" s="3" t="s">
        <v>625</v>
      </c>
    </row>
    <row r="8" spans="1:6">
      <c r="A8" s="4" t="s">
        <v>467</v>
      </c>
      <c r="B8" s="6" t="n">
        <v>687</v>
      </c>
      <c r="C8" s="6" t="n">
        <v>1819</v>
      </c>
      <c r="D8" s="6" t="n">
        <v>2243</v>
      </c>
    </row>
    <row r="9" spans="1:6">
      <c r="A9" s="4" t="s">
        <v>626</v>
      </c>
      <c r="B9" s="6" t="n">
        <v>0</v>
      </c>
      <c r="C9" s="6" t="n">
        <v>-1132</v>
      </c>
      <c r="D9" s="6" t="n">
        <v>-424</v>
      </c>
    </row>
    <row r="10" spans="1:6">
      <c r="A10" s="4" t="s">
        <v>471</v>
      </c>
      <c r="B10" s="5" t="n">
        <v>687</v>
      </c>
      <c r="C10" s="6" t="n">
        <v>687</v>
      </c>
      <c r="D10" s="6" t="n">
        <v>1819</v>
      </c>
    </row>
    <row r="11" spans="1:6">
      <c r="A11" s="4" t="s">
        <v>446</v>
      </c>
    </row>
    <row r="12" spans="1:6">
      <c r="A12" s="3" t="s">
        <v>625</v>
      </c>
    </row>
    <row r="13" spans="1:6">
      <c r="A13" s="4" t="s">
        <v>626</v>
      </c>
      <c r="C13" s="5" t="n">
        <v>100</v>
      </c>
      <c r="D13" s="5"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35"/>
    <col customWidth="1" max="3" min="3" width="27"/>
    <col customWidth="1" max="4" min="4" width="20"/>
  </cols>
  <sheetData>
    <row r="1" spans="1:4">
      <c r="A1" s="1" t="s">
        <v>627</v>
      </c>
      <c r="B1" s="2" t="s">
        <v>1</v>
      </c>
    </row>
    <row r="2" spans="1:4">
      <c r="B2" s="2" t="s">
        <v>628</v>
      </c>
      <c r="C2" s="2" t="s">
        <v>629</v>
      </c>
      <c r="D2" s="2" t="s">
        <v>630</v>
      </c>
    </row>
    <row r="3" spans="1:4">
      <c r="A3" s="3" t="s">
        <v>631</v>
      </c>
    </row>
    <row r="4" spans="1:4">
      <c r="A4" s="4" t="s">
        <v>632</v>
      </c>
      <c r="B4" s="6" t="n">
        <v>6000000</v>
      </c>
      <c r="C4" s="6" t="n">
        <v>6000000</v>
      </c>
    </row>
    <row r="5" spans="1:4">
      <c r="A5" s="4" t="s">
        <v>633</v>
      </c>
    </row>
    <row r="6" spans="1:4">
      <c r="A6" s="3" t="s">
        <v>631</v>
      </c>
    </row>
    <row r="7" spans="1:4">
      <c r="A7" s="4" t="s">
        <v>632</v>
      </c>
      <c r="D7" s="6" t="n">
        <v>200000</v>
      </c>
    </row>
    <row r="8" spans="1:4">
      <c r="A8" s="4" t="s">
        <v>634</v>
      </c>
    </row>
    <row r="9" spans="1:4">
      <c r="A9" s="3" t="s">
        <v>631</v>
      </c>
    </row>
    <row r="10" spans="1:4">
      <c r="A10" s="4" t="s">
        <v>635</v>
      </c>
      <c r="B10" s="6" t="n">
        <v>11531</v>
      </c>
      <c r="C10" s="6" t="n">
        <v>11952</v>
      </c>
    </row>
    <row r="11" spans="1:4">
      <c r="A11" s="4" t="s">
        <v>636</v>
      </c>
      <c r="B11" s="8" t="n">
        <v>0.1</v>
      </c>
      <c r="C11" s="8" t="n">
        <v>0.1</v>
      </c>
    </row>
    <row r="12" spans="1:4">
      <c r="A12" s="4" t="s">
        <v>637</v>
      </c>
      <c r="B12" s="6" t="n">
        <v>5</v>
      </c>
    </row>
    <row r="13" spans="1:4">
      <c r="A13" s="4" t="s">
        <v>638</v>
      </c>
    </row>
    <row r="14" spans="1:4">
      <c r="A14" s="3" t="s">
        <v>631</v>
      </c>
    </row>
    <row r="15" spans="1:4">
      <c r="A15" s="4" t="s">
        <v>639</v>
      </c>
      <c r="B15" s="4" t="s">
        <v>4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0</v>
      </c>
      <c r="B1" s="2" t="s">
        <v>641</v>
      </c>
      <c r="C1" s="2" t="s">
        <v>1</v>
      </c>
    </row>
    <row r="2" spans="1:6">
      <c r="B2" s="2" t="s">
        <v>642</v>
      </c>
      <c r="C2" s="2" t="s">
        <v>2</v>
      </c>
      <c r="D2" s="2" t="s">
        <v>38</v>
      </c>
      <c r="E2" s="2" t="s">
        <v>85</v>
      </c>
      <c r="F2" s="2" t="s">
        <v>643</v>
      </c>
    </row>
    <row r="3" spans="1:6">
      <c r="A3" s="3" t="s">
        <v>644</v>
      </c>
    </row>
    <row r="4" spans="1:6">
      <c r="A4" s="4" t="s">
        <v>193</v>
      </c>
      <c r="C4" s="5" t="n">
        <v>1724</v>
      </c>
      <c r="D4" s="5" t="n">
        <v>1719</v>
      </c>
      <c r="E4" s="5" t="n">
        <v>1895</v>
      </c>
    </row>
    <row r="5" spans="1:6">
      <c r="A5" s="4" t="s">
        <v>146</v>
      </c>
      <c r="C5" s="6" t="n">
        <v>1700</v>
      </c>
      <c r="D5" s="6" t="n">
        <v>1700</v>
      </c>
      <c r="E5" s="6" t="n">
        <v>2100</v>
      </c>
    </row>
    <row r="6" spans="1:6">
      <c r="A6" s="4" t="s">
        <v>645</v>
      </c>
      <c r="C6" s="6" t="n">
        <v>863</v>
      </c>
      <c r="D6" s="6" t="n">
        <v>860</v>
      </c>
      <c r="E6" s="6" t="n">
        <v>861</v>
      </c>
    </row>
    <row r="7" spans="1:6">
      <c r="A7" s="3" t="s">
        <v>646</v>
      </c>
    </row>
    <row r="8" spans="1:6">
      <c r="A8" s="4" t="s">
        <v>647</v>
      </c>
      <c r="C8" s="6" t="n">
        <v>27</v>
      </c>
      <c r="D8" s="6" t="n">
        <v>0</v>
      </c>
      <c r="E8" s="6" t="n">
        <v>0</v>
      </c>
    </row>
    <row r="9" spans="1:6">
      <c r="A9" s="3" t="s">
        <v>648</v>
      </c>
    </row>
    <row r="10" spans="1:6">
      <c r="A10" s="4" t="s">
        <v>649</v>
      </c>
      <c r="C10" s="6" t="n">
        <v>-1880</v>
      </c>
      <c r="D10" s="6" t="n">
        <v>-1810</v>
      </c>
    </row>
    <row r="11" spans="1:6">
      <c r="A11" s="4" t="s">
        <v>650</v>
      </c>
      <c r="C11" s="6" t="n">
        <v>-5</v>
      </c>
      <c r="D11" s="6" t="n">
        <v>15</v>
      </c>
    </row>
    <row r="12" spans="1:6">
      <c r="A12" s="4" t="s">
        <v>651</v>
      </c>
      <c r="C12" s="6" t="n">
        <v>-1885</v>
      </c>
      <c r="D12" s="6" t="n">
        <v>-1795</v>
      </c>
    </row>
    <row r="13" spans="1:6">
      <c r="A13" s="4" t="s">
        <v>183</v>
      </c>
    </row>
    <row r="14" spans="1:6">
      <c r="A14" s="3" t="s">
        <v>644</v>
      </c>
    </row>
    <row r="15" spans="1:6">
      <c r="A15" s="4" t="s">
        <v>193</v>
      </c>
      <c r="C15" s="5" t="n">
        <v>0</v>
      </c>
      <c r="D15" s="5" t="n">
        <v>0</v>
      </c>
      <c r="E15" s="5" t="n">
        <v>0</v>
      </c>
    </row>
    <row r="16" spans="1:6">
      <c r="A16" s="4" t="s">
        <v>652</v>
      </c>
    </row>
    <row r="17" spans="1:6">
      <c r="A17" s="3" t="s">
        <v>646</v>
      </c>
    </row>
    <row r="18" spans="1:6">
      <c r="A18" s="4" t="s">
        <v>493</v>
      </c>
      <c r="C18" s="4" t="s">
        <v>653</v>
      </c>
      <c r="D18" s="4" t="s">
        <v>654</v>
      </c>
    </row>
    <row r="19" spans="1:6">
      <c r="A19" s="4" t="s">
        <v>655</v>
      </c>
    </row>
    <row r="20" spans="1:6">
      <c r="A20" s="3" t="s">
        <v>646</v>
      </c>
    </row>
    <row r="21" spans="1:6">
      <c r="A21" s="4" t="s">
        <v>493</v>
      </c>
      <c r="B21" s="4" t="s">
        <v>656</v>
      </c>
    </row>
    <row r="22" spans="1:6">
      <c r="A22" s="4" t="s">
        <v>657</v>
      </c>
    </row>
    <row r="23" spans="1:6">
      <c r="A23" s="3" t="s">
        <v>646</v>
      </c>
    </row>
    <row r="24" spans="1:6">
      <c r="A24" s="4" t="s">
        <v>647</v>
      </c>
      <c r="C24" s="5" t="n">
        <v>100</v>
      </c>
    </row>
    <row r="25" spans="1:6">
      <c r="A25" s="4" t="s">
        <v>658</v>
      </c>
    </row>
    <row r="26" spans="1:6">
      <c r="A26" s="3" t="s">
        <v>646</v>
      </c>
    </row>
    <row r="27" spans="1:6">
      <c r="A27" s="4" t="s">
        <v>647</v>
      </c>
      <c r="B27" s="5" t="n">
        <v>100</v>
      </c>
    </row>
    <row r="28" spans="1:6">
      <c r="A28" s="4" t="s">
        <v>73</v>
      </c>
    </row>
    <row r="29" spans="1:6">
      <c r="A29" s="3" t="s">
        <v>659</v>
      </c>
    </row>
    <row r="30" spans="1:6">
      <c r="A30" s="4" t="s">
        <v>660</v>
      </c>
      <c r="C30" s="4" t="s">
        <v>661</v>
      </c>
    </row>
    <row r="31" spans="1:6">
      <c r="A31" s="4" t="s">
        <v>662</v>
      </c>
      <c r="C31" s="4" t="s">
        <v>663</v>
      </c>
    </row>
    <row r="32" spans="1:6">
      <c r="A32" s="4" t="s">
        <v>664</v>
      </c>
      <c r="C32" s="9" t="n">
        <v>0.1</v>
      </c>
    </row>
    <row r="33" spans="1:6">
      <c r="A33" s="4" t="s">
        <v>665</v>
      </c>
      <c r="C33" s="6" t="n">
        <v>1</v>
      </c>
    </row>
    <row r="34" spans="1:6">
      <c r="A34" s="3" t="s">
        <v>666</v>
      </c>
    </row>
    <row r="35" spans="1:6">
      <c r="A35" s="4" t="s">
        <v>667</v>
      </c>
      <c r="C35" s="6" t="n">
        <v>122918</v>
      </c>
      <c r="F35" s="6" t="n">
        <v>200000</v>
      </c>
    </row>
    <row r="36" spans="1:6">
      <c r="A36" s="4" t="s">
        <v>668</v>
      </c>
      <c r="C36" s="6" t="n">
        <v>77082</v>
      </c>
    </row>
    <row r="37" spans="1:6">
      <c r="A37" s="4" t="s">
        <v>669</v>
      </c>
      <c r="C37" s="6" t="n">
        <v>0</v>
      </c>
      <c r="D37" s="6" t="n">
        <v>0</v>
      </c>
      <c r="E37"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0</v>
      </c>
      <c r="B1" s="2" t="s">
        <v>1</v>
      </c>
    </row>
    <row r="2" spans="1:4">
      <c r="B2" s="2" t="s">
        <v>2</v>
      </c>
      <c r="C2" s="2" t="s">
        <v>38</v>
      </c>
      <c r="D2" s="2" t="s">
        <v>85</v>
      </c>
    </row>
    <row r="3" spans="1:4">
      <c r="A3" s="3" t="s">
        <v>263</v>
      </c>
    </row>
    <row r="4" spans="1:4">
      <c r="A4" s="4" t="s">
        <v>671</v>
      </c>
      <c r="B4" s="5" t="n">
        <v>3200</v>
      </c>
      <c r="C4" s="5" t="n">
        <v>3300</v>
      </c>
      <c r="D4" s="5" t="n">
        <v>3400</v>
      </c>
    </row>
    <row r="5" spans="1:4">
      <c r="A5" s="3" t="s">
        <v>672</v>
      </c>
    </row>
    <row r="6" spans="1:4">
      <c r="A6" s="4" t="s">
        <v>540</v>
      </c>
      <c r="B6" s="6" t="n">
        <v>2546</v>
      </c>
    </row>
    <row r="7" spans="1:4">
      <c r="A7" s="4" t="s">
        <v>541</v>
      </c>
      <c r="B7" s="6" t="n">
        <v>1954</v>
      </c>
    </row>
    <row r="8" spans="1:4">
      <c r="A8" s="4" t="s">
        <v>542</v>
      </c>
      <c r="B8" s="6" t="n">
        <v>1596</v>
      </c>
    </row>
    <row r="9" spans="1:4">
      <c r="A9" s="4" t="s">
        <v>673</v>
      </c>
      <c r="B9" s="6" t="n">
        <v>1185</v>
      </c>
    </row>
    <row r="10" spans="1:4">
      <c r="A10" s="4" t="s">
        <v>674</v>
      </c>
      <c r="B10" s="6" t="n">
        <v>870</v>
      </c>
    </row>
    <row r="11" spans="1:4">
      <c r="A11" s="4" t="s">
        <v>675</v>
      </c>
      <c r="B11" s="6" t="n">
        <v>524</v>
      </c>
    </row>
    <row r="12" spans="1:4">
      <c r="A12" s="4" t="s">
        <v>186</v>
      </c>
      <c r="B12" s="5" t="n">
        <v>8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outlineLevelCol="0"/>
  <cols>
    <col customWidth="1" max="1" min="1" width="73"/>
    <col customWidth="1" max="2" min="2" width="38"/>
    <col customWidth="1" max="3" min="3" width="69"/>
    <col customWidth="1" max="4" min="4" width="80"/>
    <col customWidth="1" max="5" min="5" width="38"/>
    <col customWidth="1" max="6" min="6" width="69"/>
    <col customWidth="1" max="7" min="7" width="80"/>
    <col customWidth="1" max="8" min="8" width="40"/>
    <col customWidth="1" max="9" min="9" width="71"/>
    <col customWidth="1" max="10" min="10" width="80"/>
    <col customWidth="1" max="11" min="11" width="27"/>
    <col customWidth="1" max="12" min="12" width="58"/>
    <col customWidth="1" max="13" min="13" width="80"/>
    <col customWidth="1" max="14" min="14" width="55"/>
    <col customWidth="1" max="15" min="15" width="80"/>
    <col customWidth="1" max="16" min="16" width="80"/>
    <col customWidth="1" max="17" min="17" width="24"/>
    <col customWidth="1" max="18" min="18" width="55"/>
    <col customWidth="1" max="19" min="19" width="77"/>
    <col customWidth="1" max="20" min="20" width="33"/>
    <col customWidth="1" max="21" min="21" width="64"/>
    <col customWidth="1" max="22" min="22" width="80"/>
    <col customWidth="1" max="23" min="23" width="10"/>
    <col customWidth="1" max="24" min="24" width="32"/>
    <col customWidth="1" max="25" min="25" width="54"/>
  </cols>
  <sheetData>
    <row r="1" spans="1:25">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c r="P1" s="2" t="s">
        <v>179</v>
      </c>
      <c r="Q1" s="2" t="s">
        <v>180</v>
      </c>
      <c r="R1" s="2" t="s">
        <v>181</v>
      </c>
      <c r="S1" s="2" t="s">
        <v>182</v>
      </c>
      <c r="T1" s="2" t="s">
        <v>183</v>
      </c>
      <c r="U1" s="2" t="s">
        <v>184</v>
      </c>
      <c r="V1" s="2" t="s">
        <v>185</v>
      </c>
      <c r="W1" s="2" t="s">
        <v>186</v>
      </c>
      <c r="X1" s="2" t="s">
        <v>187</v>
      </c>
      <c r="Y1" s="2" t="s">
        <v>188</v>
      </c>
    </row>
    <row r="2" spans="1:25">
      <c r="A2" s="4" t="s">
        <v>189</v>
      </c>
      <c r="B2" s="5" t="n">
        <v>30</v>
      </c>
      <c r="C2" s="5" t="n">
        <v>30</v>
      </c>
      <c r="D2" s="5" t="n">
        <v>0</v>
      </c>
      <c r="E2" s="5" t="n">
        <v>14</v>
      </c>
      <c r="F2" s="5" t="n">
        <v>14</v>
      </c>
      <c r="G2" s="5" t="n">
        <v>0</v>
      </c>
      <c r="H2" s="5" t="n">
        <v>17644</v>
      </c>
      <c r="I2" s="5" t="n">
        <v>16575</v>
      </c>
      <c r="J2" s="5" t="n">
        <v>1069</v>
      </c>
      <c r="K2" s="5" t="n">
        <v>23079</v>
      </c>
      <c r="L2" s="5" t="n">
        <v>23246</v>
      </c>
      <c r="M2" s="5" t="n">
        <v>-167</v>
      </c>
      <c r="N2" s="5" t="n">
        <v>-1509</v>
      </c>
      <c r="O2" s="5" t="n">
        <v>-1726</v>
      </c>
      <c r="P2" s="5" t="n">
        <v>217</v>
      </c>
      <c r="Q2" s="5" t="n">
        <v>-1224</v>
      </c>
      <c r="R2" s="5" t="n">
        <v>-1224</v>
      </c>
      <c r="S2" s="5" t="n">
        <v>0</v>
      </c>
      <c r="T2" s="5" t="n">
        <v>2629</v>
      </c>
      <c r="U2" s="5" t="n">
        <v>3571</v>
      </c>
      <c r="V2" s="5" t="n">
        <v>-942</v>
      </c>
    </row>
    <row r="3" spans="1:25">
      <c r="A3" s="4" t="s">
        <v>190</v>
      </c>
      <c r="B3" s="6" t="n">
        <v>3023206</v>
      </c>
      <c r="C3" s="6" t="n">
        <v>3023206</v>
      </c>
      <c r="D3" s="6" t="n">
        <v>0</v>
      </c>
      <c r="E3" s="6" t="n">
        <v>1370519</v>
      </c>
      <c r="F3" s="6" t="n">
        <v>1370519</v>
      </c>
      <c r="G3" s="6" t="n">
        <v>0</v>
      </c>
      <c r="Q3" s="6" t="n">
        <v>107046</v>
      </c>
      <c r="R3" s="6" t="n">
        <v>107046</v>
      </c>
      <c r="S3" s="6" t="n">
        <v>0</v>
      </c>
    </row>
    <row r="4" spans="1:25">
      <c r="A4" s="3" t="s">
        <v>191</v>
      </c>
    </row>
    <row r="5" spans="1:25">
      <c r="A5" s="4" t="s">
        <v>192</v>
      </c>
      <c r="B5" s="5" t="n">
        <v>0</v>
      </c>
      <c r="E5" s="5" t="n">
        <v>0</v>
      </c>
      <c r="H5" s="6" t="n">
        <v>0</v>
      </c>
      <c r="K5" s="6" t="n">
        <v>741</v>
      </c>
      <c r="N5" s="6" t="n">
        <v>0</v>
      </c>
      <c r="Q5" s="5" t="n">
        <v>0</v>
      </c>
      <c r="T5" s="6" t="n">
        <v>-587</v>
      </c>
      <c r="W5" s="5" t="n">
        <v>154</v>
      </c>
      <c r="X5" s="5" t="n">
        <v>608</v>
      </c>
      <c r="Y5" s="5" t="n">
        <v>-202</v>
      </c>
    </row>
    <row r="6" spans="1:25">
      <c r="A6" s="4" t="s">
        <v>109</v>
      </c>
      <c r="B6" s="6" t="n">
        <v>0</v>
      </c>
      <c r="E6" s="6" t="n">
        <v>0</v>
      </c>
      <c r="H6" s="6" t="n">
        <v>0</v>
      </c>
      <c r="K6" s="6" t="n">
        <v>0</v>
      </c>
      <c r="N6" s="6" t="n">
        <v>-441</v>
      </c>
      <c r="Q6" s="6" t="n">
        <v>0</v>
      </c>
      <c r="T6" s="6" t="n">
        <v>-166</v>
      </c>
      <c r="W6" s="6" t="n">
        <v>-607</v>
      </c>
      <c r="X6" s="6" t="n">
        <v>-557</v>
      </c>
      <c r="Y6" s="6" t="n">
        <v>0</v>
      </c>
    </row>
    <row r="7" spans="1:25">
      <c r="A7" s="4" t="s">
        <v>193</v>
      </c>
      <c r="B7" s="6" t="n">
        <v>0</v>
      </c>
      <c r="E7" s="6" t="n">
        <v>0</v>
      </c>
      <c r="H7" s="6" t="n">
        <v>0</v>
      </c>
      <c r="K7" s="6" t="n">
        <v>-1895</v>
      </c>
      <c r="N7" s="6" t="n">
        <v>0</v>
      </c>
      <c r="Q7" s="6" t="n">
        <v>0</v>
      </c>
      <c r="T7" s="6" t="n">
        <v>0</v>
      </c>
      <c r="W7" s="6" t="n">
        <v>-1895</v>
      </c>
    </row>
    <row r="8" spans="1:25">
      <c r="A8" s="4" t="s">
        <v>110</v>
      </c>
      <c r="B8" s="6" t="n">
        <v>0</v>
      </c>
      <c r="E8" s="6" t="n">
        <v>0</v>
      </c>
      <c r="H8" s="6" t="n">
        <v>0</v>
      </c>
      <c r="K8" s="6" t="n">
        <v>0</v>
      </c>
      <c r="N8" s="6" t="n">
        <v>21</v>
      </c>
      <c r="Q8" s="6" t="n">
        <v>0</v>
      </c>
      <c r="T8" s="6" t="n">
        <v>0</v>
      </c>
      <c r="W8" s="6" t="n">
        <v>21</v>
      </c>
      <c r="X8" s="6" t="n">
        <v>21</v>
      </c>
      <c r="Y8" s="6" t="n">
        <v>0</v>
      </c>
    </row>
    <row r="9" spans="1:25">
      <c r="A9" s="4" t="s">
        <v>194</v>
      </c>
      <c r="B9" s="5" t="n">
        <v>0</v>
      </c>
      <c r="E9" s="5" t="n">
        <v>0</v>
      </c>
      <c r="H9" s="6" t="n">
        <v>0</v>
      </c>
      <c r="K9" s="6" t="n">
        <v>0</v>
      </c>
      <c r="N9" s="6" t="n">
        <v>0</v>
      </c>
      <c r="Q9" s="6" t="n">
        <v>0</v>
      </c>
      <c r="T9" s="6" t="n">
        <v>0</v>
      </c>
    </row>
    <row r="10" spans="1:25">
      <c r="A10" s="4" t="s">
        <v>195</v>
      </c>
      <c r="B10" s="6" t="n">
        <v>12572</v>
      </c>
      <c r="E10" s="6" t="n">
        <v>-12572</v>
      </c>
    </row>
    <row r="11" spans="1:25">
      <c r="A11" s="4" t="s">
        <v>196</v>
      </c>
      <c r="B11" s="5" t="n">
        <v>0</v>
      </c>
      <c r="E11" s="5" t="n">
        <v>0</v>
      </c>
      <c r="H11" s="6" t="n">
        <v>-6</v>
      </c>
      <c r="K11" s="6" t="n">
        <v>0</v>
      </c>
      <c r="N11" s="6" t="n">
        <v>0</v>
      </c>
      <c r="Q11" s="5" t="n">
        <v>52</v>
      </c>
      <c r="T11" s="6" t="n">
        <v>0</v>
      </c>
    </row>
    <row r="12" spans="1:25">
      <c r="A12" s="4" t="s">
        <v>197</v>
      </c>
      <c r="Q12" s="6" t="n">
        <v>-4533</v>
      </c>
    </row>
    <row r="13" spans="1:25">
      <c r="A13" s="4" t="s">
        <v>198</v>
      </c>
      <c r="B13" s="6" t="n">
        <v>0</v>
      </c>
      <c r="E13" s="6" t="n">
        <v>0</v>
      </c>
      <c r="H13" s="6" t="n">
        <v>28</v>
      </c>
      <c r="K13" s="6" t="n">
        <v>0</v>
      </c>
      <c r="N13" s="6" t="n">
        <v>0</v>
      </c>
      <c r="Q13" s="5" t="n">
        <v>0</v>
      </c>
      <c r="T13" s="6" t="n">
        <v>0</v>
      </c>
    </row>
    <row r="14" spans="1:25">
      <c r="A14" s="4" t="s">
        <v>150</v>
      </c>
      <c r="B14" s="6" t="n">
        <v>0</v>
      </c>
      <c r="E14" s="6" t="n">
        <v>0</v>
      </c>
      <c r="H14" s="6" t="n">
        <v>0</v>
      </c>
      <c r="K14" s="6" t="n">
        <v>0</v>
      </c>
      <c r="N14" s="6" t="n">
        <v>0</v>
      </c>
      <c r="Q14" s="6" t="n">
        <v>0</v>
      </c>
      <c r="T14" s="6" t="n">
        <v>-345</v>
      </c>
    </row>
    <row r="15" spans="1:25">
      <c r="A15" s="4" t="s">
        <v>199</v>
      </c>
      <c r="B15" s="6" t="n">
        <v>0</v>
      </c>
      <c r="E15" s="6" t="n">
        <v>0</v>
      </c>
      <c r="H15" s="6" t="n">
        <v>0</v>
      </c>
      <c r="K15" s="6" t="n">
        <v>0</v>
      </c>
      <c r="N15" s="6" t="n">
        <v>0</v>
      </c>
      <c r="Q15" s="6" t="n">
        <v>0</v>
      </c>
      <c r="T15" s="6" t="n">
        <v>-310</v>
      </c>
    </row>
    <row r="16" spans="1:25">
      <c r="A16" s="4" t="s">
        <v>200</v>
      </c>
      <c r="B16" s="6" t="n">
        <v>0</v>
      </c>
      <c r="E16" s="6" t="n">
        <v>0</v>
      </c>
      <c r="H16" s="6" t="n">
        <v>0</v>
      </c>
      <c r="K16" s="6" t="n">
        <v>0</v>
      </c>
      <c r="N16" s="6" t="n">
        <v>0</v>
      </c>
      <c r="Q16" s="5" t="n">
        <v>0</v>
      </c>
      <c r="T16" s="6" t="n">
        <v>0</v>
      </c>
    </row>
    <row r="17" spans="1:25">
      <c r="A17" s="4" t="s">
        <v>201</v>
      </c>
      <c r="Q17" s="6" t="n">
        <v>1560</v>
      </c>
    </row>
    <row r="18" spans="1:25">
      <c r="A18" s="4" t="s">
        <v>202</v>
      </c>
      <c r="B18" s="5" t="n">
        <v>30</v>
      </c>
      <c r="E18" s="5" t="n">
        <v>14</v>
      </c>
      <c r="H18" s="6" t="n">
        <v>17666</v>
      </c>
      <c r="K18" s="6" t="n">
        <v>21925</v>
      </c>
      <c r="N18" s="6" t="n">
        <v>-1929</v>
      </c>
      <c r="Q18" s="5" t="n">
        <v>-1172</v>
      </c>
      <c r="T18" s="6" t="n">
        <v>1221</v>
      </c>
    </row>
    <row r="19" spans="1:25">
      <c r="A19" s="4" t="s">
        <v>203</v>
      </c>
      <c r="B19" s="6" t="n">
        <v>3035778</v>
      </c>
      <c r="E19" s="6" t="n">
        <v>1357947</v>
      </c>
      <c r="Q19" s="6" t="n">
        <v>104073</v>
      </c>
    </row>
    <row r="20" spans="1:25">
      <c r="A20" s="3" t="s">
        <v>191</v>
      </c>
    </row>
    <row r="21" spans="1:25">
      <c r="A21" s="4" t="s">
        <v>192</v>
      </c>
      <c r="B21" s="5" t="n">
        <v>0</v>
      </c>
      <c r="E21" s="5" t="n">
        <v>0</v>
      </c>
      <c r="H21" s="6" t="n">
        <v>0</v>
      </c>
      <c r="K21" s="6" t="n">
        <v>2823</v>
      </c>
      <c r="N21" s="6" t="n">
        <v>0</v>
      </c>
      <c r="Q21" s="5" t="n">
        <v>0</v>
      </c>
      <c r="T21" s="6" t="n">
        <v>-312</v>
      </c>
      <c r="W21" s="6" t="n">
        <v>2511</v>
      </c>
      <c r="X21" s="6" t="n">
        <v>2953</v>
      </c>
      <c r="Y21" s="6" t="n">
        <v>-252</v>
      </c>
    </row>
    <row r="22" spans="1:25">
      <c r="A22" s="4" t="s">
        <v>109</v>
      </c>
      <c r="B22" s="6" t="n">
        <v>0</v>
      </c>
      <c r="E22" s="6" t="n">
        <v>0</v>
      </c>
      <c r="H22" s="6" t="n">
        <v>0</v>
      </c>
      <c r="K22" s="6" t="n">
        <v>0</v>
      </c>
      <c r="N22" s="6" t="n">
        <v>152</v>
      </c>
      <c r="Q22" s="6" t="n">
        <v>0</v>
      </c>
      <c r="T22" s="6" t="n">
        <v>22</v>
      </c>
      <c r="W22" s="6" t="n">
        <v>174</v>
      </c>
      <c r="X22" s="6" t="n">
        <v>230</v>
      </c>
      <c r="Y22" s="6" t="n">
        <v>0</v>
      </c>
    </row>
    <row r="23" spans="1:25">
      <c r="A23" s="4" t="s">
        <v>193</v>
      </c>
      <c r="B23" s="6" t="n">
        <v>0</v>
      </c>
      <c r="E23" s="6" t="n">
        <v>0</v>
      </c>
      <c r="H23" s="6" t="n">
        <v>0</v>
      </c>
      <c r="K23" s="6" t="n">
        <v>-1719</v>
      </c>
      <c r="N23" s="6" t="n">
        <v>0</v>
      </c>
      <c r="Q23" s="6" t="n">
        <v>0</v>
      </c>
      <c r="T23" s="6" t="n">
        <v>0</v>
      </c>
      <c r="W23" s="6" t="n">
        <v>-1719</v>
      </c>
    </row>
    <row r="24" spans="1:25">
      <c r="A24" s="4" t="s">
        <v>110</v>
      </c>
      <c r="B24" s="6" t="n">
        <v>0</v>
      </c>
      <c r="E24" s="6" t="n">
        <v>0</v>
      </c>
      <c r="H24" s="6" t="n">
        <v>0</v>
      </c>
      <c r="K24" s="6" t="n">
        <v>0</v>
      </c>
      <c r="N24" s="6" t="n">
        <v>-18</v>
      </c>
      <c r="Q24" s="6" t="n">
        <v>0</v>
      </c>
      <c r="T24" s="6" t="n">
        <v>0</v>
      </c>
      <c r="W24" s="6" t="n">
        <v>-18</v>
      </c>
      <c r="X24" s="6" t="n">
        <v>-18</v>
      </c>
      <c r="Y24" s="6" t="n">
        <v>0</v>
      </c>
    </row>
    <row r="25" spans="1:25">
      <c r="A25" s="4" t="s">
        <v>196</v>
      </c>
      <c r="B25" s="6" t="n">
        <v>0</v>
      </c>
      <c r="E25" s="6" t="n">
        <v>0</v>
      </c>
      <c r="H25" s="6" t="n">
        <v>-90</v>
      </c>
      <c r="K25" s="6" t="n">
        <v>0</v>
      </c>
      <c r="N25" s="6" t="n">
        <v>0</v>
      </c>
      <c r="Q25" s="5" t="n">
        <v>135</v>
      </c>
      <c r="T25" s="6" t="n">
        <v>0</v>
      </c>
    </row>
    <row r="26" spans="1:25">
      <c r="A26" s="4" t="s">
        <v>197</v>
      </c>
      <c r="Q26" s="6" t="n">
        <v>-11952</v>
      </c>
    </row>
    <row r="27" spans="1:25">
      <c r="A27" s="4" t="s">
        <v>204</v>
      </c>
      <c r="B27" s="6" t="n">
        <v>0</v>
      </c>
      <c r="E27" s="6" t="n">
        <v>0</v>
      </c>
      <c r="H27" s="6" t="n">
        <v>-6</v>
      </c>
      <c r="K27" s="6" t="n">
        <v>0</v>
      </c>
      <c r="N27" s="6" t="n">
        <v>0</v>
      </c>
      <c r="Q27" s="5" t="n">
        <v>0</v>
      </c>
      <c r="T27" s="6" t="n">
        <v>0</v>
      </c>
    </row>
    <row r="28" spans="1:25">
      <c r="A28" s="4" t="s">
        <v>205</v>
      </c>
      <c r="B28" s="6" t="n">
        <v>0</v>
      </c>
      <c r="E28" s="6" t="n">
        <v>0</v>
      </c>
      <c r="H28" s="6" t="n">
        <v>0</v>
      </c>
      <c r="K28" s="6" t="n">
        <v>-24</v>
      </c>
      <c r="N28" s="6" t="n">
        <v>0</v>
      </c>
      <c r="Q28" s="6" t="n">
        <v>0</v>
      </c>
      <c r="T28" s="6" t="n">
        <v>24</v>
      </c>
    </row>
    <row r="29" spans="1:25">
      <c r="A29" s="4" t="s">
        <v>150</v>
      </c>
      <c r="B29" s="6" t="n">
        <v>0</v>
      </c>
      <c r="E29" s="6" t="n">
        <v>0</v>
      </c>
      <c r="H29" s="6" t="n">
        <v>0</v>
      </c>
      <c r="K29" s="6" t="n">
        <v>0</v>
      </c>
      <c r="N29" s="6" t="n">
        <v>0</v>
      </c>
      <c r="Q29" s="6" t="n">
        <v>0</v>
      </c>
      <c r="T29" s="6" t="n">
        <v>-8</v>
      </c>
    </row>
    <row r="30" spans="1:25">
      <c r="A30" s="4" t="s">
        <v>206</v>
      </c>
      <c r="B30" s="5" t="n">
        <v>30</v>
      </c>
      <c r="E30" s="5" t="n">
        <v>14</v>
      </c>
      <c r="H30" s="6" t="n">
        <v>17570</v>
      </c>
      <c r="K30" s="6" t="n">
        <v>23005</v>
      </c>
      <c r="N30" s="6" t="n">
        <v>-1795</v>
      </c>
      <c r="Q30" s="5" t="n">
        <v>-1037</v>
      </c>
      <c r="T30" s="6" t="n">
        <v>947</v>
      </c>
      <c r="W30" s="6" t="n">
        <v>38734</v>
      </c>
      <c r="X30" s="5" t="n">
        <v>39808</v>
      </c>
      <c r="Y30" s="5" t="n">
        <v>-540</v>
      </c>
    </row>
    <row r="31" spans="1:25">
      <c r="A31" s="4" t="s">
        <v>207</v>
      </c>
      <c r="B31" s="6" t="n">
        <v>3035778</v>
      </c>
      <c r="E31" s="6" t="n">
        <v>1357947</v>
      </c>
      <c r="Q31" s="6" t="n">
        <v>92121</v>
      </c>
    </row>
    <row r="32" spans="1:25">
      <c r="A32" s="3" t="s">
        <v>191</v>
      </c>
    </row>
    <row r="33" spans="1:25">
      <c r="A33" s="4" t="s">
        <v>192</v>
      </c>
      <c r="B33" s="5" t="n">
        <v>0</v>
      </c>
      <c r="E33" s="5" t="n">
        <v>0</v>
      </c>
      <c r="H33" s="6" t="n">
        <v>0</v>
      </c>
      <c r="K33" s="6" t="n">
        <v>-308</v>
      </c>
      <c r="N33" s="6" t="n">
        <v>0</v>
      </c>
      <c r="Q33" s="5" t="n">
        <v>0</v>
      </c>
      <c r="T33" s="6" t="n">
        <v>204</v>
      </c>
      <c r="W33" s="6" t="n">
        <v>-104</v>
      </c>
    </row>
    <row r="34" spans="1:25">
      <c r="A34" s="4" t="s">
        <v>109</v>
      </c>
      <c r="B34" s="6" t="n">
        <v>0</v>
      </c>
      <c r="E34" s="6" t="n">
        <v>0</v>
      </c>
      <c r="H34" s="6" t="n">
        <v>0</v>
      </c>
      <c r="K34" s="6" t="n">
        <v>0</v>
      </c>
      <c r="N34" s="6" t="n">
        <v>-70</v>
      </c>
      <c r="Q34" s="6" t="n">
        <v>0</v>
      </c>
      <c r="T34" s="6" t="n">
        <v>-15</v>
      </c>
      <c r="W34" s="6" t="n">
        <v>-85</v>
      </c>
    </row>
    <row r="35" spans="1:25">
      <c r="A35" s="4" t="s">
        <v>193</v>
      </c>
      <c r="B35" s="6" t="n">
        <v>0</v>
      </c>
      <c r="E35" s="6" t="n">
        <v>0</v>
      </c>
      <c r="H35" s="6" t="n">
        <v>0</v>
      </c>
      <c r="K35" s="6" t="n">
        <v>-1724</v>
      </c>
      <c r="N35" s="6" t="n">
        <v>0</v>
      </c>
      <c r="Q35" s="6" t="n">
        <v>0</v>
      </c>
      <c r="T35" s="6" t="n">
        <v>0</v>
      </c>
      <c r="W35" s="6" t="n">
        <v>-1724</v>
      </c>
    </row>
    <row r="36" spans="1:25">
      <c r="A36" s="4" t="s">
        <v>110</v>
      </c>
      <c r="B36" s="6" t="n">
        <v>0</v>
      </c>
      <c r="E36" s="6" t="n">
        <v>0</v>
      </c>
      <c r="H36" s="6" t="n">
        <v>0</v>
      </c>
      <c r="K36" s="6" t="n">
        <v>0</v>
      </c>
      <c r="N36" s="6" t="n">
        <v>-20</v>
      </c>
      <c r="Q36" s="6" t="n">
        <v>0</v>
      </c>
      <c r="T36" s="6" t="n">
        <v>0</v>
      </c>
      <c r="W36" s="6" t="n">
        <v>-20</v>
      </c>
    </row>
    <row r="37" spans="1:25">
      <c r="A37" s="4" t="s">
        <v>194</v>
      </c>
      <c r="B37" s="5" t="n">
        <v>0</v>
      </c>
      <c r="E37" s="5" t="n">
        <v>0</v>
      </c>
      <c r="H37" s="6" t="n">
        <v>0</v>
      </c>
      <c r="K37" s="6" t="n">
        <v>0</v>
      </c>
      <c r="N37" s="6" t="n">
        <v>0</v>
      </c>
      <c r="Q37" s="6" t="n">
        <v>0</v>
      </c>
      <c r="T37" s="6" t="n">
        <v>0</v>
      </c>
    </row>
    <row r="38" spans="1:25">
      <c r="A38" s="4" t="s">
        <v>195</v>
      </c>
      <c r="B38" s="6" t="n">
        <v>6133</v>
      </c>
      <c r="E38" s="6" t="n">
        <v>-6133</v>
      </c>
    </row>
    <row r="39" spans="1:25">
      <c r="A39" s="4" t="s">
        <v>196</v>
      </c>
      <c r="B39" s="5" t="n">
        <v>0</v>
      </c>
      <c r="E39" s="5" t="n">
        <v>0</v>
      </c>
      <c r="H39" s="6" t="n">
        <v>-130</v>
      </c>
      <c r="K39" s="6" t="n">
        <v>0</v>
      </c>
      <c r="N39" s="6" t="n">
        <v>0</v>
      </c>
      <c r="Q39" s="5" t="n">
        <v>130</v>
      </c>
      <c r="T39" s="6" t="n">
        <v>0</v>
      </c>
    </row>
    <row r="40" spans="1:25">
      <c r="A40" s="4" t="s">
        <v>197</v>
      </c>
      <c r="Q40" s="6" t="n">
        <v>-11531</v>
      </c>
    </row>
    <row r="41" spans="1:25">
      <c r="A41" s="4" t="s">
        <v>198</v>
      </c>
      <c r="B41" s="6" t="n">
        <v>0</v>
      </c>
      <c r="E41" s="6" t="n">
        <v>0</v>
      </c>
      <c r="H41" s="6" t="n">
        <v>127</v>
      </c>
      <c r="K41" s="6" t="n">
        <v>0</v>
      </c>
      <c r="N41" s="6" t="n">
        <v>0</v>
      </c>
      <c r="Q41" s="5" t="n">
        <v>0</v>
      </c>
      <c r="T41" s="6" t="n">
        <v>0</v>
      </c>
    </row>
    <row r="42" spans="1:25">
      <c r="A42" s="4" t="s">
        <v>150</v>
      </c>
      <c r="B42" s="6" t="n">
        <v>0</v>
      </c>
      <c r="E42" s="6" t="n">
        <v>0</v>
      </c>
      <c r="H42" s="6" t="n">
        <v>0</v>
      </c>
      <c r="K42" s="6" t="n">
        <v>0</v>
      </c>
      <c r="N42" s="6" t="n">
        <v>0</v>
      </c>
      <c r="Q42" s="6" t="n">
        <v>0</v>
      </c>
      <c r="T42" s="6" t="n">
        <v>-455</v>
      </c>
    </row>
    <row r="43" spans="1:25">
      <c r="A43" s="4" t="s">
        <v>199</v>
      </c>
      <c r="B43" s="6" t="n">
        <v>0</v>
      </c>
      <c r="E43" s="6" t="n">
        <v>0</v>
      </c>
      <c r="H43" s="6" t="n">
        <v>-9</v>
      </c>
      <c r="K43" s="6" t="n">
        <v>0</v>
      </c>
      <c r="N43" s="6" t="n">
        <v>0</v>
      </c>
      <c r="Q43" s="6" t="n">
        <v>0</v>
      </c>
      <c r="T43" s="6" t="n">
        <v>0</v>
      </c>
    </row>
    <row r="44" spans="1:25">
      <c r="A44" s="4" t="s">
        <v>208</v>
      </c>
      <c r="B44" s="6" t="n">
        <v>0</v>
      </c>
      <c r="E44" s="6" t="n">
        <v>0</v>
      </c>
      <c r="H44" s="6" t="n">
        <v>0</v>
      </c>
      <c r="K44" s="6" t="n">
        <v>0</v>
      </c>
      <c r="N44" s="6" t="n">
        <v>0</v>
      </c>
      <c r="Q44" s="6" t="n">
        <v>0</v>
      </c>
      <c r="T44" s="6" t="n">
        <v>-17</v>
      </c>
    </row>
    <row r="45" spans="1:25">
      <c r="A45" s="4" t="s">
        <v>209</v>
      </c>
      <c r="B45" s="5" t="n">
        <v>30</v>
      </c>
      <c r="E45" s="5" t="n">
        <v>14</v>
      </c>
      <c r="H45" s="5" t="n">
        <v>17558</v>
      </c>
      <c r="K45" s="5" t="n">
        <v>20973</v>
      </c>
      <c r="N45" s="5" t="n">
        <v>-1885</v>
      </c>
      <c r="Q45" s="5" t="n">
        <v>-907</v>
      </c>
      <c r="T45" s="5" t="n">
        <v>664</v>
      </c>
      <c r="W45" s="5" t="n">
        <v>36447</v>
      </c>
    </row>
    <row r="46" spans="1:25">
      <c r="A46" s="4" t="s">
        <v>210</v>
      </c>
      <c r="B46" s="6" t="n">
        <v>3041911</v>
      </c>
      <c r="E46" s="6" t="n">
        <v>1351814</v>
      </c>
      <c r="Q46" s="6" t="n">
        <v>805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6</v>
      </c>
      <c r="B1" s="2" t="s">
        <v>1</v>
      </c>
    </row>
    <row r="2" spans="1:4">
      <c r="B2" s="2" t="s">
        <v>2</v>
      </c>
      <c r="C2" s="2" t="s">
        <v>38</v>
      </c>
      <c r="D2" s="2" t="s">
        <v>85</v>
      </c>
    </row>
    <row r="3" spans="1:4">
      <c r="A3" s="3" t="s">
        <v>266</v>
      </c>
    </row>
    <row r="4" spans="1:4">
      <c r="A4" s="4" t="s">
        <v>677</v>
      </c>
      <c r="B4" s="8" t="n">
        <v>1.3</v>
      </c>
      <c r="C4" s="8" t="n">
        <v>1.5</v>
      </c>
      <c r="D4" s="8"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8</v>
      </c>
      <c r="D2" s="2" t="s">
        <v>85</v>
      </c>
    </row>
    <row r="3" spans="1:4">
      <c r="A3" s="3" t="s">
        <v>269</v>
      </c>
    </row>
    <row r="4" spans="1:4">
      <c r="A4" s="4" t="s">
        <v>103</v>
      </c>
      <c r="B4" s="5" t="n">
        <v>-308</v>
      </c>
      <c r="C4" s="5" t="n">
        <v>2823</v>
      </c>
      <c r="D4" s="5" t="n">
        <v>741</v>
      </c>
    </row>
    <row r="5" spans="1:4">
      <c r="A5" s="4" t="s">
        <v>679</v>
      </c>
      <c r="B5" s="6" t="n">
        <v>1724</v>
      </c>
      <c r="C5" s="6" t="n">
        <v>1719</v>
      </c>
      <c r="D5" s="6" t="n">
        <v>1895</v>
      </c>
    </row>
    <row r="6" spans="1:4">
      <c r="A6" s="4" t="s">
        <v>680</v>
      </c>
      <c r="B6" s="5" t="n">
        <v>-2032</v>
      </c>
      <c r="C6" s="5" t="n">
        <v>1104</v>
      </c>
      <c r="D6" s="5" t="n">
        <v>-1154</v>
      </c>
    </row>
    <row r="7" spans="1:4">
      <c r="A7" s="4" t="s">
        <v>681</v>
      </c>
      <c r="B7" s="6" t="n">
        <v>4304574</v>
      </c>
      <c r="C7" s="6" t="n">
        <v>4294501</v>
      </c>
      <c r="D7" s="6" t="n">
        <v>4289993</v>
      </c>
    </row>
    <row r="8" spans="1:4">
      <c r="A8" s="4" t="s">
        <v>682</v>
      </c>
      <c r="B8" s="7" t="n">
        <v>0.4</v>
      </c>
      <c r="C8" s="7" t="n">
        <v>0.4</v>
      </c>
      <c r="D8" s="7" t="n">
        <v>0.44</v>
      </c>
    </row>
    <row r="9" spans="1:4">
      <c r="A9" s="4" t="s">
        <v>683</v>
      </c>
      <c r="B9" s="10" t="n">
        <v>-0.47</v>
      </c>
      <c r="C9" s="10" t="n">
        <v>0.26</v>
      </c>
      <c r="D9" s="10" t="n">
        <v>-0.27</v>
      </c>
    </row>
    <row r="10" spans="1:4">
      <c r="A10" s="4" t="s">
        <v>684</v>
      </c>
      <c r="B10" s="7" t="n">
        <v>-0.07000000000000001</v>
      </c>
      <c r="C10" s="7" t="n">
        <v>0.66</v>
      </c>
      <c r="D10" s="7" t="n">
        <v>0.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685</v>
      </c>
      <c r="C1" s="2" t="s">
        <v>1</v>
      </c>
    </row>
    <row r="2" spans="1:5">
      <c r="C2" s="2" t="s">
        <v>2</v>
      </c>
      <c r="D2" s="2" t="s">
        <v>38</v>
      </c>
      <c r="E2" s="2" t="s">
        <v>85</v>
      </c>
    </row>
    <row r="3" spans="1:5">
      <c r="A3" s="3" t="s">
        <v>686</v>
      </c>
    </row>
    <row r="4" spans="1:5">
      <c r="A4" s="4" t="s">
        <v>87</v>
      </c>
      <c r="C4" s="5" t="n">
        <v>90684</v>
      </c>
      <c r="D4" s="5" t="n">
        <v>96083</v>
      </c>
      <c r="E4" s="5" t="n">
        <v>98248</v>
      </c>
    </row>
    <row r="5" spans="1:5">
      <c r="A5" s="4" t="s">
        <v>687</v>
      </c>
      <c r="C5" s="6" t="n">
        <v>52829</v>
      </c>
      <c r="D5" s="6" t="n">
        <v>57917</v>
      </c>
    </row>
    <row r="6" spans="1:5">
      <c r="A6" s="4" t="s">
        <v>688</v>
      </c>
      <c r="C6" s="6" t="n">
        <v>-308</v>
      </c>
      <c r="D6" s="6" t="n">
        <v>2823</v>
      </c>
      <c r="E6" s="6" t="n">
        <v>741</v>
      </c>
    </row>
    <row r="7" spans="1:5">
      <c r="A7" s="4" t="s">
        <v>689</v>
      </c>
      <c r="C7" s="6" t="n">
        <v>1083</v>
      </c>
      <c r="D7" s="6" t="n">
        <v>994</v>
      </c>
      <c r="E7" s="6" t="n">
        <v>1042</v>
      </c>
    </row>
    <row r="8" spans="1:5">
      <c r="A8" s="4" t="s">
        <v>463</v>
      </c>
    </row>
    <row r="9" spans="1:5">
      <c r="A9" s="3" t="s">
        <v>686</v>
      </c>
    </row>
    <row r="10" spans="1:5">
      <c r="A10" s="4" t="s">
        <v>87</v>
      </c>
      <c r="C10" s="6" t="n">
        <v>71882</v>
      </c>
      <c r="D10" s="6" t="n">
        <v>80659</v>
      </c>
      <c r="E10" s="6" t="n">
        <v>82794</v>
      </c>
    </row>
    <row r="11" spans="1:5">
      <c r="A11" s="4" t="s">
        <v>687</v>
      </c>
      <c r="C11" s="6" t="n">
        <v>43823</v>
      </c>
      <c r="D11" s="6" t="n">
        <v>48011</v>
      </c>
    </row>
    <row r="12" spans="1:5">
      <c r="A12" s="4" t="s">
        <v>688</v>
      </c>
      <c r="B12" s="4" t="s">
        <v>435</v>
      </c>
      <c r="C12" s="6" t="n">
        <v>-651</v>
      </c>
      <c r="D12" s="6" t="n">
        <v>3688</v>
      </c>
      <c r="E12" s="6" t="n">
        <v>2473</v>
      </c>
    </row>
    <row r="13" spans="1:5">
      <c r="A13" s="4" t="s">
        <v>689</v>
      </c>
      <c r="C13" s="6" t="n">
        <v>800</v>
      </c>
      <c r="D13" s="6" t="n">
        <v>800</v>
      </c>
      <c r="E13" s="6" t="n">
        <v>900</v>
      </c>
    </row>
    <row r="14" spans="1:5">
      <c r="A14" s="4" t="s">
        <v>690</v>
      </c>
    </row>
    <row r="15" spans="1:5">
      <c r="A15" s="3" t="s">
        <v>686</v>
      </c>
    </row>
    <row r="16" spans="1:5">
      <c r="A16" s="4" t="s">
        <v>87</v>
      </c>
      <c r="C16" s="6" t="n">
        <v>15800</v>
      </c>
      <c r="D16" s="6" t="n">
        <v>21900</v>
      </c>
      <c r="E16" s="6" t="n">
        <v>25300</v>
      </c>
    </row>
    <row r="17" spans="1:5">
      <c r="A17" s="4" t="s">
        <v>464</v>
      </c>
    </row>
    <row r="18" spans="1:5">
      <c r="A18" s="3" t="s">
        <v>686</v>
      </c>
    </row>
    <row r="19" spans="1:5">
      <c r="A19" s="4" t="s">
        <v>87</v>
      </c>
      <c r="C19" s="6" t="n">
        <v>18802</v>
      </c>
      <c r="D19" s="6" t="n">
        <v>15424</v>
      </c>
      <c r="E19" s="6" t="n">
        <v>15454</v>
      </c>
    </row>
    <row r="20" spans="1:5">
      <c r="A20" s="4" t="s">
        <v>687</v>
      </c>
      <c r="C20" s="6" t="n">
        <v>9006</v>
      </c>
      <c r="D20" s="6" t="n">
        <v>9906</v>
      </c>
    </row>
    <row r="21" spans="1:5">
      <c r="A21" s="4" t="s">
        <v>688</v>
      </c>
      <c r="B21" s="4" t="s">
        <v>691</v>
      </c>
      <c r="C21" s="6" t="n">
        <v>343</v>
      </c>
      <c r="D21" s="6" t="n">
        <v>-865</v>
      </c>
      <c r="E21" s="6" t="n">
        <v>-1732</v>
      </c>
    </row>
    <row r="22" spans="1:5">
      <c r="A22" s="4" t="s">
        <v>689</v>
      </c>
      <c r="C22" s="5" t="n">
        <v>300</v>
      </c>
      <c r="D22" s="5" t="n">
        <v>200</v>
      </c>
      <c r="E22" s="5" t="n">
        <v>100</v>
      </c>
    </row>
    <row r="23" spans="1:5"/>
    <row r="24" spans="1:5">
      <c r="A24" s="4" t="s">
        <v>435</v>
      </c>
      <c r="B24" s="4" t="s">
        <v>692</v>
      </c>
    </row>
    <row r="25" spans="1:5">
      <c r="A25" s="4" t="s">
        <v>691</v>
      </c>
      <c r="B25" s="4" t="s">
        <v>693</v>
      </c>
    </row>
  </sheetData>
  <mergeCells count="5">
    <mergeCell ref="A1:B2"/>
    <mergeCell ref="C1:E1"/>
    <mergeCell ref="A23:D23"/>
    <mergeCell ref="B24:D24"/>
    <mergeCell ref="B25:D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694</v>
      </c>
      <c r="B1" s="2" t="s">
        <v>1</v>
      </c>
    </row>
    <row r="2" spans="1:4">
      <c r="B2" s="2" t="s">
        <v>695</v>
      </c>
      <c r="C2" s="2" t="s">
        <v>696</v>
      </c>
      <c r="D2" s="2" t="s">
        <v>514</v>
      </c>
    </row>
    <row r="3" spans="1:4">
      <c r="A3" s="3" t="s">
        <v>697</v>
      </c>
    </row>
    <row r="4" spans="1:4">
      <c r="A4" s="4" t="s">
        <v>698</v>
      </c>
      <c r="B4" s="5" t="n">
        <v>1382</v>
      </c>
      <c r="D4" s="5" t="n">
        <v>1974</v>
      </c>
    </row>
    <row r="5" spans="1:4">
      <c r="A5" s="4" t="s">
        <v>699</v>
      </c>
    </row>
    <row r="6" spans="1:4">
      <c r="A6" s="3" t="s">
        <v>697</v>
      </c>
    </row>
    <row r="7" spans="1:4">
      <c r="A7" s="4" t="s">
        <v>700</v>
      </c>
      <c r="C7" s="11" t="s">
        <v>701</v>
      </c>
    </row>
    <row r="8" spans="1:4">
      <c r="A8" s="4" t="s">
        <v>702</v>
      </c>
      <c r="B8" s="6" t="n">
        <v>4</v>
      </c>
    </row>
    <row r="9" spans="1:4">
      <c r="A9" s="4" t="s">
        <v>703</v>
      </c>
    </row>
    <row r="10" spans="1:4">
      <c r="A10" s="3" t="s">
        <v>697</v>
      </c>
    </row>
    <row r="11" spans="1:4">
      <c r="A11" s="4" t="s">
        <v>704</v>
      </c>
      <c r="B11" s="6" t="n">
        <v>1</v>
      </c>
    </row>
    <row r="12" spans="1:4">
      <c r="A12" s="4" t="s">
        <v>705</v>
      </c>
      <c r="B12" s="6" t="n">
        <v>3</v>
      </c>
    </row>
    <row r="13" spans="1:4">
      <c r="A13" s="4" t="s">
        <v>698</v>
      </c>
      <c r="B13" s="5" t="n">
        <v>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6</v>
      </c>
      <c r="B1" s="2" t="s">
        <v>1</v>
      </c>
    </row>
    <row r="2" spans="1:4">
      <c r="B2" s="2" t="s">
        <v>2</v>
      </c>
      <c r="C2" s="2" t="s">
        <v>38</v>
      </c>
      <c r="D2" s="2" t="s">
        <v>85</v>
      </c>
    </row>
    <row r="3" spans="1:4">
      <c r="A3" s="3" t="s">
        <v>707</v>
      </c>
    </row>
    <row r="4" spans="1:4">
      <c r="A4" s="4" t="s">
        <v>708</v>
      </c>
      <c r="B4" s="5" t="n">
        <v>276</v>
      </c>
      <c r="C4" s="5" t="n">
        <v>276</v>
      </c>
    </row>
    <row r="5" spans="1:4">
      <c r="A5" s="3" t="s">
        <v>709</v>
      </c>
    </row>
    <row r="6" spans="1:4">
      <c r="A6" s="4" t="s">
        <v>710</v>
      </c>
      <c r="B6" s="6" t="n">
        <v>0</v>
      </c>
      <c r="C6" s="6" t="n">
        <v>85</v>
      </c>
    </row>
    <row r="7" spans="1:4">
      <c r="A7" s="4" t="s">
        <v>52</v>
      </c>
      <c r="B7" s="6" t="n">
        <v>22</v>
      </c>
      <c r="C7" s="6" t="n">
        <v>56</v>
      </c>
    </row>
    <row r="8" spans="1:4">
      <c r="A8" s="4" t="s">
        <v>711</v>
      </c>
      <c r="B8" s="6" t="n">
        <v>22</v>
      </c>
      <c r="C8" s="6" t="n">
        <v>141</v>
      </c>
    </row>
    <row r="9" spans="1:4">
      <c r="A9" s="3" t="s">
        <v>712</v>
      </c>
    </row>
    <row r="10" spans="1:4">
      <c r="A10" s="4" t="s">
        <v>713</v>
      </c>
      <c r="B10" s="6" t="n">
        <v>234</v>
      </c>
      <c r="C10" s="6" t="n">
        <v>251</v>
      </c>
      <c r="D10" s="5" t="n">
        <v>250</v>
      </c>
    </row>
    <row r="11" spans="1:4">
      <c r="A11" s="4" t="s">
        <v>714</v>
      </c>
      <c r="B11" s="6" t="n">
        <v>2</v>
      </c>
      <c r="C11" s="6" t="n">
        <v>7</v>
      </c>
      <c r="D11" s="6" t="n">
        <v>15</v>
      </c>
    </row>
    <row r="12" spans="1:4">
      <c r="A12" s="4" t="s">
        <v>715</v>
      </c>
      <c r="B12" s="5" t="n">
        <v>236</v>
      </c>
      <c r="C12" s="5" t="n">
        <v>258</v>
      </c>
      <c r="D12" s="5" t="n">
        <v>2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716</v>
      </c>
      <c r="B1" s="2" t="s">
        <v>641</v>
      </c>
      <c r="C1" s="2" t="s">
        <v>1</v>
      </c>
    </row>
    <row r="2" spans="1:6">
      <c r="B2" s="2" t="s">
        <v>717</v>
      </c>
      <c r="C2" s="2" t="s">
        <v>718</v>
      </c>
      <c r="D2" s="2" t="s">
        <v>2</v>
      </c>
      <c r="E2" s="2" t="s">
        <v>38</v>
      </c>
      <c r="F2" s="2" t="s">
        <v>85</v>
      </c>
    </row>
    <row r="3" spans="1:6">
      <c r="A3" s="3" t="s">
        <v>719</v>
      </c>
    </row>
    <row r="4" spans="1:6">
      <c r="A4" s="4" t="s">
        <v>720</v>
      </c>
      <c r="D4" s="5" t="n">
        <v>0</v>
      </c>
      <c r="E4" s="5" t="n">
        <v>75</v>
      </c>
      <c r="F4" s="5" t="n">
        <v>150</v>
      </c>
    </row>
    <row r="5" spans="1:6">
      <c r="A5" s="4" t="s">
        <v>721</v>
      </c>
    </row>
    <row r="6" spans="1:6">
      <c r="A6" s="3" t="s">
        <v>722</v>
      </c>
    </row>
    <row r="7" spans="1:6">
      <c r="A7" s="4" t="s">
        <v>723</v>
      </c>
      <c r="C7" s="5" t="n">
        <v>6000</v>
      </c>
    </row>
    <row r="8" spans="1:6">
      <c r="A8" s="4" t="s">
        <v>724</v>
      </c>
      <c r="C8" s="5" t="n">
        <v>1000</v>
      </c>
    </row>
    <row r="9" spans="1:6">
      <c r="A9" s="3" t="s">
        <v>719</v>
      </c>
    </row>
    <row r="10" spans="1:6">
      <c r="A10" s="4" t="s">
        <v>720</v>
      </c>
      <c r="B10" s="5" t="n">
        <v>1000</v>
      </c>
    </row>
    <row r="11" spans="1:6">
      <c r="A11" s="4" t="s">
        <v>725</v>
      </c>
      <c r="B11" s="5" t="n">
        <v>10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1</v>
      </c>
      <c r="B1" s="2" t="s">
        <v>1</v>
      </c>
    </row>
    <row r="2" spans="1:4">
      <c r="B2" s="2" t="s">
        <v>2</v>
      </c>
      <c r="C2" s="2" t="s">
        <v>38</v>
      </c>
      <c r="D2" s="2" t="s">
        <v>85</v>
      </c>
    </row>
    <row r="3" spans="1:4">
      <c r="A3" s="3" t="s">
        <v>212</v>
      </c>
    </row>
    <row r="4" spans="1:4">
      <c r="A4" s="4" t="s">
        <v>213</v>
      </c>
      <c r="B4" s="7" t="n">
        <v>0.4</v>
      </c>
      <c r="C4" s="7" t="n">
        <v>0.4</v>
      </c>
      <c r="D4" s="7" t="n">
        <v>0.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7:16:11Z</dcterms:created>
  <dcterms:modified xmlns:dcterms="http://purl.org/dc/terms/" xmlns:xsi="http://www.w3.org/2001/XMLSchema-instance" xsi:type="dcterms:W3CDTF">2019-05-31T17:16:11Z</dcterms:modified>
</cp:coreProperties>
</file>